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Pension Plans" sheetId="13" state="visible" r:id="rId13"/>
    <sheet xmlns:r="http://schemas.openxmlformats.org/officeDocument/2006/relationships" name="Other Comprehensive Loss" sheetId="14" state="visible" r:id="rId14"/>
    <sheet xmlns:r="http://schemas.openxmlformats.org/officeDocument/2006/relationships" name="Segment Information" sheetId="15" state="visible" r:id="rId15"/>
    <sheet xmlns:r="http://schemas.openxmlformats.org/officeDocument/2006/relationships" name="Stock-based Compensation" sheetId="16" state="visible" r:id="rId16"/>
    <sheet xmlns:r="http://schemas.openxmlformats.org/officeDocument/2006/relationships" name="Earnings Per Share and Sharehol" sheetId="17" state="visible" r:id="rId17"/>
    <sheet xmlns:r="http://schemas.openxmlformats.org/officeDocument/2006/relationships" name="Liabilities for Outstanding Cla"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Investments (Tables)" sheetId="22" state="visible" r:id="rId22"/>
    <sheet xmlns:r="http://schemas.openxmlformats.org/officeDocument/2006/relationships" name="Fair Value (Tables)" sheetId="23" state="visible" r:id="rId23"/>
    <sheet xmlns:r="http://schemas.openxmlformats.org/officeDocument/2006/relationships" name="Pension Plans (Tables)" sheetId="24" state="visible" r:id="rId24"/>
    <sheet xmlns:r="http://schemas.openxmlformats.org/officeDocument/2006/relationships" name="Other Comprehensive Loss (Table" sheetId="25" state="visible" r:id="rId25"/>
    <sheet xmlns:r="http://schemas.openxmlformats.org/officeDocument/2006/relationships" name="Segment Information (Tables)" sheetId="26" state="visible" r:id="rId26"/>
    <sheet xmlns:r="http://schemas.openxmlformats.org/officeDocument/2006/relationships" name="Stock-based Compensation (Table" sheetId="27" state="visible" r:id="rId27"/>
    <sheet xmlns:r="http://schemas.openxmlformats.org/officeDocument/2006/relationships" name="Earnings Per Share and Shareh_2" sheetId="28" state="visible" r:id="rId28"/>
    <sheet xmlns:r="http://schemas.openxmlformats.org/officeDocument/2006/relationships" name="Liabilities for Outstanding C_2" sheetId="29" state="visible" r:id="rId29"/>
    <sheet xmlns:r="http://schemas.openxmlformats.org/officeDocument/2006/relationships" name="Investments (Schedule of Availa" sheetId="30" state="visible" r:id="rId30"/>
    <sheet xmlns:r="http://schemas.openxmlformats.org/officeDocument/2006/relationships" name="Investments (Investments Classi" sheetId="31" state="visible" r:id="rId31"/>
    <sheet xmlns:r="http://schemas.openxmlformats.org/officeDocument/2006/relationships" name="Investments (Schedule of Unreal" sheetId="32" state="visible" r:id="rId32"/>
    <sheet xmlns:r="http://schemas.openxmlformats.org/officeDocument/2006/relationships" name="Investment Income and Gains and" sheetId="33" state="visible" r:id="rId33"/>
    <sheet xmlns:r="http://schemas.openxmlformats.org/officeDocument/2006/relationships" name="Investments (Narrative) (Detail" sheetId="34" state="visible" r:id="rId34"/>
    <sheet xmlns:r="http://schemas.openxmlformats.org/officeDocument/2006/relationships" name="Investments (Schedule of Pre-ta" sheetId="35" state="visible" r:id="rId35"/>
    <sheet xmlns:r="http://schemas.openxmlformats.org/officeDocument/2006/relationships" name="Fair Value (Fair Values of Fina" sheetId="36" state="visible" r:id="rId36"/>
    <sheet xmlns:r="http://schemas.openxmlformats.org/officeDocument/2006/relationships" name="Fair Value (Fair Value, Investm" sheetId="37" state="visible" r:id="rId37"/>
    <sheet xmlns:r="http://schemas.openxmlformats.org/officeDocument/2006/relationships" name="Fair Value (Narrative) (Details" sheetId="38" state="visible" r:id="rId38"/>
    <sheet xmlns:r="http://schemas.openxmlformats.org/officeDocument/2006/relationships" name="Fair Value (Estimated Fair Valu" sheetId="39" state="visible" r:id="rId39"/>
    <sheet xmlns:r="http://schemas.openxmlformats.org/officeDocument/2006/relationships" name="Fair Value (Fair Value on Recur" sheetId="40" state="visible" r:id="rId40"/>
    <sheet xmlns:r="http://schemas.openxmlformats.org/officeDocument/2006/relationships" name="Fair Value (Schedule of Additio" sheetId="41" state="visible" r:id="rId41"/>
    <sheet xmlns:r="http://schemas.openxmlformats.org/officeDocument/2006/relationships" name="Income Taxes (Narrative) (Detai" sheetId="42" state="visible" r:id="rId42"/>
    <sheet xmlns:r="http://schemas.openxmlformats.org/officeDocument/2006/relationships" name="Pension Plans (Components of Ne" sheetId="43" state="visible" r:id="rId43"/>
    <sheet xmlns:r="http://schemas.openxmlformats.org/officeDocument/2006/relationships" name="Other Comprehensive Loss (Chang" sheetId="44" state="visible" r:id="rId44"/>
    <sheet xmlns:r="http://schemas.openxmlformats.org/officeDocument/2006/relationships" name="Other Comprehensive Loss (Recla" sheetId="45" state="visible" r:id="rId45"/>
    <sheet xmlns:r="http://schemas.openxmlformats.org/officeDocument/2006/relationships" name="Other Comprehensive Loss (Rec_2" sheetId="46" state="visible" r:id="rId46"/>
    <sheet xmlns:r="http://schemas.openxmlformats.org/officeDocument/2006/relationships" name="Segment Information (Narrative)" sheetId="47" state="visible" r:id="rId47"/>
    <sheet xmlns:r="http://schemas.openxmlformats.org/officeDocument/2006/relationships" name="Segment Information (Financial " sheetId="48" state="visible" r:id="rId48"/>
    <sheet xmlns:r="http://schemas.openxmlformats.org/officeDocument/2006/relationships" name="Segment Information (Identifiab" sheetId="49" state="visible" r:id="rId49"/>
    <sheet xmlns:r="http://schemas.openxmlformats.org/officeDocument/2006/relationships" name="Stock-based Compensation (Narra" sheetId="50" state="visible" r:id="rId50"/>
    <sheet xmlns:r="http://schemas.openxmlformats.org/officeDocument/2006/relationships" name="Stock-based Compensation (Compe" sheetId="51" state="visible" r:id="rId51"/>
    <sheet xmlns:r="http://schemas.openxmlformats.org/officeDocument/2006/relationships" name="Stock-based Compensation (Summa" sheetId="52" state="visible" r:id="rId52"/>
    <sheet xmlns:r="http://schemas.openxmlformats.org/officeDocument/2006/relationships" name="Stock-based Compensation (Sum_2" sheetId="53" state="visible" r:id="rId53"/>
    <sheet xmlns:r="http://schemas.openxmlformats.org/officeDocument/2006/relationships" name="Earnings Per Share and Shareh_3" sheetId="54" state="visible" r:id="rId54"/>
    <sheet xmlns:r="http://schemas.openxmlformats.org/officeDocument/2006/relationships" name="Earnings Per Share and Shareh_4" sheetId="55" state="visible" r:id="rId55"/>
    <sheet xmlns:r="http://schemas.openxmlformats.org/officeDocument/2006/relationships" name="Liabilities for Outstanding C_3" sheetId="56" state="visible" r:id="rId56"/>
    <sheet xmlns:r="http://schemas.openxmlformats.org/officeDocument/2006/relationships" name="Liabilities for Outstanding C_4" sheetId="57" state="visible" r:id="rId5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HANOVER INSURANCE GROUP, INC.</t>
        </is>
      </c>
      <c r="C9" s="4" t="inlineStr">
        <is>
          <t xml:space="preserve"> </t>
        </is>
      </c>
    </row>
    <row r="10">
      <c r="A10" s="4" t="inlineStr">
        <is>
          <t>Entity Central Index Key</t>
        </is>
      </c>
      <c r="B10" s="4" t="inlineStr">
        <is>
          <t>0000944695</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Common Stock, Shares Outstanding</t>
        </is>
      </c>
      <c r="B15" s="4" t="inlineStr">
        <is>
          <t xml:space="preserve"> </t>
        </is>
      </c>
      <c r="C15" s="5" t="n">
        <v>35562307</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1-13754</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04-3263626</t>
        </is>
      </c>
      <c r="C20" s="4" t="inlineStr">
        <is>
          <t xml:space="preserve"> </t>
        </is>
      </c>
    </row>
    <row r="21">
      <c r="A21" s="4" t="inlineStr">
        <is>
          <t>Entity Address, Address Line One</t>
        </is>
      </c>
      <c r="B21" s="4" t="inlineStr">
        <is>
          <t>440 Lincoln Street</t>
        </is>
      </c>
      <c r="C21" s="4" t="inlineStr">
        <is>
          <t xml:space="preserve"> </t>
        </is>
      </c>
    </row>
    <row r="22">
      <c r="A22" s="4" t="inlineStr">
        <is>
          <t>Entity Address, City or Town</t>
        </is>
      </c>
      <c r="B22" s="4" t="inlineStr">
        <is>
          <t>Worcester</t>
        </is>
      </c>
      <c r="C22" s="4" t="inlineStr">
        <is>
          <t xml:space="preserve"> </t>
        </is>
      </c>
    </row>
    <row r="23">
      <c r="A23" s="4" t="inlineStr">
        <is>
          <t>Entity Address, State or Province</t>
        </is>
      </c>
      <c r="B23" s="4" t="inlineStr">
        <is>
          <t>MA</t>
        </is>
      </c>
      <c r="C23" s="4" t="inlineStr">
        <is>
          <t xml:space="preserve"> </t>
        </is>
      </c>
    </row>
    <row r="24">
      <c r="A24" s="4" t="inlineStr">
        <is>
          <t>Entity Address, Postal Zip Code</t>
        </is>
      </c>
      <c r="B24" s="4" t="inlineStr">
        <is>
          <t>01653</t>
        </is>
      </c>
      <c r="C24" s="4" t="inlineStr">
        <is>
          <t xml:space="preserve"> </t>
        </is>
      </c>
    </row>
    <row r="25">
      <c r="A25" s="4" t="inlineStr">
        <is>
          <t>City Area Code</t>
        </is>
      </c>
      <c r="B25" s="4" t="inlineStr">
        <is>
          <t>508</t>
        </is>
      </c>
      <c r="C25" s="4" t="inlineStr">
        <is>
          <t xml:space="preserve"> </t>
        </is>
      </c>
    </row>
    <row r="26">
      <c r="A26" s="4" t="inlineStr">
        <is>
          <t>Local Phone Number</t>
        </is>
      </c>
      <c r="B26" s="4" t="inlineStr">
        <is>
          <t>855-1000</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Common Stock, $.01 Par Value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THG</t>
        </is>
      </c>
      <c r="C33" s="4" t="inlineStr">
        <is>
          <t xml:space="preserve"> </t>
        </is>
      </c>
    </row>
    <row r="34">
      <c r="A34" s="4" t="inlineStr">
        <is>
          <t>Security Exchange Name</t>
        </is>
      </c>
      <c r="B34" s="4" t="inlineStr">
        <is>
          <t>NYSE</t>
        </is>
      </c>
      <c r="C34" s="4" t="inlineStr">
        <is>
          <t xml:space="preserve"> </t>
        </is>
      </c>
    </row>
    <row r="35">
      <c r="A35" s="4" t="inlineStr">
        <is>
          <t>7 5/8% Senior Debentures Due 2025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7 5/8% Senior Debentures due 2025</t>
        </is>
      </c>
      <c r="C37" s="4" t="inlineStr">
        <is>
          <t xml:space="preserve"> </t>
        </is>
      </c>
    </row>
    <row r="38">
      <c r="A38" s="4" t="inlineStr">
        <is>
          <t>Trading Symbol</t>
        </is>
      </c>
      <c r="B38" s="4" t="inlineStr">
        <is>
          <t>THG</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3. Investments A. Fixed maturities The amortized cost and fair value of available-for-sale fixed maturities were as follows:
September 30, 2022
Amortized Cost,
Allowance Net of Allowance Gross Gross
Amortized for Credit for Credit Unrealized Unrealized
(in millions) Cost Losses Losses Gains Losses Fair Value
U.S. Treasury and government agencies $ 441.3 $ — $ 441.3 $ 0.2 $ 61.6 $ 379.9
Foreign government 2.2 — 2.2 — 0.1 2.1
Municipal 1,214.3 — 1,214.3 0.8 163.3 1,051.8
Corporate 4,023.5 ( 3.1 ) 4,020.4 2.0 405.6 3,616.8
Residential mortgage-backed 1,166.3 — 1,166.3 — 148.0 1,018.3
Commercial mortgage-backed 916.8 — 916.8 — 91.0 825.8
Asset-backed 332.6 — 332.6 — 26.4 306.2
Total fixed maturities $ 8,097.0 $ ( 3.1 ) $ 8,093.9 $ 3.0 $ 896.0 $ 7,200.9
December 31, 2021
Amortized Cost,
Allowance Net of Allowance Gross Gross
Amortized for Credit for Credit Unrealized Unrealized
(in millions) Cost Losses Losses Gains Losses Fair Value
U.S. Treasury and government agencies $ 394.3 $ — $ 394.3 $ 9.3 $ 7.4 $ 396.2
Foreign government 2.2 — 2.2 0.4 — 2.6
Municipal 1,176.2 — 1,176.2 32.6 8.0 1,200.8
Corporate 3,931.5 ( 0.3 ) 3,931.2 174.5 15.6 4,090.1
Residential mortgage-backed 1,068.2 — 1,068.2 12.4 11.0 1,069.6
Commercial mortgage-backed 802.4 — 802.4 26.6 4.6 824.4
Asset-backed 140.3 — 140.3 1.3 1.4 140.2
Total fixed maturities $ 7,515.1 $ ( 0.3 ) $ 7,514.8 $ 257.1 $ 48.0 $ 7,723.9 The Company deposits funds with various state and governmental authorities. For a discussion of the Company’s deposits with state and governmental authorities, see also Note 2 – “Investments” in the Notes to Consolidated Financial Statements in the Company’s 2021 Annual Report on Form 10-K. 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September 30, 2022
Amortized Cost, Net
of Allowance for Fair
(in millions) Credit Losses Value
Due in one year or less $ 257.5 $ 256.0
Due after one year through five years 2,263.0 2,149.2
Due after five years through ten years 2,757.6 2,319.3
Due after ten years 400.1 326.1
5,678.2 5,050.6
Mortgage-backed and asset-backed securities 2,415.7 2,150.3
Total fixed maturities $ 8,093.9 $ 7,200.9 B. Fixed maturity securities in an unrealized loss position The following tables provide information about the Company’s available-for-sale fixed maturity securities that were in an unrealized loss position at September 30, 2022 and December 31, 2021, including the length of time the securities have been in an unrealized loss position:
September 30, 2022
12 months or less Greater than 12 months Total
Gross Gross Gross
Unrealized Fair Unrealized Fair Unrealized Fair
(in millions) Losses Value Losses Value Losses Value
Investment grade:
U.S. Treasury and government agencies $ 21.5 $ 243.2 $ 40.1 $ 129.7 $ 61.6 $ 372.9
Foreign governments 0.1 1.9 — — 0.1 1.9
Municipal 116.6 806.3 46.7 170.9 163.3 977.2
Corporate 285.9 2,959.8 85.1 277.0 371.0 3,236.8
Residential mortgage-backed 93.6 796.7 54.4 213.7 148.0 1,010.4
Commercial mortgage-backed 62.6 716.9 28.4 105.0 91.0 821.9
Asset-backed 21.8 289.5 4.6 16.7 26.4 306.2
Total investment grade 602.1 5,814.3 259.3 913.0 861.4 6,727.3
Below investment grade:
Corporate 28.0 235.8 6.6 23.7 34.6 259.5
Total fixed maturities $ 630.1 $ 6,050.1 $ 265.9 $ 936.7 $ 896.0 $ 6,986.8
December 31, 2021
12 months or less Greater than 12 months Total
Gross Gross Gross
Unrealized Fair Unrealized Fair Unrealized Fair
(in millions) Losses Value Losses Value Losses Value
Investment grade:
U.S. Treasury and government agencies $ 2.3 $ 98.0 $ 5.1 $ 101.3 $ 7.4 $ 199.3
Municipal 7.9 480.8 0.1 2.5 8.0 483.3
Corporate 13.6 599.6 0.4 7.5 14.0 607.1
Residential mortgage-backed 11.0 653.5 — — 11.0 653.5
Commercial mortgage-backed 4.6 204.0 — — 4.6 204.0
Asset-backed 1.4 91.5 — — 1.4 91.5
Total investment grade 40.8 2,127.4 5.6 111.3 46.4 2,238.7
Below investment grade:
Corporate 1.6 95.8 — — 1.6 95.8
Total fixed maturities $ 42.4 $ 2,223.2 $ 5.6 $ 111.3 $ 48.0 $ 2,334.5 The Company views gross unrealized losses on fixed maturities as non-credit related and through its assessment of unrealized losses has determined that these securities will recover, allowing the Company to realize the anticipated long-term economic value. The Company currently does not intend to sell, nor does it expect to be required to sell these securities before recovery of their amortized cost. The Company employs a systematic methodology to evaluate declines in fair value below amortized cost for fixed maturity securities. In determining impairments, the Company evaluates several factors and circumstances, including the issuer’s overall financial condition; the issuer’s credit and financial strength ratings; the issuer’s financial performance, including earnings trends and asset quality; any specific events which may influence the operations of the issuer; the general outlook for market conditions in the industry or geographic region in which the issuer operates; and the degree to which the fair value of an issuer’s securities is below the Company’s amortized cost. The Company also considers any factors that might raise doubt about the issuer’s ability to make contractual payments as they come due and whether the Company expects to recover the entire amortized cost basis of the security. C. Proceeds from sales The proceeds from sales of available-for-sale fixed maturities and gross realized gains and gross realized losses on those sales were as follows:
Three Months Ended September 30, Nine Months Ended September 30,
2022 2021 2022 2021
(in millions)
Proceeds from sales $ 35.2 $ 83.4 $ 308.9 $ 335.5
Gross gains — 1.0 1.8 4.9
Gross losses 0.5 1.7 21.3 9.1 D. Impairments For the three and nine months ended September 30, 2022, the Company recognized net impairments of $ 15.7 million and $ 16.3 million, respectively, primarily consisting of intent to sell fixed maturity securities. For the three and nine months ended September 30, 2021, the Company recognized net recoveries of $ 0.1 million and net impairments of $ 0.1 million, respectively. At September 30, 2022 and December 31, 2021, the allowance for credit losses on mortgage loans was $ 5.2 million and $ 7.1 million respectively, and the allowance for credit losses on available-for-sale debt securities was $ 3.1 million and $ 0.3 million, respectively. The methodology and significant inputs used to measure the amount of credit losses were as follows: Fixed maturities, Corporate bonds – the Company utilized a financial model that derives expected cash flows based on probability-of-default factors by credit rating and asset duration, and loss-given-default factors based on security type. These factors are based on historical data provided by an independent third-party rating agency. In addition, other qualitative market data relevant to the realizability of contractual cash flows may be considered, including current conditions and reasonable and supportable forecasts. E. Equity securities The following table provides pre-tax net realized and unrealized gains (losses) on equity securities:
Three Months Ended September 30, Nine Months Ended September 30,
(in millions) 2022 2021 2022 2021
Net gains (losses) recognized during the period $ ( 29.1 ) $ 0.3 $ ( 106.1 ) $ 65.9
Less: net gains (losses) recognized on equity securities sold during ( 0.1 ) 0.9 ( 8.8 ) 1.4
Net unrealized gains (losses) recognized during the period on equity $ ( 29.0 ) $ ( 0.6 ) $ ( 97.3 ) $ 6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4. Fair Value Fair value is defined as the price that would be received to sell an asset or paid to transfer a liability, i.e., exit price, in an orderly transaction between market participants. The Company emphasizes the use of observable market data whenever available in determining fair value. Fair values presented for certain financial instruments are estimates which, in many cases, may differ significantly from the amounts that could be realized upon immediate liquidation. A hierarchy of the three broad levels of fair value is as follows, with the highest priority given to Level 1 as these are the most observable, and the lowest priority given to Level 3: Level 1 – Unadjusted quoted prices in active markets for identical assets or liabilities. Level 2 – Quoted prices for similar assets or liabilities in active markets, quoted prices for identical or similar assets or liabilities in markets that are not active, or other inputs that are observable or can be corroborated by observable market data, including model-derived valuations. Level 3 – Unobservable inputs that are supported by little or no market activity. When more than one level of input is used to determine fair value, the financial instrument is classified as Level 2 or Level 3 according to the lowest level input that has a significant impact on the fair value measurement. The following methods and assumptions were used to estimate the fair value of each class of financial instruments and have not changed since last year. Fixed Maturities Level 1 securities generally include U.S. Treasury issues and other securities that are highly liquid, and for which quoted market prices are available. Level 2 securities are valued using pricing for similar securities and pricing models that incorporate observable inputs including, but not limited to, yield curves and issuer spreads. Level 3 securities include issues for which little observable data can be obtained, primarily due to the illiquid nature of the securities, and for which significant inputs used to determine fair value are based on the Company’s own assumptions. The Company utilizes third-party pricing services for the valuation of the majority of its fixed maturity securities and receives one quote per security. When quoted market prices in an active market are available, they are provided by the pricing service as the fair value and such values are classified as Level 1. Since fixed maturities other than U.S. Treasury securities generally do not trade on a daily basis, the pricing services prepare estimates of fair value for those securities using pricing techniques based on a market approach. Inputs into the fair value pricing common to all asset classes include: benchmark U.S. Treasury security yield curves; reported trades of identical or similar fixed maturity securities; broker/dealer quotes of identical or similar fixed maturity securities and structural characteristics such as maturity date, coupon, mandatory principal payment dates, frequency of interest and principal payments, and optional redemption features. Inputs into the fair value applications that are unique by asset class include, but are not limited to: • U.S. government agencies – determination of direct versus indirect government support and whether any contingencies exist with respect to the timely payment of principal and interest. • Foreign government – estimates of appropriate market spread versus underlying related sovereign treasury curve(s) dependent on liquidity and direct or contingent support. • Municipals – overall credit quality, including assessments of the level and variability of: sources of payment such as income, sales or property taxes, levies or user fees; credit support such as insurance; state or local economic and political base; natural resource availability; and susceptibility to natural or man-made catastrophic events such as hurricanes, earthquakes or acts of terrorism. • Corporate fixed maturities – overall credit quality, including assessments of the level and variability of: economic sensitivity; liquidity; corporate financial policies; management quality; regulatory environment; competitive position; ownership; restrictive covenants; and security or collateral. • Residential mortgage-backed securities – estimates of prepayment speeds based upon: historical prepayment rate trends; underlying collateral interest rates; geographic concentration; vintage year; borrower credit quality characteristics; interest rate and yield curve forecasts; government or monetary authority support programs; tax policies; and delinquency/default trends. • Commercial mortgage-backed securities – overall credit quality, including assessments of the value and supply/demand characteristics of: collateral type such as office, retail, residential, lodging, or other; geographic concentration by region, state, metropolitan statistical area and locale; vintage year; historical collateral performance including defeasance, delinquency, default and special servicer trends; and capital structure support features. • Asset-backed securities – overall credit quality, including assessments of the underlying collateral type such as credit card receivables, automobile loan receivables and equipment lease receivables; geographic diversification; vintage year; historical collateral performance including delinquency, default and casualty trends; economic conditions influencing use rates and resale values; and contract structural support features. Generally, all prices provided by the pricing services, except actively traded securities with quoted market prices, are reported as Level 2. The Company holds privately placed fixed maturity securities and certain other fixed maturity securities that do not have an active market and for which the pricing services cannot provide fair values. The Company determines fair values for these securities using either matrix pricing, which utilizes the market approach, or broker quotes. The Company will use observable market data as inputs into the fair value techniques, as discussed in the determination of Level 2 fair values, to the extent it is available, but is also required to use a certain amount of unobservable judgment due to the illiquid nature of the securities involved. Unobservable judgment reflected in the Company’s matrix model accounts for estimates of additional spread required by market participants for factors such as issue size, credit stress, structural complexity, high bond coupon, or other unique features. These matrix-priced securities are reported as Level 2 or Level 3, depending on the significance of the impact of unobservable judgment on the security’s value. Additionally, the Company may obtain non-binding broker quotes, which are reported as Level 3. Equity Securities Level 1 consists of publicly traded securities, including exchange-traded funds, valued at quoted market prices. Level 2 includes securities that are valued using pricing for similar securities and pricing models that incorporate observable inputs. Level 3 consists of common or preferred stock of private companies for which observable inputs are not available. The Company utilizes a third-party pricing service for the valuation of the majority of its equity securities and receives one quote for each equity security. When quoted market prices in an active market are available, they are provided by the pricing service as the fair value and such values are classified as Level 1. The Company holds certain equity securities that have been issued by privately-held entities that do not have an active market and for which the pricing service cannot provide fair values. Generally, the Company estimates fair value for these securities based on the issuer’s book value and market multiples, or uses prices from financing rounds, and reports them as Level 3. Additionally, the Company may obtain non-binding broker quotes, which are reported as Level 3. Other Investments Other investments primarily include mortgage participations and limited partnerships not subject to the equity method of accounting. The fair values of limited partnerships not subject to the equity method of accounting are based on the net asset value (“NAV”) provided by the general partner, adjusted for recent financial information, and are excluded from the fair value hierarchy. The estimated fair values of the financial instruments were as follows:
September 30, 2022 December 31, 2021
Carrying Market Carrying Market
(in millions) Value Value Value Value
Financial Assets carried at:
Fair Value through AOCI:
Fixed maturities $ 7,200.9 $ 7,200.9 $ 7,723.9 $ 7,723.9
Fair Value through Net Income:
Equity securities 399.5 399.5 661.3 661.3
Other investments 138.3 138.3 143.8 143.8
Amortized Cost/Cost:
Other investments 451.9 430.8 450.8 472.9
Cash and cash equivalents 164.8 164.8 230.9 230.9
Total financial instruments $ 8,355.4 $ 8,334.3 $ 9,210.7 $ 9,232.8
Financial Liabilities carried at:
Amortized Cost:
Debt $ 782.2 $ 704.5 $ 781.6 $ 845.5 The Company has processes designed to ensure that the values received from its third-party pricing services are accurately recorded, that the data inputs and valuation approaches and techniques utilized are appropriate and consistently applied, and that the assumptions are reasonable and consistent with the objective of determining fair value. The Company reviews the pricing services’ policies describing its methodology, processes, practices and inputs, including various financial models used to value securities. For assets carried at fair value, the Company performs a review of the fair value hierarchy classifications and of prices received from its pricing services on a quarterly basis. Also, the Company reviews the portfolio pricing, including a process for which securities with changes in prices that exceed a defined threshold are verified to independent sources, if available. If upon review, the Company is not satisfied with the validity of a given price, a pricing challenge would be submitted to the applicable pricing service along with supporting documentation for its review. The Company does not adjust quotes or prices obtained from the pricing services unless the pricing service agrees with the Company’s challenge. During the first nine months of 2022 and 2021, the Company did not adjust any prices received from its pricing services. Changes in the observability of valuation inputs may result in a reclassification of certain financial assets or liabilities within the fair value hierarchy. As previously discussed, the Company utilizes third-party pricing services for the valuation of the majority of its fixed maturities and equity securities. The pricing services have indicated that they will only produce an estimate of fair value if there is objectively verifiable information to produce a valuation. If a pricing service discontinues pricing an investment, the Company will use observable market data to the extent it is available, but may also be required to make assumptions for market-based inputs that are unavailable due to market conditions. The following tables provide, for each hierarchy level, the Company’s investment assets that were measured at fair value on a recurring basis.
September 30, 2022
(in millions) Total Level 1 Level 2 Level 3
Fixed maturities:
U.S. Treasury and government agencies $ 379.9 $ 244.0 $ 135.9 $ —
Foreign government 2.1 — 2.1 —
Municipal 1,051.8 — 1,041.8 10.0
Corporate 3,616.8 — 3,616.7 0.1
Residential mortgage-backed 1,018.3 — 1,018.3 —
Commercial mortgage-backed 825.8 — 818.2 7.6
Asset-backed 306.2 — 306.2 —
Total fixed maturities 7,200.9 244.0 6,939.2 17.7
Equity securities 399.5 389.5 — 10.0
Other investments 4.3 — — 4.3
Total investment assets at fair value $ 7,604.7 $ 633.5 $ 6,939.2 $ 32.0
December 31, 2021
(in millions) Total Level 1 Level 2 Level 3
Fixed maturities:
U.S. Treasury and government agencies $ 396.2 $ 221.5 $ 174.7 $ —
Foreign government 2.6 — 2.6 —
Municipal 1,200.8 — 1,186.8 14.0
Corporate 4,090.1 — 4,090.0 0.1
Residential mortgage-backed 1,069.6 — 1,069.6 —
Commercial mortgage-backed 824.4 — 813.1 11.3
Asset-backed 140.2 — 140.2 —
Total fixed maturities 7,723.9 221.5 7,477.0 25.4
Equity securities 661.3 651.2 — 10.1
Other investments 4.3 — — 4.3
Total investment assets at fair value $ 8,389.5 $ 872.7 $ 7,477.0 $ 39.8 Limited partnerships measured at fair value using the NAV based on an ownership interest in partners’ capital have not been included in the hierarchy tables. At September 30, 2022 and December 31, 2021, the fair values of these investments were $ 134.0 million and $ 139.5 million, respectively, approximately 2 % of total investment assets for both periods presented. The following tables provide, for each hierarchy level, the Company’s estimated fair values of financial instruments that were not carried at fair value:
September 30, 2022
(in millions) Total Level 1 Level 2 Level 3
Assets:
Cash and cash equivalents $ 164.8 $ 164.8 $ — $ —
Other investments 430.8 — 6.1 424.7
Total financial instruments $ 595.6 $ 164.8 $ 6.1 $ 424.7
Liabilities:
Debt $ 704.5 $ — $ 704.5 $ —
December 31, 2021
(in millions) Total Level 1 Level 2 Level 3
Assets:
Cash and cash equivalents $ 230.9 $ 230.9 $ — $ —
Other investments 472.9 — 2.8 470.1
Total financial instruments $ 703.8 $ 230.9 $ 2.8 $ 470.1
Liabilities:
Debt $ 845.5 $ — $ 845.5 $ — The following tables provide a reconciliation for all assets measured at fair value on a recurring basis using significant unobservable inputs (Level 3).
Fixed Maturities
(in millions) Municipal Corporate Commercial Total Equity and Total
Three Months Ended September 30, 2022
Balance July 1, 2022 $ 11.0 $ 0.1 $ 8.1 $ 19.2 $ 14.4 $ 33.6
Total losses:
Included in total net realized and — — — — ( 0.1 ) ( 0.1 )
Included in other comprehensive loss-net ( 0.3 ) — ( 0.4 ) ( 0.7 ) — ( 0.7 )
Sales ( 0.7 ) — ( 0.1 ) ( 0.8 ) — ( 0.8 )
Balance September 30, 2022 $ 10.0 $ 0.1 $ 7.6 $ 17.7 $ 14.3 $ 32.0
Change in unrealized losses for the period $ ( 0.4 ) $ — $ ( 0.3 ) $ ( 0.7 ) $ — $ ( 0.7 )
Three Months Ended September 30, 2021
Balance July 1, 2021 $ 5.5 $ 0.4 $ 11.7 $ 17.6 $ 9.6 $ 27.2
Total gains:
Included in total net realized and unrealized — — — — 4.5 4.5
Sales ( 0.1 ) ( 0.3 ) ( 0.2 ) ( 0.6 ) — ( 0.6 )
Balance September 30, 2021 $ 5.4 $ 0.1 $ 11.5 $ 17.0 $ 14.1 $ 31.1
Change in unrealized losses for the period $ — $ — $ — $ — $ — $ —
Fixed Maturities
(in millions) Municipal Corporate Commercial Total Equity and Total
Nine Months Ended September 30, 2022
Balance January 1, 2022 $ 14.0 $ 0.1 $ 11.3 $ 25.4 $ 14.4 $ 39.8
Total losses:
Included in total net realized and unrealized — — — — ( 0.1 ) ( 0.1 )
Included in other comprehensive loss-net ( 1.1 ) — ( 1.2 ) ( 2.3 ) — ( 2.3 )
Sales ( 2.9 ) — ( 2.5 ) ( 5.4 ) — ( 5.4 )
Balance September 30, 2022 $ 10.0 $ 0.1 $ 7.6 $ 17.7 $ 14.3 $ 32.0
Change in unrealized losses for the period $ ( 1.2 ) $ — $ ( 1.1 ) $ ( 2.3 ) $ — $ ( 2.3 )
Nine Months Ended September 30, 2021
Balance January 1, 2021 $ 7.0 $ 0.5 $ 12.4 $ 19.9 $ 9.5 $ 29.4
Total gains (losses):
Included in total net realized and unrealized — — — — 4.6 4.6
Included in other comprehensive loss-net — — ( 0.4 ) ( 0.4 ) — ( 0.4 )
Sales ( 1.6 ) ( 0.4 ) ( 0.5 ) ( 2.5 ) — ( 2.5 )
Balance September 30, 2021 $ 5.4 $ 0.1 $ 11.5 $ 17.0 $ 14.1 $ 31.1
Change in unrealized losses for the period $ — $ — $ ( 0.4 ) $ ( 0.4 ) $ — $ ( 0.4 ) There were no transfers between Level 2 and Level 3, and there were no Level 3 liabilities held by the Company for the three or nine months ended September 30, 2022 and 2021. 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September 30, 2022 December 31, 2021
Valuation Significant Fair Range Fair Range
(in millions) Technique Unobservable Inputs Value (Wtd Average) Value (Wtd Average)
Fixed maturities:
Municipal Discounted Discount for: $ 10.0 4.5 - 6.8 % ( 6.6 %) $ 14.0 4.5 - 6.8 % ( 6.5 %)
Corporate Discounted Discount for: 0.1 2.5 % ( 2.5 %) 0.3 % ( 0.3 %) 0.1 2.5 % ( 2.5 %) 0.3 % ( 0.3 %)
Commercial Discounted Discount for: 7.6 2.3 - 3.1 % ( 2.9 %) 0.5 % ( 0.5 %) 0.3 % ( 0.3 %) 11.3 1.9 - 3.1 % ( 2.7 %) 0.5 % ( 0.5 %) 0.3 % ( 0.3 %)
Equity securities Market Net tangible asset 1.2 N/A 1.3 N/A
Internal price Unadjusted price from 8.8 11.18 ( 11.18 ) 8.8 11.18 ( 11.18 )
Other Discounted Discount rate 4.3 16.1 % ( 16.1 %) 4.3 16.1 % ( 16.1 %) The weighted average of the unobservable inputs was weighted by the relative fair value of the securities to which the inputs were applied. Each unobservable input is based on the Company’s subjective opinion and therefore inherently contains a degree of uncertainty. Significant changes in any of the above inputs in isolation would result in a significantly lower or higher fair value measurement. There were no interrelationships between these inputs which might magnify or mitigate the effect of changes in unobservable inputs on the fair value measur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5. Income Taxes Income tax expense for the nine months ended September 30, 2022 and 2021 has been computed using estimated annual effective tax rates. These rates are revised, if necessary, at the end of each successive interim period to reflect current estimates of the annual effective tax rates. The tax provision was comprised of a U.S. federal income tax expense of $ 30.0 million and $ 59.3 million for the nine months ended September 30, 2022 and 2021, respectively. The Company and its subsidiaries file income tax returns in the U.S. federal jurisdiction and various state jurisdictions, and have previously filed in foreign jurisdictions. The Company and its subsidiaries are subject to U.S. federal and state income tax examinations and foreign examinations for years after 2017. The audits of the Company’s Massachusetts corporate excise tax years 2017 and 2018 commenced in June 2021 and the Illinois business income tax year 2019 commenced in May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Sep. 30, 2022</t>
        </is>
      </c>
    </row>
    <row r="3">
      <c r="A3" s="3" t="inlineStr">
        <is>
          <t>Retirement Benefits [Abstract]</t>
        </is>
      </c>
      <c r="B3" s="4" t="inlineStr">
        <is>
          <t xml:space="preserve"> </t>
        </is>
      </c>
    </row>
    <row r="4">
      <c r="A4" s="4" t="inlineStr">
        <is>
          <t>Pension Plans</t>
        </is>
      </c>
      <c r="B4" s="4" t="inlineStr">
        <is>
          <t>6. Pension Plans The components of net periodic pension cost (benefit) for the defined benefit pension plans included in the Company’s results of operations are as follows:
Three Months Ended September 30,
2022 2021
(in millions) Pension Plans
Interest cost $ 3.9 $ 3.8
Expected return on plan assets ( 4.3 ) ( 4.6 )
Recognized net actuarial loss 1.3 0.8
Net periodic pension cost $ 0.9 $ —
Nine Months Ended September 30,
2022 2021
(in millions) Pension Plans
Interest cost $ 11.5 $ 11.2
Expected return on plan assets ( 12.9 ) ( 13.8 )
Recognized net actuarial loss 3.9 2.4
Net periodic pension cost (benefit) $ 2.5 $ (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Comprehensive Loss</t>
        </is>
      </c>
      <c r="B1" s="2" t="inlineStr">
        <is>
          <t>9 Months Ended</t>
        </is>
      </c>
    </row>
    <row r="2">
      <c r="B2" s="2" t="inlineStr">
        <is>
          <t>Sep. 30, 2022</t>
        </is>
      </c>
    </row>
    <row r="3">
      <c r="A3" s="3" t="inlineStr">
        <is>
          <t>Equity [Abstract]</t>
        </is>
      </c>
      <c r="B3" s="4" t="inlineStr">
        <is>
          <t xml:space="preserve"> </t>
        </is>
      </c>
    </row>
    <row r="4">
      <c r="A4" s="4" t="inlineStr">
        <is>
          <t>Other Comprehensive Loss</t>
        </is>
      </c>
      <c r="B4" s="4" t="inlineStr">
        <is>
          <t xml:space="preserve">7. Other Comprehensive Loss The following tables provide changes in other comprehensive loss.
Three Months Ended September 30,
2022 2021
Tax Tax
Benefit Net of Benefit Net of
(in millions) Pre-Tax (Expense) Tax Pre-Tax (Expense) Tax
Changes in net unrealized gains (losses) on investment
Net unrealized losses arising during period for $ ( 324.5 ) $ 68.1 $ ( 256.4 ) $ ( 57.0 ) $ 12.1 $ ( 44.9 )
Net unrealized losses arising during period for ( 4.2 ) 0.9 ( 3.3 ) ( 0.1 ) — ( 0.1 )
Amount of (gains) losses realized from sales and 0.3 ( 0.3 ) — ( 2.5 ) ( 0.3 ) ( 2.8 )
Amount of credit-related impairments recognized in 1.4 ( 0.3 ) 1.1 — — —
Amount of additional impairment losses 14.3 ( 3.0 ) 11.3 ( 0.1 ) — ( 0.1 )
Net unrealized losses ( 312.7 ) 65.4 ( 247.3 ) ( 59.7 ) 11.8 ( 47.9 )
Pension and postretirement benefits:
Amortization of net actuarial losses 1.4 ( 0.3 ) 1.1 0.8 ( 0.2 ) 0.6
Other comprehensive loss $ ( 311.3 ) $ 65.1 $ ( 246.2 ) $ ( 58.9 ) $ 11.6 $ ( 47.3 )
Nine Months Ended September 30,
2022 2021
Tax Tax
Benefit Net of Benefit Net of
(in millions) Pre-Tax (Expense) Tax Pre-Tax (Expense) Tax
Changes in net unrealized gains (losses) on
Net unrealized losses arising during period for $ ( 1,151.7 ) $ 241.8 $ ( 909.9 ) $ ( 206.8 ) $ 43.5 $ ( 163.3 )
Net unrealized gains (losses) arising during period for ( 10.5 ) 2.2 ( 8.3 ) 0.2 ( 0.1 ) 0.1
Amount of (gains) losses realized from sales and 16.9 ( 4.6 ) 12.3 ( 5.7 ) ( 2.5 ) ( 8.2 )
Amount of credit-related impairments 3.3 ( 0.7 ) 2.6 — — —
Amount of additional impairment losses 14.8 ( 3.1 ) 11.7 0.1 — 0.1
Net unrealized losses ( 1,127.2 ) 235.6 ( 891.6 ) ( 212.2 ) 40.9 ( 171.3 )
Pension and postretirement benefits:
Amortization of net actuarial losses 4.1 ( 0.8 ) 3.3 2.5 ( 0.5 ) 2.0
Other comprehensive loss $ ( 1,123.1 ) $ 234.8 $ ( 888.3 ) $ ( 209.7 ) $ 40.4 $ ( 169.3 ) Reclassifications out of accumulated other comprehensive income (loss) were as follows:
Three Months Ended Nine Months Ended
September 30, September 30,
(in millions) 2022 2021 2022 2021
Amount Reclassified from
Details about Accumulated Other Accumulated Other Affected Line Item in the Statement
Comprehensive Income Components Comprehensive Income (Loss) Where Net Income is Presented
Net unrealized gains (losses) on $ — $ 2.5 $ ( 16.7 ) $ 5.7 Net realized gains (losses) from sales
( 15.7 ) 0.1 ( 18.1 ) ( 0.1 ) Recoveries (impairments) on
( 15.7 ) 2.6 ( 34.8 ) 5.6 Total before tax
3.6 0.3 8.4 2.5 Income tax benefit
( 12.1 ) 2.9 ( 26.4 ) 8.1 Continuing operations; net of tax
( 0.3 ) — ( 0.2 ) — Discontinued operations - loss from
( 12.4 ) 2.9 ( 26.6 ) 8.1 Net of tax
Amortization of defined benefit pension ( 1.4 ) ( 0.8 ) ( 4.1 ) ( 2.5 ) Loss adjustment expenses and other (1)
0.3 0.2 0.8 0.5 Income tax benefit
( 1.1 ) ( 0.6 ) ( 3.3 ) ( 2.0 ) Continuing operations; net of tax
Total reclassifications for the period $ ( 13.5 ) $ 2.3 $ ( 29.9 ) $ 6.1 Benefit (expense) reflected in income, (1) The amount reclassified from accumulated other comprehensive income (loss) for the pension and postretirement benefits was allocated approximately 40 % to loss adjustment expenses and 60 % to other operating expenses for the three and nine months ended September 30,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8. Segment Information The Company’s primary business operations include insurance products and services provided through four operating segments: Core Commercial, Specialty, Personal Lines and Other. Core Commercial includes commercial multiple peril, commercial automobile, workers’ compensation, and other commercial lines coverages provided to small and mid-sized businesses. Specialty includes four divisions of business: Professional and Executive Lines, Specialty Property and Casualty (“Specialty P&amp;C”), Marine, and Surety and Other. Specialty P&amp;C includes coverages such as program business (provides commercial insurance to markets with specialized coverage or risk management needs related to groups of similar businesses), specialty industrial and commercial property, and excess and surplus lines. Personal Lines includes personal automobile, homeowners and other personal coverages. Included in the Other segment are Opus Investment Management, Inc., which markets investment management services to institutions, pension funds and other organizations; earnings on holding company assets; holding company and other expenses, including certain costs associated with retirement benefits due to the Company’s former life insurance employees and agents; and run-off voluntary assumed property and casualty pools and run-off direct asbestos and environmental businesses. During the first quarter of 2022, the Company disaggregated its former Commercial Lines segment into the aforementioned Core Commercial and Specialty segments. Prior periods reflect this new presentation. This presentation is consistent with the way results are regularly evaluated by the chief operating decision maker in deciding how to allocate resources and in assessing performance. The Company reports interest expense related to debt separately from the earnings of its operating segments. This consists primarily of interest on the Company’s senior and subordinated debentures. Management evaluates the results of the aforementioned segments based on operating income before income taxes, excluding interest expense on debt. Operating income before income taxes excludes certain items which are included in net income, such as net realized and unrealized investment gains and losses. Such gains and losses are excluded since they are determined by interest rates, financial markets and the timing of sales. Also, operating income before income taxes excludes net gains and losses on disposals of businesses, gains and losses related to the repayment of debt, discontinued operations, costs to acquire businesses, restructuring costs, the cumulative effect of accounting changes and certain other items. Although the items excluded from operating income before interest expense and income taxes may be important components in understanding and assessing the Company’s overall financial performance, management believes that the presentation of operating income before interest expense and income taxes enhances an investor’s understanding of the Company’s results of operations by highlighting net income attributable to the core operations of the business. However, operating income before income taxes should not be construed as a substitute for income before income taxes or income from continuing operations, and operating income should not be construed as a substitute for net income. Summarized below is financial information with respect to the Company’s business segments.
Three Months Ended Nine Months Ended
September 30, September 30,
(in millions) 2022 2021 2022 2021
Operating revenues:
Core Commercial $ 527.1 $ 497.6 $ 1,551.8 $ 1,453.9
Specialty 319.9 256.4 931.0 804.1
Personal Lines 560.5 512.6 1,635.4 1,506.3
Other 3.7 4.3 10.4 12.4
Total 1,411.2 1,270.9 4,128.6 3,776.7
Net realized and unrealized investment gains (losses) ( 44.9 ) 4.0 ( 138.7 ) 72.6
Total revenues $ 1,366.3 $ 1,274.9 $ 3,989.9 $ 3,849.3
Operating income before interest expense and income taxes:
Core Commercial:
Underwriting income (loss) $ ( 7.7 ) $ ( 25.7 ) $ 58.8 $ ( 41.9 )
Net investment income 33.4 37.0 101.4 108.9
Other expense ( 0.5 ) ( 0.3 ) ( 0.6 ) ( 0.9 )
Core Commercial operating income 25.2 11.0 159.6 66.1
Specialty:
Underwriting income 32.0 15.5 96.2 36.2
Net investment income 15.2 15.9 46.2 46.8
Other expense ( 0.3 ) — ( 0.3 ) ( 0.1 )
Specialty operating income 46.9 31.4 142.1 82.9
Personal Lines:
Underwriting income (loss) ( 42.7 ) ( 20.3 ) ( 50.3 ) 48.1
Net investment income 21.4 22.6 64.6 66.5
Other income 2.5 1.3 6.0 3.0
Personal Lines operating income (loss) ( 18.8 ) 3.6 20.3 117.6
Other:
Underwriting loss — ( 0.4 ) — ( 1.0 )
Net investment income 3.0 3.3 8.2 9.0
Other expense ( 2.4 ) ( 1.9 ) ( 6.9 ) ( 5.2 )
Other operating income 0.6 1.0 1.3 2.8
Operating income before interest expense and income taxes 53.9 47.0 323.3 269.4
Interest on debt ( 8.5 ) ( 8.5 ) ( 25.5 ) ( 25.5 )
Operating income before income taxes 45.4 38.5 297.8 243.9
Non-operating items:
Net realized and unrealized investment gains (losses) ( 44.9 ) 4.0 ( 138.7 ) 72.6
Other non-operating — — ( 0.4 ) —
Income from continuing operations before income taxes $ 0.5 $ 42.5 $ 158.7 $ 316.5 The following table provides identifiable assets for the Company’s business segments and discontinued operations:
(in millions) September 30, 2022 December 31, 2021
Property and Casualty $ 13,649.7 $ 14,147.2
Assets of discontinued businesses 96.2 107.1
Total $ 13,745.9 $ 14,254.3 The Company reviews the assets of its insurance companies collectively and does not allocate them between the Core Commercial, Specialty, Personal Lines and Other seg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9. Stock-based Compensation On May 10, 2022 the shareholders approved The Hanover Insurance Group 2022 Long-Term Incentive Plan (the “2022 Stock Plan”). With respect to new share-based issuances, the 2022 Stock Plan replaced The Hanover Insurance Group, Inc. 2014 Long-Term Incentive Plan (the “2014 Stock Plan”) and provided authorization for 3,380,000 shares in a new share pool plus any shares subject to outstanding awards under the 2014 Stock Plan that may become available for reissuance as a result of the cash settlement, forfeiture, expiration or cancellation of such awards. The 2022 Stock Plan provides for the granting of the same types of awards as the 2014 Stock Plan, which includes stock options and stock appreciation rights ("SARS"), restricted and unrestricted stock, stock units, performance based stock awards and cash awards. In accordance with the 2022 Stock Plan, the issuance of one share of common stock in the form of an option or SAR will reduce the share pool by one share, whereas the issuance of one share of common stock for the other types of stock awards provided by the plan will reduce the pool by 3.2 shares. As of September 30, 2022, there were 3,387,033 shares available for grants under the 2022 Stock Plan. As of September 30, 2022 , there were 2,303,574 shares available for grant under The Hanover Insurance Group 2014 Employee Stock Purchase Plan. Compensation cost for the Company’s stock-based awards and the related tax benefits were as follows:
Three Months Ended September 30, Nine Months Ended September 30,
(in millions) 2022 2021 2022 2021
Stock-based compensation expense $ 7.7 $ 5.8 $ 21.8 $ 16.8
Tax benefit ( 1.7 ) ( 1.2 ) ( 4.6 ) ( 3.5 )
Stock-based compensation expense, net of taxes $ 6.0 $ 4.6 $ 17.2 $ 13.3 Stock Options Information on the Company’s stock option activity for the nine months ended September 30, 2022 and 2021 is summarized below.
Nine Months Ended September 30,
2022 2021
(in whole shares and dollars) Shares Weighted Average Shares Weighted Average
Outstanding, beginning of period 1,230,211 $ 99.14 1,282,278 $ 93.64
Granted 140,339 139.51 178,040 115.35
Exercised ( 262,900 ) 86.82 ( 223,426 ) 80.46
Forfeited or cancelled ( 6,075 ) 116.44 ( 4,769 ) 118.01
Outstanding, end of period 1,101,575 107.13 1,232,123 99.07 Restricted Stock Units The Company currently issues time-based, market-based and performance-based restricted stock units to eligible employees, all of which generally vest after 3 years of continued employment. The following tables summarize activity information about employee restricted stock units:
Nine Months Ended September 30,
2022 2021
(in whole shares and dollars) Shares Weighted Shares Weighted
Time-based restricted stock units:
Outstanding, beginning of period 380,100 $ 117.60 350,480 $ 116.37
Granted 147,438 138.46 171,575 115.44
Vested ( 120,715 ) 119.29 ( 116,739 ) 111.06
Forfeited ( 23,148 ) 122.94 ( 20,846 ) 117.18
Outstanding, end of period 383,675 124.77 384,470 117.53
Performance-based and market-based restricted stock units:
Outstanding, beginning of period 113,848 $ 115.92 97,043 $ 119.59
Granted 47,954 140.36 62,143 114.66
Vested ( 39,338 ) 124.42 ( 43,506 ) 122.27
Forfeited ( 3,301 ) 120.66 ( 1,832 ) 116.90
Outstanding, end of period 119,163 122.81 113,848 115.92 In the first nine months of 2022 and 2021 , the Company granted market-based awards totaling 19,057 and 37,348 , respectively, to certain members of senior management, which are included in the table above as performance and market-based restricted stock activity. The vesting of these stock units is based on the relative total shareholder return (“TSR”) of the Company. This metric is generally based on relative TSR for a three-year period as compared to a pre-selected group of property and casualty companies. The fair value of market-based awards was estimated at the date of grant using a valuation model. These units have the potential to range from 0 % to 150 % of the shares disclosed. Included in the amount forfeited above in 2022 are 1,282 shares related to market-based awards that achieved a payout below 100 %. These awards were forfeited in the first quarter of 2022. Included in the amount granted above in 2021 are 14,501 shares related to market-based awards that achieved a payout in excess of 100 %. These awards vested in the first quarter of 2021. The Company also granted performance-based restricted stock units in 2022 and 2021 , totaling 28,897 and 21,401 , respectively, which are based upon the Company’s achievement of return on equity objectives. These units have the potential to range from 0 % to 150 % of the shares disclosed. Increases above the 100% target level are reflected as granted in the period after which performance-based stock unit goals are achieved. Decreases below the 100% target level are reflected as forfeited. Included in the amount granted above in 2022 are 7,988 shares related to performance-based awards that achieved a payout in excess of 100 %. These awards vested in the first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and Shareholders' Equity Transactions</t>
        </is>
      </c>
      <c r="B1" s="2" t="inlineStr">
        <is>
          <t>9 Months Ended</t>
        </is>
      </c>
    </row>
    <row r="2">
      <c r="B2" s="2" t="inlineStr">
        <is>
          <t>Sep. 30, 2022</t>
        </is>
      </c>
    </row>
    <row r="3">
      <c r="A3" s="3" t="inlineStr">
        <is>
          <t>Earnings Per Share [Abstract]</t>
        </is>
      </c>
      <c r="B3" s="4" t="inlineStr">
        <is>
          <t xml:space="preserve"> </t>
        </is>
      </c>
    </row>
    <row r="4">
      <c r="A4" s="4" t="inlineStr">
        <is>
          <t>Earnings Per Share and Shareholders' Equity Transactions</t>
        </is>
      </c>
      <c r="B4" s="4" t="inlineStr">
        <is>
          <t xml:space="preserve">10. Earnings Per Share and Shareholders’ Equity Transactions The following table provides weighted average share information used in the calculation of the Company’s basic and diluted earnings per share:
Three Months Ended Nine Months Ended
September 30, September 30,
(in millions, except per share data) 2022 2021 2022 2021
Basic shares used in the calculation of earnings per share 35.6 35.7 35.6 36.0
Dilutive effect of securities:
Employee stock options 0.2 0.3 0.3 0.3
Non-vested stock grants 0.3 0.3 0.2 0.3
Diluted shares used in the calculation of earnings per share 36.1 36.3 36.1 36.6
Per share effect of dilutive securities on income from — $ ( 0.02 ) $ ( 0.06 ) $ ( 0.10 )
Per share effect of dilutive securities on net income — $ ( 0.01 ) $ ( 0.06 ) $ ( 0.11 ) Diluted earnings per share for the three months ended September 30, 2022 excludes 0.1 million shares issuable under the Company’s stock compensation plans because their effect would be antidilutive. Diluted earnings per share for the nine months ended September 30, 2022 and 2021, excludes 0.1 million and 0.2 million shares, respectively, issuable under the Company's stock compensation plans because their effect would be antidilutive. T he Board of Directors authorized a stock repurchase program which provides for aggregate repurchases of the Company’s common stock of up to $ 1.3 billion. Under this program the Company had approximately $ 330 million available at September 30, 2022 . Under the repurchase authorization, the Company may repurchase, from time to time, common stock in amounts, at prices and at such times as the Company deems appropriate, subject to market conditions and other considerations. Repurchases may be executed using open market purchases, privately negotiated transactions, accelerated repurchase programs or other transactions. The Company is not required to purchase any specific number of shares or to make purchases by any certain date under this progra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iabilities for Outstanding Claims, Losses and Loss Adjustment Expenses</t>
        </is>
      </c>
      <c r="B1" s="2" t="inlineStr">
        <is>
          <t>9 Months Ended</t>
        </is>
      </c>
    </row>
    <row r="2">
      <c r="B2" s="2" t="inlineStr">
        <is>
          <t>Sep. 30, 2022</t>
        </is>
      </c>
    </row>
    <row r="3">
      <c r="A3" s="3" t="inlineStr">
        <is>
          <t>Insurance [Abstract]</t>
        </is>
      </c>
      <c r="B3" s="4" t="inlineStr">
        <is>
          <t xml:space="preserve"> </t>
        </is>
      </c>
    </row>
    <row r="4">
      <c r="A4" s="4" t="inlineStr">
        <is>
          <t>Liabilities for Outstanding Claims, Losses and Loss Adjustment Expenses</t>
        </is>
      </c>
      <c r="B4" s="4" t="inlineStr">
        <is>
          <t xml:space="preserve">11. Liabilities for Outstanding Claims, Losses and Loss Adjustment Expenses Reserve Rollforward and Prior Year Development The Company regularly updates its reserve estimates as new information becomes available and further events occur which may impact the resolution of unsettled claims. Reserve adjustments are reflected in results of operations as adjustments to losses and loss adjustment expenses (“LAE”). Often these adjustments are recognized in periods subsequent to the period in which the underlying policy was written, and loss event occurred. These types of subsequent adjustments are described as “prior years’ loss reserves.” Such development can be either favorable or unfavorable to the Company’s financial results and may vary by line of business. In this section, all amounts presented include catastrophe losses and LAE, unless otherwise indicated. The table below provides a reconciliation of the gross beginning and ending reserve for unpaid losses and loss adjustment expenses.
Nine Months Ended
September 30,
(in millions) 2022 2021
Gross reserve for losses and LAE, beginning of period $ 6,447.6 $ 6,024.0
Reinsurance recoverable on unpaid losses 1,693.8 1,641.6
Net reserve for losses and LAE, beginning of period 4,753.8 4,382.4
Net incurred losses and LAE in respect of losses occurring in:
Current year 2,603.8 2,427.1
Prior years ( 31.2 ) ( 56.7 )
Total incurred losses and LAE 2,572.6 2,370.4
Net payments of losses and LAE in respect of losses occurring in:
Current year 1,041.3 981.0
Prior years 1,226.2 1,036.5
Total payments 2,267.5 2,017.5
Net reserve for losses and LAE, end of period 5,058.9 4,735.3
Reinsurance recoverable on unpaid losses 1,715.1 1,804.8
Gross reserve for losses and LAE, end of period $ 6,774.0 $ 6,540.1 As a result of continuing trends in the Company’s business, reserves, including catastrophes, have been re-estimated for all prior accident years and were decreased by $ 31.2 million and $ 56.7 million in 2022 and 2021, respectively. 2022 For the nine months ended September 30, 2022 , net favorable loss and LAE development was $ 31.2 million, primarily as a result of favorable Specialty development of $ 24.2 million and favorable Core Commercial development of $ 20.2 million, partially offset by unfavorable Personal Lines development of $ 13.2 million. Specialty favorable development was primarily due to lower than expected losses of $ 13.2 million in the Professional and Executive lines, lower than expected losses of $ 11.5 million in the surety line, and lower than expected losses of $ 10.2 million in the marine line, partially offset by higher than expected losses of $ 10.5 million in the Specialty P&amp;C lines. Core Commercial favorable development was primarily due to lower than expected losses of $ 21.0 million in the workers' compensation line primarily in accident years 2013 through 2018 and 2020, and lower than expected losses of $ 9.9 million in the commercial multiple peril line, partially offset by higher than expected losses of $ 11.5 million in the commercial automobile line. Personal Lines unfavorable development was due to higher than expected losses of $ 19.4 million, in the homeowners line, primarily due to higher severity and longer cycle times in repair activity, primarily related to claims incurred in the fourth quarter of 2021. 2021 For the nine months ended September 30, 2021 , net favorable loss and LAE development was $ 56.7 million, as a result of favorable Personal Lines development of $ 23.1 million, favorable Core Commercial development of $ 20.3 million, and favorable Specialty development of $ 14.3 million. Personal Lines favorable development was primarily due to lower than expected losses of $ 20.1 million in the personal automobile line, driven by lower bodily injury and personal injury protection losses, primarily in accident year 2020. Core Commercial favorable development was primarily due to lower than expected losses of $ 12.8 million in the workers' compensation line primarily in accident years 2014 through 2019, and lower than expected losses of $ 11.8 million in the commercial multiple peril line. Specialty favorable development was primarily due to lower than expected losses of $ 13.8 million in the marine li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Legal Proceedings The Company has been named a defendant in various legal proceedings arising in the normal course of business. In addition, the Company is involved, from time to time, in examinations, investigations and proceedings by governmental and self-regulatory agencies. The potential outcome of any such action or regulatory proceedings in which the Company has been named a defendant or the subject of an inquiry, examination or investigation, and its ultimate liability, if any, from such actions or regulatory proceedings, is difficult to predict at this time. The ultimate resolutions of such proceedings are not expected to have a material effect on its financial position, although they could have a material effect on the results of operations for a particular quarterly or annual period. Residual Markets The Company is required to participate in residual markets in various states, which generally pertain to high risk insureds, disrupted markets or lines of business or geographic areas where rates are regarded as excessive. The results of the residual markets are not subject to the predictability associated with the Company’s own managed business, and are significant to both the personal and commercial automobile lines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331.2</v>
      </c>
      <c r="C4" s="7" t="n">
        <v>1186</v>
      </c>
      <c r="D4" s="6" t="n">
        <v>3888.8</v>
      </c>
      <c r="E4" s="6" t="n">
        <v>3527.6</v>
      </c>
    </row>
    <row r="5">
      <c r="A5" s="4" t="inlineStr">
        <is>
          <t>Net investment income</t>
        </is>
      </c>
      <c r="B5" s="5" t="n">
        <v>73</v>
      </c>
      <c r="C5" s="8" t="n">
        <v>78.8</v>
      </c>
      <c r="D5" s="8" t="n">
        <v>220.4</v>
      </c>
      <c r="E5" s="8" t="n">
        <v>231.2</v>
      </c>
    </row>
    <row r="6">
      <c r="A6" s="3" t="inlineStr">
        <is>
          <t>Net realized and unrealized investment gains (losses):</t>
        </is>
      </c>
      <c r="B6" s="4" t="inlineStr">
        <is>
          <t xml:space="preserve"> </t>
        </is>
      </c>
      <c r="C6" s="4" t="inlineStr">
        <is>
          <t xml:space="preserve"> </t>
        </is>
      </c>
      <c r="D6" s="4" t="inlineStr">
        <is>
          <t xml:space="preserve"> </t>
        </is>
      </c>
      <c r="E6" s="4" t="inlineStr">
        <is>
          <t xml:space="preserve"> </t>
        </is>
      </c>
    </row>
    <row r="7">
      <c r="A7" s="4" t="inlineStr">
        <is>
          <t>Net realized gains (losses) from sales and other</t>
        </is>
      </c>
      <c r="B7" s="8" t="n">
        <v>-0.1</v>
      </c>
      <c r="C7" s="8" t="n">
        <v>3.6</v>
      </c>
      <c r="D7" s="8" t="n">
        <v>-16.3</v>
      </c>
      <c r="E7" s="8" t="n">
        <v>6.8</v>
      </c>
    </row>
    <row r="8">
      <c r="A8" s="4" t="inlineStr">
        <is>
          <t>Net change in fair value of equity securities</t>
        </is>
      </c>
      <c r="B8" s="8" t="n">
        <v>-29.1</v>
      </c>
      <c r="C8" s="8" t="n">
        <v>0.3</v>
      </c>
      <c r="D8" s="8" t="n">
        <v>-106.1</v>
      </c>
      <c r="E8" s="8" t="n">
        <v>65.90000000000001</v>
      </c>
    </row>
    <row r="9">
      <c r="A9" s="3" t="inlineStr">
        <is>
          <t>Recoveries (Impairments) on Investments:</t>
        </is>
      </c>
      <c r="B9" s="4" t="inlineStr">
        <is>
          <t xml:space="preserve"> </t>
        </is>
      </c>
      <c r="C9" s="4" t="inlineStr">
        <is>
          <t xml:space="preserve"> </t>
        </is>
      </c>
      <c r="D9" s="4" t="inlineStr">
        <is>
          <t xml:space="preserve"> </t>
        </is>
      </c>
      <c r="E9" s="4" t="inlineStr">
        <is>
          <t xml:space="preserve"> </t>
        </is>
      </c>
    </row>
    <row r="10">
      <c r="A10" s="4" t="inlineStr">
        <is>
          <t>Credit-related recoveries (impairments)</t>
        </is>
      </c>
      <c r="B10" s="8" t="n">
        <v>-1.4</v>
      </c>
      <c r="C10" s="8" t="n">
        <v>0.7</v>
      </c>
      <c r="D10" s="8" t="n">
        <v>-1.5</v>
      </c>
      <c r="E10" s="8" t="n">
        <v>0.6</v>
      </c>
    </row>
    <row r="11">
      <c r="A11" s="4" t="inlineStr">
        <is>
          <t>Losses on intent to sell securities</t>
        </is>
      </c>
      <c r="B11" s="8" t="n">
        <v>-14.3</v>
      </c>
      <c r="C11" s="8" t="n">
        <v>-0.6</v>
      </c>
      <c r="D11" s="8" t="n">
        <v>-14.8</v>
      </c>
      <c r="E11" s="8" t="n">
        <v>-0.7</v>
      </c>
    </row>
    <row r="12">
      <c r="A12" s="4" t="inlineStr">
        <is>
          <t>Recoveries (impairments) on investments</t>
        </is>
      </c>
      <c r="B12" s="8" t="n">
        <v>-15.7</v>
      </c>
      <c r="C12" s="8" t="n">
        <v>0.1</v>
      </c>
      <c r="D12" s="8" t="n">
        <v>-16.3</v>
      </c>
      <c r="E12" s="8" t="n">
        <v>-0.1</v>
      </c>
    </row>
    <row r="13">
      <c r="A13" s="4" t="inlineStr">
        <is>
          <t>Total net realized and unrealized investment gains (losses)</t>
        </is>
      </c>
      <c r="B13" s="8" t="n">
        <v>-44.9</v>
      </c>
      <c r="C13" s="5" t="n">
        <v>4</v>
      </c>
      <c r="D13" s="8" t="n">
        <v>-138.7</v>
      </c>
      <c r="E13" s="8" t="n">
        <v>72.59999999999999</v>
      </c>
    </row>
    <row r="14">
      <c r="A14" s="4" t="inlineStr">
        <is>
          <t>Fees and other income</t>
        </is>
      </c>
      <c r="B14" s="5" t="n">
        <v>7</v>
      </c>
      <c r="C14" s="8" t="n">
        <v>6.1</v>
      </c>
      <c r="D14" s="8" t="n">
        <v>19.4</v>
      </c>
      <c r="E14" s="8" t="n">
        <v>17.9</v>
      </c>
    </row>
    <row r="15">
      <c r="A15" s="4" t="inlineStr">
        <is>
          <t>Total revenues</t>
        </is>
      </c>
      <c r="B15" s="8" t="n">
        <v>1366.3</v>
      </c>
      <c r="C15" s="8" t="n">
        <v>1274.9</v>
      </c>
      <c r="D15" s="8" t="n">
        <v>3989.9</v>
      </c>
      <c r="E15" s="8" t="n">
        <v>3849.3</v>
      </c>
    </row>
    <row r="16">
      <c r="A16" s="3" t="inlineStr">
        <is>
          <t>Losses and expenses</t>
        </is>
      </c>
      <c r="B16" s="4" t="inlineStr">
        <is>
          <t xml:space="preserve"> </t>
        </is>
      </c>
      <c r="C16" s="4" t="inlineStr">
        <is>
          <t xml:space="preserve"> </t>
        </is>
      </c>
      <c r="D16" s="4" t="inlineStr">
        <is>
          <t xml:space="preserve"> </t>
        </is>
      </c>
      <c r="E16" s="4" t="inlineStr">
        <is>
          <t xml:space="preserve"> </t>
        </is>
      </c>
    </row>
    <row r="17">
      <c r="A17" s="4" t="inlineStr">
        <is>
          <t>Losses and loss adjustment expenses</t>
        </is>
      </c>
      <c r="B17" s="8" t="n">
        <v>939.6</v>
      </c>
      <c r="C17" s="5" t="n">
        <v>844</v>
      </c>
      <c r="D17" s="8" t="n">
        <v>2572.6</v>
      </c>
      <c r="E17" s="8" t="n">
        <v>2370.4</v>
      </c>
    </row>
    <row r="18">
      <c r="A18" s="4" t="inlineStr">
        <is>
          <t>Amortization of deferred acquisition costs</t>
        </is>
      </c>
      <c r="B18" s="8" t="n">
        <v>277.1</v>
      </c>
      <c r="C18" s="5" t="n">
        <v>244</v>
      </c>
      <c r="D18" s="8" t="n">
        <v>809.3</v>
      </c>
      <c r="E18" s="8" t="n">
        <v>728.5</v>
      </c>
    </row>
    <row r="19">
      <c r="A19" s="4" t="inlineStr">
        <is>
          <t>Interest expense</t>
        </is>
      </c>
      <c r="B19" s="8" t="n">
        <v>8.5</v>
      </c>
      <c r="C19" s="8" t="n">
        <v>8.5</v>
      </c>
      <c r="D19" s="8" t="n">
        <v>25.5</v>
      </c>
      <c r="E19" s="8" t="n">
        <v>25.5</v>
      </c>
    </row>
    <row r="20">
      <c r="A20" s="4" t="inlineStr">
        <is>
          <t>Other operating expenses</t>
        </is>
      </c>
      <c r="B20" s="8" t="n">
        <v>140.6</v>
      </c>
      <c r="C20" s="8" t="n">
        <v>135.9</v>
      </c>
      <c r="D20" s="8" t="n">
        <v>423.8</v>
      </c>
      <c r="E20" s="8" t="n">
        <v>408.4</v>
      </c>
    </row>
    <row r="21">
      <c r="A21" s="4" t="inlineStr">
        <is>
          <t>Total losses and expenses</t>
        </is>
      </c>
      <c r="B21" s="8" t="n">
        <v>1365.8</v>
      </c>
      <c r="C21" s="8" t="n">
        <v>1232.4</v>
      </c>
      <c r="D21" s="8" t="n">
        <v>3831.2</v>
      </c>
      <c r="E21" s="8" t="n">
        <v>3532.8</v>
      </c>
    </row>
    <row r="22">
      <c r="A22" s="4" t="inlineStr">
        <is>
          <t>Income from continuing operations before income taxes</t>
        </is>
      </c>
      <c r="B22" s="8" t="n">
        <v>0.5</v>
      </c>
      <c r="C22" s="8" t="n">
        <v>42.5</v>
      </c>
      <c r="D22" s="8" t="n">
        <v>158.7</v>
      </c>
      <c r="E22" s="8" t="n">
        <v>316.5</v>
      </c>
    </row>
    <row r="23">
      <c r="A23" s="3" t="inlineStr">
        <is>
          <t>Income tax expense (benefit):</t>
        </is>
      </c>
      <c r="B23" s="4" t="inlineStr">
        <is>
          <t xml:space="preserve"> </t>
        </is>
      </c>
      <c r="C23" s="4" t="inlineStr">
        <is>
          <t xml:space="preserve"> </t>
        </is>
      </c>
      <c r="D23" s="4" t="inlineStr">
        <is>
          <t xml:space="preserve"> </t>
        </is>
      </c>
      <c r="E23" s="4" t="inlineStr">
        <is>
          <t xml:space="preserve"> </t>
        </is>
      </c>
    </row>
    <row r="24">
      <c r="A24" s="4" t="inlineStr">
        <is>
          <t>Current</t>
        </is>
      </c>
      <c r="B24" s="8" t="n">
        <v>12.9</v>
      </c>
      <c r="C24" s="8" t="n">
        <v>9.9</v>
      </c>
      <c r="D24" s="8" t="n">
        <v>72.5</v>
      </c>
      <c r="E24" s="8" t="n">
        <v>47.1</v>
      </c>
    </row>
    <row r="25">
      <c r="A25" s="4" t="inlineStr">
        <is>
          <t>Deferred</t>
        </is>
      </c>
      <c r="B25" s="5" t="n">
        <v>-13</v>
      </c>
      <c r="C25" s="8" t="n">
        <v>-2.2</v>
      </c>
      <c r="D25" s="8" t="n">
        <v>-42.5</v>
      </c>
      <c r="E25" s="8" t="n">
        <v>12.2</v>
      </c>
    </row>
    <row r="26">
      <c r="A26" s="4" t="inlineStr">
        <is>
          <t>Total income tax expense (benefit)</t>
        </is>
      </c>
      <c r="B26" s="8" t="n">
        <v>-0.1</v>
      </c>
      <c r="C26" s="8" t="n">
        <v>7.7</v>
      </c>
      <c r="D26" s="5" t="n">
        <v>30</v>
      </c>
      <c r="E26" s="8" t="n">
        <v>59.3</v>
      </c>
    </row>
    <row r="27">
      <c r="A27" s="4" t="inlineStr">
        <is>
          <t>Income from continuing operations</t>
        </is>
      </c>
      <c r="B27" s="8" t="n">
        <v>0.6</v>
      </c>
      <c r="C27" s="8" t="n">
        <v>34.8</v>
      </c>
      <c r="D27" s="8" t="n">
        <v>128.7</v>
      </c>
      <c r="E27" s="8" t="n">
        <v>257.2</v>
      </c>
    </row>
    <row r="28">
      <c r="A28" s="3" t="inlineStr">
        <is>
          <t>Discontinued operations (net of taxes):</t>
        </is>
      </c>
      <c r="B28" s="4" t="inlineStr">
        <is>
          <t xml:space="preserve"> </t>
        </is>
      </c>
      <c r="C28" s="4" t="inlineStr">
        <is>
          <t xml:space="preserve"> </t>
        </is>
      </c>
      <c r="D28" s="4" t="inlineStr">
        <is>
          <t xml:space="preserve"> </t>
        </is>
      </c>
      <c r="E28" s="4" t="inlineStr">
        <is>
          <t xml:space="preserve"> </t>
        </is>
      </c>
    </row>
    <row r="29">
      <c r="A29" s="4" t="inlineStr">
        <is>
          <t>Net income</t>
        </is>
      </c>
      <c r="B29" s="6" t="n">
        <v>0.2</v>
      </c>
      <c r="C29" s="7" t="n">
        <v>34</v>
      </c>
      <c r="D29" s="6" t="n">
        <v>127.6</v>
      </c>
      <c r="E29" s="6" t="n">
        <v>255.2</v>
      </c>
    </row>
    <row r="30">
      <c r="A30" s="3" t="inlineStr">
        <is>
          <t>Basic:</t>
        </is>
      </c>
      <c r="B30" s="4" t="inlineStr">
        <is>
          <t xml:space="preserve"> </t>
        </is>
      </c>
      <c r="C30" s="4" t="inlineStr">
        <is>
          <t xml:space="preserve"> </t>
        </is>
      </c>
      <c r="D30" s="4" t="inlineStr">
        <is>
          <t xml:space="preserve"> </t>
        </is>
      </c>
      <c r="E30" s="4" t="inlineStr">
        <is>
          <t xml:space="preserve"> </t>
        </is>
      </c>
    </row>
    <row r="31">
      <c r="A31" s="4" t="inlineStr">
        <is>
          <t>Income from continuing operations</t>
        </is>
      </c>
      <c r="B31" s="9" t="n">
        <v>0.02</v>
      </c>
      <c r="C31" s="9" t="n">
        <v>0.98</v>
      </c>
      <c r="D31" s="9" t="n">
        <v>3.62</v>
      </c>
      <c r="E31" s="9" t="n">
        <v>7.14</v>
      </c>
    </row>
    <row r="32">
      <c r="A32" s="4" t="inlineStr">
        <is>
          <t>Net income per share</t>
        </is>
      </c>
      <c r="B32" s="9" t="n">
        <v>0.01</v>
      </c>
      <c r="C32" s="9" t="n">
        <v>0.95</v>
      </c>
      <c r="D32" s="9" t="n">
        <v>3.59</v>
      </c>
      <c r="E32" s="9" t="n">
        <v>7.09</v>
      </c>
    </row>
    <row r="33">
      <c r="A33" s="4" t="inlineStr">
        <is>
          <t>Weighted average shares outstanding</t>
        </is>
      </c>
      <c r="B33" s="8" t="n">
        <v>35.6</v>
      </c>
      <c r="C33" s="8" t="n">
        <v>35.7</v>
      </c>
      <c r="D33" s="8" t="n">
        <v>35.6</v>
      </c>
      <c r="E33" s="5" t="n">
        <v>36</v>
      </c>
    </row>
    <row r="34">
      <c r="A34" s="3" t="inlineStr">
        <is>
          <t>Diluted:</t>
        </is>
      </c>
      <c r="B34" s="4" t="inlineStr">
        <is>
          <t xml:space="preserve"> </t>
        </is>
      </c>
      <c r="C34" s="4" t="inlineStr">
        <is>
          <t xml:space="preserve"> </t>
        </is>
      </c>
      <c r="D34" s="4" t="inlineStr">
        <is>
          <t xml:space="preserve"> </t>
        </is>
      </c>
      <c r="E34" s="4" t="inlineStr">
        <is>
          <t xml:space="preserve"> </t>
        </is>
      </c>
    </row>
    <row r="35">
      <c r="A35" s="4" t="inlineStr">
        <is>
          <t>Income from continuing operations</t>
        </is>
      </c>
      <c r="B35" s="9" t="n">
        <v>0.02</v>
      </c>
      <c r="C35" s="9" t="n">
        <v>0.96</v>
      </c>
      <c r="D35" s="9" t="n">
        <v>3.56</v>
      </c>
      <c r="E35" s="9" t="n">
        <v>7.04</v>
      </c>
    </row>
    <row r="36">
      <c r="A36" s="4" t="inlineStr">
        <is>
          <t>Net income per share</t>
        </is>
      </c>
      <c r="B36" s="9" t="n">
        <v>0.01</v>
      </c>
      <c r="C36" s="9" t="n">
        <v>0.9399999999999999</v>
      </c>
      <c r="D36" s="9" t="n">
        <v>3.53</v>
      </c>
      <c r="E36" s="9" t="n">
        <v>6.98</v>
      </c>
    </row>
    <row r="37">
      <c r="A37" s="4" t="inlineStr">
        <is>
          <t>Weighted average shares outstanding</t>
        </is>
      </c>
      <c r="B37" s="8" t="n">
        <v>36.1</v>
      </c>
      <c r="C37" s="8" t="n">
        <v>36.3</v>
      </c>
      <c r="D37" s="8" t="n">
        <v>36.1</v>
      </c>
      <c r="E37" s="8" t="n">
        <v>36.6</v>
      </c>
    </row>
    <row r="38">
      <c r="A38" s="4" t="inlineStr">
        <is>
          <t>Life [Member]</t>
        </is>
      </c>
      <c r="B38" s="4" t="inlineStr">
        <is>
          <t xml:space="preserve"> </t>
        </is>
      </c>
      <c r="C38" s="4" t="inlineStr">
        <is>
          <t xml:space="preserve"> </t>
        </is>
      </c>
      <c r="D38" s="4" t="inlineStr">
        <is>
          <t xml:space="preserve"> </t>
        </is>
      </c>
      <c r="E38" s="4" t="inlineStr">
        <is>
          <t xml:space="preserve"> </t>
        </is>
      </c>
    </row>
    <row r="39">
      <c r="A39" s="3" t="inlineStr">
        <is>
          <t>Discontinued operations (net of taxes):</t>
        </is>
      </c>
      <c r="B39" s="4" t="inlineStr">
        <is>
          <t xml:space="preserve"> </t>
        </is>
      </c>
      <c r="C39" s="4" t="inlineStr">
        <is>
          <t xml:space="preserve"> </t>
        </is>
      </c>
      <c r="D39" s="4" t="inlineStr">
        <is>
          <t xml:space="preserve"> </t>
        </is>
      </c>
      <c r="E39" s="4" t="inlineStr">
        <is>
          <t xml:space="preserve"> </t>
        </is>
      </c>
    </row>
    <row r="40">
      <c r="A40" s="4" t="inlineStr">
        <is>
          <t>Loss from discontinued life businesses</t>
        </is>
      </c>
      <c r="B40" s="6" t="n">
        <v>-0.4</v>
      </c>
      <c r="C40" s="6" t="n">
        <v>-0.8</v>
      </c>
      <c r="D40" s="6" t="n">
        <v>-1.1</v>
      </c>
      <c r="E40" s="7" t="n">
        <v>-2</v>
      </c>
    </row>
    <row r="41">
      <c r="A41" s="3" t="inlineStr">
        <is>
          <t>Basic:</t>
        </is>
      </c>
      <c r="B41" s="4" t="inlineStr">
        <is>
          <t xml:space="preserve"> </t>
        </is>
      </c>
      <c r="C41" s="4" t="inlineStr">
        <is>
          <t xml:space="preserve"> </t>
        </is>
      </c>
      <c r="D41" s="4" t="inlineStr">
        <is>
          <t xml:space="preserve"> </t>
        </is>
      </c>
      <c r="E41" s="4" t="inlineStr">
        <is>
          <t xml:space="preserve"> </t>
        </is>
      </c>
    </row>
    <row r="42">
      <c r="A42" s="4" t="inlineStr">
        <is>
          <t>Loss from discontinued operations</t>
        </is>
      </c>
      <c r="B42" s="9" t="n">
        <v>-0.01</v>
      </c>
      <c r="C42" s="9" t="n">
        <v>-0.03</v>
      </c>
      <c r="D42" s="9" t="n">
        <v>-0.03</v>
      </c>
      <c r="E42" s="9" t="n">
        <v>-0.05</v>
      </c>
    </row>
    <row r="43">
      <c r="A43" s="3" t="inlineStr">
        <is>
          <t>Diluted:</t>
        </is>
      </c>
      <c r="B43" s="4" t="inlineStr">
        <is>
          <t xml:space="preserve"> </t>
        </is>
      </c>
      <c r="C43" s="4" t="inlineStr">
        <is>
          <t xml:space="preserve"> </t>
        </is>
      </c>
      <c r="D43" s="4" t="inlineStr">
        <is>
          <t xml:space="preserve"> </t>
        </is>
      </c>
      <c r="E43" s="4" t="inlineStr">
        <is>
          <t xml:space="preserve"> </t>
        </is>
      </c>
    </row>
    <row r="44">
      <c r="A44" s="4" t="inlineStr">
        <is>
          <t>Income (Loss) from discontinued operations</t>
        </is>
      </c>
      <c r="B44" s="9" t="n">
        <v>-0.01</v>
      </c>
      <c r="C44" s="9" t="n">
        <v>-0.02</v>
      </c>
      <c r="D44" s="9" t="n">
        <v>-0.03</v>
      </c>
      <c r="E44" s="9" t="n">
        <v>-0.0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3. Subsequent Events There were no subsequent events requiring adjustment to the financial statements and no additional disclosure required in the notes to th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New Accounting Pronouncements The Company did not adopt any new accounting standards during the nine months ended September 30, 2022. An assessment was made regarding the effect that adoption of recently issued accounting standards by the Financial Accounting Standards Board would have on the Company's consolidated financial statements. There were no new accounting standards issued in the nine months ended September 30, 2022 that are expected to have a material effect on the Company's financial position or results of operations. For information regarding accounting standards that the Company implemented during 2021, see Note 1(O) — Summary of Significant Accounting Policies — New Accounting Pronouncements in the Notes to Consolidated Financial Statements in the Company's 2021 Annual Report on Form 10-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Fixed Maturities Reconciliation</t>
        </is>
      </c>
      <c r="B4" s="4" t="inlineStr">
        <is>
          <t>The amortized cost and fair value of available-for-sale fixed maturities were as follows:
September 30, 2022
Amortized Cost,
Allowance Net of Allowance Gross Gross
Amortized for Credit for Credit Unrealized Unrealized
(in millions) Cost Losses Losses Gains Losses Fair Value
U.S. Treasury and government agencies $ 441.3 $ — $ 441.3 $ 0.2 $ 61.6 $ 379.9
Foreign government 2.2 — 2.2 — 0.1 2.1
Municipal 1,214.3 — 1,214.3 0.8 163.3 1,051.8
Corporate 4,023.5 ( 3.1 ) 4,020.4 2.0 405.6 3,616.8
Residential mortgage-backed 1,166.3 — 1,166.3 — 148.0 1,018.3
Commercial mortgage-backed 916.8 — 916.8 — 91.0 825.8
Asset-backed 332.6 — 332.6 — 26.4 306.2
Total fixed maturities $ 8,097.0 $ ( 3.1 ) $ 8,093.9 $ 3.0 $ 896.0 $ 7,200.9
December 31, 2021
Amortized Cost,
Allowance Net of Allowance Gross Gross
Amortized for Credit for Credit Unrealized Unrealized
(in millions) Cost Losses Losses Gains Losses Fair Value
U.S. Treasury and government agencies $ 394.3 $ — $ 394.3 $ 9.3 $ 7.4 $ 396.2
Foreign government 2.2 — 2.2 0.4 — 2.6
Municipal 1,176.2 — 1,176.2 32.6 8.0 1,200.8
Corporate 3,931.5 ( 0.3 ) 3,931.2 174.5 15.6 4,090.1
Residential mortgage-backed 1,068.2 — 1,068.2 12.4 11.0 1,069.6
Commercial mortgage-backed 802.4 — 802.4 26.6 4.6 824.4
Asset-backed 140.3 — 140.3 1.3 1.4 140.2
Total fixed maturities $ 7,515.1 $ ( 0.3 ) $ 7,514.8 $ 257.1 $ 48.0 $ 7,723.9</t>
        </is>
      </c>
    </row>
    <row r="5">
      <c r="A5" s="4" t="inlineStr">
        <is>
          <t>Investments Classified by Contractual Maturity Date</t>
        </is>
      </c>
      <c r="B5" s="4" t="inlineStr">
        <is>
          <t>The amortized cost and fair value by maturity periods for fixed maturities are shown in the following table. Actual maturities may differ from contractual maturities because borrowers may have the right to call or prepay obligations with or without call or prepayment penalties, or the Company may have the right to put or sell the obligations back to the issuers.
September 30, 2022
Amortized Cost, Net
of Allowance for Fair
(in millions) Credit Losses Value
Due in one year or less $ 257.5 $ 256.0
Due after one year through five years 2,263.0 2,149.2
Due after five years through ten years 2,757.6 2,319.3
Due after ten years 400.1 326.1
5,678.2 5,050.6
Mortgage-backed and asset-backed securities 2,415.7 2,150.3
Total fixed maturities $ 8,093.9 $ 7,200.9</t>
        </is>
      </c>
    </row>
    <row r="6">
      <c r="A6" s="4" t="inlineStr">
        <is>
          <t>Schedule of Unrealized Loss on Investments</t>
        </is>
      </c>
      <c r="B6" s="4" t="inlineStr">
        <is>
          <t>The following tables provide information about the Company’s available-for-sale fixed maturity securities that were in an unrealized loss position at September 30, 2022 and December 31, 2021, including the length of time the securities have been in an unrealized loss position:
September 30, 2022
12 months or less Greater than 12 months Total
Gross Gross Gross
Unrealized Fair Unrealized Fair Unrealized Fair
(in millions) Losses Value Losses Value Losses Value
Investment grade:
U.S. Treasury and government agencies $ 21.5 $ 243.2 $ 40.1 $ 129.7 $ 61.6 $ 372.9
Foreign governments 0.1 1.9 — — 0.1 1.9
Municipal 116.6 806.3 46.7 170.9 163.3 977.2
Corporate 285.9 2,959.8 85.1 277.0 371.0 3,236.8
Residential mortgage-backed 93.6 796.7 54.4 213.7 148.0 1,010.4
Commercial mortgage-backed 62.6 716.9 28.4 105.0 91.0 821.9
Asset-backed 21.8 289.5 4.6 16.7 26.4 306.2
Total investment grade 602.1 5,814.3 259.3 913.0 861.4 6,727.3
Below investment grade:
Corporate 28.0 235.8 6.6 23.7 34.6 259.5
Total fixed maturities $ 630.1 $ 6,050.1 $ 265.9 $ 936.7 $ 896.0 $ 6,986.8
December 31, 2021
12 months or less Greater than 12 months Total
Gross Gross Gross
Unrealized Fair Unrealized Fair Unrealized Fair
(in millions) Losses Value Losses Value Losses Value
Investment grade:
U.S. Treasury and government agencies $ 2.3 $ 98.0 $ 5.1 $ 101.3 $ 7.4 $ 199.3
Municipal 7.9 480.8 0.1 2.5 8.0 483.3
Corporate 13.6 599.6 0.4 7.5 14.0 607.1
Residential mortgage-backed 11.0 653.5 — — 11.0 653.5
Commercial mortgage-backed 4.6 204.0 — — 4.6 204.0
Asset-backed 1.4 91.5 — — 1.4 91.5
Total investment grade 40.8 2,127.4 5.6 111.3 46.4 2,238.7
Below investment grade:
Corporate 1.6 95.8 — — 1.6 95.8
Total fixed maturities $ 42.4 $ 2,223.2 $ 5.6 $ 111.3 $ 48.0 $ 2,334.5</t>
        </is>
      </c>
    </row>
    <row r="7">
      <c r="A7" s="4" t="inlineStr">
        <is>
          <t>Schedule of Realized Gain (Loss)</t>
        </is>
      </c>
      <c r="B7" s="4" t="inlineStr">
        <is>
          <t>The proceeds from sales of available-for-sale fixed maturities and gross realized gains and gross realized losses on those sales were as follows:
Three Months Ended September 30, Nine Months Ended September 30,
2022 2021 2022 2021
(in millions)
Proceeds from sales $ 35.2 $ 83.4 $ 308.9 $ 335.5
Gross gains — 1.0 1.8 4.9
Gross losses 0.5 1.7 21.3 9.1</t>
        </is>
      </c>
    </row>
    <row r="8">
      <c r="A8" s="4" t="inlineStr">
        <is>
          <t>Schedule of Pre-tax Net Realized and Unrealized Gains (Losses) on Equity Securities</t>
        </is>
      </c>
      <c r="B8" s="4" t="inlineStr">
        <is>
          <t>The following table provides pre-tax net realized and unrealized gains (losses) on equity securities:
Three Months Ended September 30, Nine Months Ended September 30,
(in millions) 2022 2021 2022 2021
Net gains (losses) recognized during the period $ ( 29.1 ) $ 0.3 $ ( 106.1 ) $ 65.9
Less: net gains (losses) recognized on equity securities sold during ( 0.1 ) 0.9 ( 8.8 ) 1.4
Net unrealized gains (losses) recognized during the period on equity $ ( 29.0 ) $ ( 0.6 ) $ ( 97.3 ) $ 6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The estimated fair values of the financial instruments were as follows:
September 30, 2022 December 31, 2021
Carrying Market Carrying Market
(in millions) Value Value Value Value
Financial Assets carried at:
Fair Value through AOCI:
Fixed maturities $ 7,200.9 $ 7,200.9 $ 7,723.9 $ 7,723.9
Fair Value through Net Income:
Equity securities 399.5 399.5 661.3 661.3
Other investments 138.3 138.3 143.8 143.8
Amortized Cost/Cost:
Other investments 451.9 430.8 450.8 472.9
Cash and cash equivalents 164.8 164.8 230.9 230.9
Total financial instruments $ 8,355.4 $ 8,334.3 $ 9,210.7 $ 9,232.8
Financial Liabilities carried at:
Amortized Cost:
Debt $ 782.2 $ 704.5 $ 781.6 $ 845.5</t>
        </is>
      </c>
    </row>
    <row r="5">
      <c r="A5" s="4" t="inlineStr">
        <is>
          <t>Fair Value, Investment Assets Measured on Recurring Basis</t>
        </is>
      </c>
      <c r="B5" s="4" t="inlineStr">
        <is>
          <t>The following tables provide, for each hierarchy level, the Company’s investment assets that were measured at fair value on a recurring basis.
September 30, 2022
(in millions) Total Level 1 Level 2 Level 3
Fixed maturities:
U.S. Treasury and government agencies $ 379.9 $ 244.0 $ 135.9 $ —
Foreign government 2.1 — 2.1 —
Municipal 1,051.8 — 1,041.8 10.0
Corporate 3,616.8 — 3,616.7 0.1
Residential mortgage-backed 1,018.3 — 1,018.3 —
Commercial mortgage-backed 825.8 — 818.2 7.6
Asset-backed 306.2 — 306.2 —
Total fixed maturities 7,200.9 244.0 6,939.2 17.7
Equity securities 399.5 389.5 — 10.0
Other investments 4.3 — — 4.3
Total investment assets at fair value $ 7,604.7 $ 633.5 $ 6,939.2 $ 32.0
December 31, 2021
(in millions) Total Level 1 Level 2 Level 3
Fixed maturities:
U.S. Treasury and government agencies $ 396.2 $ 221.5 $ 174.7 $ —
Foreign government 2.6 — 2.6 —
Municipal 1,200.8 — 1,186.8 14.0
Corporate 4,090.1 — 4,090.0 0.1
Residential mortgage-backed 1,069.6 — 1,069.6 —
Commercial mortgage-backed 824.4 — 813.1 11.3
Asset-backed 140.2 — 140.2 —
Total fixed maturities 7,723.9 221.5 7,477.0 25.4
Equity securities 661.3 651.2 — 10.1
Other investments 4.3 — — 4.3
Total investment assets at fair value $ 8,389.5 $ 872.7 $ 7,477.0 $ 39.8</t>
        </is>
      </c>
    </row>
    <row r="6">
      <c r="A6" s="4" t="inlineStr">
        <is>
          <t>Estimated Fair Values of Financial Instruments Not Carried at Fair Value</t>
        </is>
      </c>
      <c r="B6" s="4" t="inlineStr">
        <is>
          <t>The following tables provide, for each hierarchy level, the Company’s estimated fair values of financial instruments that were not carried at fair value:
September 30, 2022
(in millions) Total Level 1 Level 2 Level 3
Assets:
Cash and cash equivalents $ 164.8 $ 164.8 $ — $ —
Other investments 430.8 — 6.1 424.7
Total financial instruments $ 595.6 $ 164.8 $ 6.1 $ 424.7
Liabilities:
Debt $ 704.5 $ — $ 704.5 $ —
December 31, 2021
(in millions) Total Level 1 Level 2 Level 3
Assets:
Cash and cash equivalents $ 230.9 $ 230.9 $ — $ —
Other investments 472.9 — 2.8 470.1
Total financial instruments $ 703.8 $ 230.9 $ 2.8 $ 470.1
Liabilities:
Debt $ 845.5 $ — $ 845.5 $ —</t>
        </is>
      </c>
    </row>
    <row r="7">
      <c r="A7" s="4" t="inlineStr">
        <is>
          <t>Fair Value on Recurring Basis Using Significant Unobservable Inputs (Level 3)</t>
        </is>
      </c>
      <c r="B7" s="4" t="inlineStr">
        <is>
          <t>The following tables provide a reconciliation for all assets measured at fair value on a recurring basis using significant unobservable inputs (Level 3).
Fixed Maturities
(in millions) Municipal Corporate Commercial Total Equity and Total
Three Months Ended September 30, 2022
Balance July 1, 2022 $ 11.0 $ 0.1 $ 8.1 $ 19.2 $ 14.4 $ 33.6
Total losses:
Included in total net realized and — — — — ( 0.1 ) ( 0.1 )
Included in other comprehensive loss-net ( 0.3 ) — ( 0.4 ) ( 0.7 ) — ( 0.7 )
Sales ( 0.7 ) — ( 0.1 ) ( 0.8 ) — ( 0.8 )
Balance September 30, 2022 $ 10.0 $ 0.1 $ 7.6 $ 17.7 $ 14.3 $ 32.0
Change in unrealized losses for the period $ ( 0.4 ) $ — $ ( 0.3 ) $ ( 0.7 ) $ — $ ( 0.7 )
Three Months Ended September 30, 2021
Balance July 1, 2021 $ 5.5 $ 0.4 $ 11.7 $ 17.6 $ 9.6 $ 27.2
Total gains:
Included in total net realized and unrealized — — — — 4.5 4.5
Sales ( 0.1 ) ( 0.3 ) ( 0.2 ) ( 0.6 ) — ( 0.6 )
Balance September 30, 2021 $ 5.4 $ 0.1 $ 11.5 $ 17.0 $ 14.1 $ 31.1
Change in unrealized losses for the period $ — $ — $ — $ — $ — $ —
Fixed Maturities
(in millions) Municipal Corporate Commercial Total Equity and Total
Nine Months Ended September 30, 2022
Balance January 1, 2022 $ 14.0 $ 0.1 $ 11.3 $ 25.4 $ 14.4 $ 39.8
Total losses:
Included in total net realized and unrealized — — — — ( 0.1 ) ( 0.1 )
Included in other comprehensive loss-net ( 1.1 ) — ( 1.2 ) ( 2.3 ) — ( 2.3 )
Sales ( 2.9 ) — ( 2.5 ) ( 5.4 ) — ( 5.4 )
Balance September 30, 2022 $ 10.0 $ 0.1 $ 7.6 $ 17.7 $ 14.3 $ 32.0
Change in unrealized losses for the period $ ( 1.2 ) $ — $ ( 1.1 ) $ ( 2.3 ) $ — $ ( 2.3 )
Nine Months Ended September 30, 2021
Balance January 1, 2021 $ 7.0 $ 0.5 $ 12.4 $ 19.9 $ 9.5 $ 29.4
Total gains (losses):
Included in total net realized and unrealized — — — — 4.6 4.6
Included in other comprehensive loss-net — — ( 0.4 ) ( 0.4 ) — ( 0.4 )
Sales ( 1.6 ) ( 0.4 ) ( 0.5 ) ( 2.5 ) — ( 2.5 )
Balance September 30, 2021 $ 5.4 $ 0.1 $ 11.5 $ 17.0 $ 14.1 $ 31.1
Change in unrealized losses for the period $ — $ — $ ( 0.4 ) $ ( 0.4 ) $ — $ ( 0.4 )</t>
        </is>
      </c>
    </row>
    <row r="8">
      <c r="A8" s="4" t="inlineStr">
        <is>
          <t>Schedule of Additional Information About Significant Unobservable Inputs Used in Fair Valuations of Level 3</t>
        </is>
      </c>
      <c r="B8" s="4" t="inlineStr">
        <is>
          <t>The following table provides quantitative information about the significant unobservable inputs used by the Company in the fair value measurements of Level 3 assets. Where discounted cash flows were used in the valuation of fixed maturities, the internally-developed discount rate was adjusted by the significant unobservable inputs shown in the table.
September 30, 2022 December 31, 2021
Valuation Significant Fair Range Fair Range
(in millions) Technique Unobservable Inputs Value (Wtd Average) Value (Wtd Average)
Fixed maturities:
Municipal Discounted Discount for: $ 10.0 4.5 - 6.8 % ( 6.6 %) $ 14.0 4.5 - 6.8 % ( 6.5 %)
Corporate Discounted Discount for: 0.1 2.5 % ( 2.5 %) 0.3 % ( 0.3 %) 0.1 2.5 % ( 2.5 %) 0.3 % ( 0.3 %)
Commercial Discounted Discount for: 7.6 2.3 - 3.1 % ( 2.9 %) 0.5 % ( 0.5 %) 0.3 % ( 0.3 %) 11.3 1.9 - 3.1 % ( 2.7 %) 0.5 % ( 0.5 %) 0.3 % ( 0.3 %)
Equity securities Market Net tangible asset 1.2 N/A 1.3 N/A
Internal price Unadjusted price from 8.8 11.18 ( 11.18 ) 8.8 11.18 ( 11.18 )
Other Discounted Discount rate 4.3 16.1 % ( 16.1 %) 4.3 16.1 % ( 1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Tables)</t>
        </is>
      </c>
      <c r="B1" s="2" t="inlineStr">
        <is>
          <t>9 Months Ended</t>
        </is>
      </c>
    </row>
    <row r="2">
      <c r="B2" s="2" t="inlineStr">
        <is>
          <t>Sep. 30, 2022</t>
        </is>
      </c>
    </row>
    <row r="3">
      <c r="A3" s="3" t="inlineStr">
        <is>
          <t>Retirement Benefits [Abstract]</t>
        </is>
      </c>
      <c r="B3" s="4" t="inlineStr">
        <is>
          <t xml:space="preserve"> </t>
        </is>
      </c>
    </row>
    <row r="4">
      <c r="A4" s="4" t="inlineStr">
        <is>
          <t>Components of Net Periodic Pension Cost (Benefit)</t>
        </is>
      </c>
      <c r="B4" s="4" t="inlineStr">
        <is>
          <t>The components of net periodic pension cost (benefit) for the defined benefit pension plans included in the Company’s results of operations are as follows:
Three Months Ended September 30,
2022 2021
(in millions) Pension Plans
Interest cost $ 3.9 $ 3.8
Expected return on plan assets ( 4.3 ) ( 4.6 )
Recognized net actuarial loss 1.3 0.8
Net periodic pension cost $ 0.9 $ —
Nine Months Ended September 30,
2022 2021
(in millions) Pension Plans
Interest cost $ 11.5 $ 11.2
Expected return on plan assets ( 12.9 ) ( 13.8 )
Recognized net actuarial loss 3.9 2.4
Net periodic pension cost (benefit) $ 2.5 $ ( 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Other Comprehensive Loss (Tables)</t>
        </is>
      </c>
      <c r="B1" s="2" t="inlineStr">
        <is>
          <t>9 Months Ended</t>
        </is>
      </c>
    </row>
    <row r="2">
      <c r="B2" s="2" t="inlineStr">
        <is>
          <t>Sep. 30, 2022</t>
        </is>
      </c>
    </row>
    <row r="3">
      <c r="A3" s="3" t="inlineStr">
        <is>
          <t>Equity [Abstract]</t>
        </is>
      </c>
      <c r="B3" s="4" t="inlineStr">
        <is>
          <t xml:space="preserve"> </t>
        </is>
      </c>
    </row>
    <row r="4">
      <c r="A4" s="4" t="inlineStr">
        <is>
          <t>Changes in Other Comprehensive Loss</t>
        </is>
      </c>
      <c r="B4" s="4" t="inlineStr">
        <is>
          <t>The following tables provide changes in other comprehensive loss.
Three Months Ended September 30,
2022 2021
Tax Tax
Benefit Net of Benefit Net of
(in millions) Pre-Tax (Expense) Tax Pre-Tax (Expense) Tax
Changes in net unrealized gains (losses) on investment
Net unrealized losses arising during period for $ ( 324.5 ) $ 68.1 $ ( 256.4 ) $ ( 57.0 ) $ 12.1 $ ( 44.9 )
Net unrealized losses arising during period for ( 4.2 ) 0.9 ( 3.3 ) ( 0.1 ) — ( 0.1 )
Amount of (gains) losses realized from sales and 0.3 ( 0.3 ) — ( 2.5 ) ( 0.3 ) ( 2.8 )
Amount of credit-related impairments recognized in 1.4 ( 0.3 ) 1.1 — — —
Amount of additional impairment losses 14.3 ( 3.0 ) 11.3 ( 0.1 ) — ( 0.1 )
Net unrealized losses ( 312.7 ) 65.4 ( 247.3 ) ( 59.7 ) 11.8 ( 47.9 )
Pension and postretirement benefits:
Amortization of net actuarial losses 1.4 ( 0.3 ) 1.1 0.8 ( 0.2 ) 0.6
Other comprehensive loss $ ( 311.3 ) $ 65.1 $ ( 246.2 ) $ ( 58.9 ) $ 11.6 $ ( 47.3 )
Nine Months Ended September 30,
2022 2021
Tax Tax
Benefit Net of Benefit Net of
(in millions) Pre-Tax (Expense) Tax Pre-Tax (Expense) Tax
Changes in net unrealized gains (losses) on
Net unrealized losses arising during period for $ ( 1,151.7 ) $ 241.8 $ ( 909.9 ) $ ( 206.8 ) $ 43.5 $ ( 163.3 )
Net unrealized gains (losses) arising during period for ( 10.5 ) 2.2 ( 8.3 ) 0.2 ( 0.1 ) 0.1
Amount of (gains) losses realized from sales and 16.9 ( 4.6 ) 12.3 ( 5.7 ) ( 2.5 ) ( 8.2 )
Amount of credit-related impairments 3.3 ( 0.7 ) 2.6 — — —
Amount of additional impairment losses 14.8 ( 3.1 ) 11.7 0.1 — 0.1
Net unrealized losses ( 1,127.2 ) 235.6 ( 891.6 ) ( 212.2 ) 40.9 ( 171.3 )
Pension and postretirement benefits:
Amortization of net actuarial losses 4.1 ( 0.8 ) 3.3 2.5 ( 0.5 ) 2.0
Other comprehensive loss $ ( 1,123.1 ) $ 234.8 $ ( 888.3 ) $ ( 209.7 ) $ 40.4 $ ( 169.3 )</t>
        </is>
      </c>
    </row>
    <row r="5">
      <c r="A5" s="4" t="inlineStr">
        <is>
          <t>Reclassifications Out of Accumulated Other Comprehensive Income</t>
        </is>
      </c>
      <c r="B5" s="4" t="inlineStr">
        <is>
          <t xml:space="preserve">Reclassifications out of accumulated other comprehensive income (loss) were as follows:
Three Months Ended Nine Months Ended
September 30, September 30,
(in millions) 2022 2021 2022 2021
Amount Reclassified from
Details about Accumulated Other Accumulated Other Affected Line Item in the Statement
Comprehensive Income Components Comprehensive Income (Loss) Where Net Income is Presented
Net unrealized gains (losses) on $ — $ 2.5 $ ( 16.7 ) $ 5.7 Net realized gains (losses) from sales
( 15.7 ) 0.1 ( 18.1 ) ( 0.1 ) Recoveries (impairments) on
( 15.7 ) 2.6 ( 34.8 ) 5.6 Total before tax
3.6 0.3 8.4 2.5 Income tax benefit
( 12.1 ) 2.9 ( 26.4 ) 8.1 Continuing operations; net of tax
( 0.3 ) — ( 0.2 ) — Discontinued operations - loss from
( 12.4 ) 2.9 ( 26.6 ) 8.1 Net of tax
Amortization of defined benefit pension ( 1.4 ) ( 0.8 ) ( 4.1 ) ( 2.5 ) Loss adjustment expenses and other (1)
0.3 0.2 0.8 0.5 Income tax benefit
( 1.1 ) ( 0.6 ) ( 3.3 ) ( 2.0 ) Continuing operations; net of tax
Total reclassifications for the period $ ( 13.5 ) $ 2.3 $ ( 29.9 ) $ 6.1 Benefit (expense) reflected in income, (1) The amount reclassified from accumulated other comprehensive income (loss) for the pension and postretirement benefits was allocated approximately 40 % to loss adjustment expenses and 60 % to other operating expenses for the three and nine months ended September 30, 2022 and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Financial Information with Respect to Business Segments</t>
        </is>
      </c>
      <c r="B4" s="4" t="inlineStr">
        <is>
          <t>Summarized below is financial information with respect to the Company’s business segments.
Three Months Ended Nine Months Ended
September 30, September 30,
(in millions) 2022 2021 2022 2021
Operating revenues:
Core Commercial $ 527.1 $ 497.6 $ 1,551.8 $ 1,453.9
Specialty 319.9 256.4 931.0 804.1
Personal Lines 560.5 512.6 1,635.4 1,506.3
Other 3.7 4.3 10.4 12.4
Total 1,411.2 1,270.9 4,128.6 3,776.7
Net realized and unrealized investment gains (losses) ( 44.9 ) 4.0 ( 138.7 ) 72.6
Total revenues $ 1,366.3 $ 1,274.9 $ 3,989.9 $ 3,849.3
Operating income before interest expense and income taxes:
Core Commercial:
Underwriting income (loss) $ ( 7.7 ) $ ( 25.7 ) $ 58.8 $ ( 41.9 )
Net investment income 33.4 37.0 101.4 108.9
Other expense ( 0.5 ) ( 0.3 ) ( 0.6 ) ( 0.9 )
Core Commercial operating income 25.2 11.0 159.6 66.1
Specialty:
Underwriting income 32.0 15.5 96.2 36.2
Net investment income 15.2 15.9 46.2 46.8
Other expense ( 0.3 ) — ( 0.3 ) ( 0.1 )
Specialty operating income 46.9 31.4 142.1 82.9
Personal Lines:
Underwriting income (loss) ( 42.7 ) ( 20.3 ) ( 50.3 ) 48.1
Net investment income 21.4 22.6 64.6 66.5
Other income 2.5 1.3 6.0 3.0
Personal Lines operating income (loss) ( 18.8 ) 3.6 20.3 117.6
Other:
Underwriting loss — ( 0.4 ) — ( 1.0 )
Net investment income 3.0 3.3 8.2 9.0
Other expense ( 2.4 ) ( 1.9 ) ( 6.9 ) ( 5.2 )
Other operating income 0.6 1.0 1.3 2.8
Operating income before interest expense and income taxes 53.9 47.0 323.3 269.4
Interest on debt ( 8.5 ) ( 8.5 ) ( 25.5 ) ( 25.5 )
Operating income before income taxes 45.4 38.5 297.8 243.9
Non-operating items:
Net realized and unrealized investment gains (losses) ( 44.9 ) 4.0 ( 138.7 ) 72.6
Other non-operating — — ( 0.4 ) —
Income from continuing operations before income taxes $ 0.5 $ 42.5 $ 158.7 $ 316.5</t>
        </is>
      </c>
    </row>
    <row r="5">
      <c r="A5" s="4" t="inlineStr">
        <is>
          <t>Identifiable Assets by Business Segment</t>
        </is>
      </c>
      <c r="B5" s="4" t="inlineStr">
        <is>
          <t>The following table provides identifiable assets for the Company’s business segments and discontinued operations:
(in millions) September 30, 2022 December 31, 2021
Property and Casualty $ 13,649.7 $ 14,147.2
Assets of discontinued businesses 96.2 107.1
Total $ 13,745.9 $ 14,254.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Compensation Cost and Related Tax Benefits</t>
        </is>
      </c>
      <c r="B4" s="4" t="inlineStr">
        <is>
          <t>Compensation cost for the Company’s stock-based awards and the related tax benefits were as follows:
Three Months Ended September 30, Nine Months Ended September 30,
(in millions) 2022 2021 2022 2021
Stock-based compensation expense $ 7.7 $ 5.8 $ 21.8 $ 16.8
Tax benefit ( 1.7 ) ( 1.2 ) ( 4.6 ) ( 3.5 )
Stock-based compensation expense, net of taxes $ 6.0 $ 4.6 $ 17.2 $ 13.3</t>
        </is>
      </c>
    </row>
    <row r="5">
      <c r="A5" s="4" t="inlineStr">
        <is>
          <t>Summary of Stock Option Activity</t>
        </is>
      </c>
      <c r="B5" s="4" t="inlineStr">
        <is>
          <t>Information on the Company’s stock option activity for the nine months ended September 30, 2022 and 2021 is summarized below.
Nine Months Ended September 30,
2022 2021
(in whole shares and dollars) Shares Weighted Average Shares Weighted Average
Outstanding, beginning of period 1,230,211 $ 99.14 1,282,278 $ 93.64
Granted 140,339 139.51 178,040 115.35
Exercised ( 262,900 ) 86.82 ( 223,426 ) 80.46
Forfeited or cancelled ( 6,075 ) 116.44 ( 4,769 ) 118.01
Outstanding, end of period 1,101,575 107.13 1,232,123 99.07</t>
        </is>
      </c>
    </row>
    <row r="6">
      <c r="A6" s="4" t="inlineStr">
        <is>
          <t>Summary of Activity Information about Employee Restricted Stock Units</t>
        </is>
      </c>
      <c r="B6" s="4" t="inlineStr">
        <is>
          <t>The following tables summarize activity information about employee restricted stock units:
Nine Months Ended September 30,
2022 2021
(in whole shares and dollars) Shares Weighted Shares Weighted
Time-based restricted stock units:
Outstanding, beginning of period 380,100 $ 117.60 350,480 $ 116.37
Granted 147,438 138.46 171,575 115.44
Vested ( 120,715 ) 119.29 ( 116,739 ) 111.06
Forfeited ( 23,148 ) 122.94 ( 20,846 ) 117.18
Outstanding, end of period 383,675 124.77 384,470 117.53
Performance-based and market-based restricted stock units:
Outstanding, beginning of period 113,848 $ 115.92 97,043 $ 119.59
Granted 47,954 140.36 62,143 114.66
Vested ( 39,338 ) 124.42 ( 43,506 ) 122.27
Forfeited ( 3,301 ) 120.66 ( 1,832 ) 116.90
Outstanding, end of period 119,163 122.81 113,848 115.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and Shareholders' Equity Transactions (Tables)</t>
        </is>
      </c>
      <c r="B1" s="2" t="inlineStr">
        <is>
          <t>9 Months Ended</t>
        </is>
      </c>
    </row>
    <row r="2">
      <c r="B2" s="2" t="inlineStr">
        <is>
          <t>Sep. 30, 2022</t>
        </is>
      </c>
    </row>
    <row r="3">
      <c r="A3" s="3" t="inlineStr">
        <is>
          <t>Earnings Per Share [Abstract]</t>
        </is>
      </c>
      <c r="B3" s="4" t="inlineStr">
        <is>
          <t xml:space="preserve"> </t>
        </is>
      </c>
    </row>
    <row r="4">
      <c r="A4" s="4" t="inlineStr">
        <is>
          <t>Information Regarding Basic and Diluted Earnings Per Share</t>
        </is>
      </c>
      <c r="B4" s="4" t="inlineStr">
        <is>
          <t>The following table provides weighted average share information used in the calculation of the Company’s basic and diluted earnings per share:
Three Months Ended Nine Months Ended
September 30, September 30,
(in millions, except per share data) 2022 2021 2022 2021
Basic shares used in the calculation of earnings per share 35.6 35.7 35.6 36.0
Dilutive effect of securities:
Employee stock options 0.2 0.3 0.3 0.3
Non-vested stock grants 0.3 0.3 0.2 0.3
Diluted shares used in the calculation of earnings per share 36.1 36.3 36.1 36.6
Per share effect of dilutive securities on income from — $ ( 0.02 ) $ ( 0.06 ) $ ( 0.10 )
Per share effect of dilutive securities on net income — $ ( 0.01 ) $ ( 0.06 ) $ ( 0.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Outstanding Claims, Losses and Loss Adjustment Expenses (Tables)</t>
        </is>
      </c>
      <c r="B1" s="2" t="inlineStr">
        <is>
          <t>9 Months Ended</t>
        </is>
      </c>
    </row>
    <row r="2">
      <c r="B2" s="2" t="inlineStr">
        <is>
          <t>Sep. 30, 2022</t>
        </is>
      </c>
    </row>
    <row r="3">
      <c r="A3" s="3" t="inlineStr">
        <is>
          <t>Insurance [Abstract]</t>
        </is>
      </c>
      <c r="B3" s="4" t="inlineStr">
        <is>
          <t xml:space="preserve"> </t>
        </is>
      </c>
    </row>
    <row r="4">
      <c r="A4" s="4" t="inlineStr">
        <is>
          <t>Schedule of Liability for Unpaid Losses and Loss Adjustment Expenses</t>
        </is>
      </c>
      <c r="B4" s="4" t="inlineStr">
        <is>
          <t>The table below provides a reconciliation of the gross beginning and ending reserve for unpaid losses and loss adjustment expenses.
Nine Months Ended
September 30,
(in millions) 2022 2021
Gross reserve for losses and LAE, beginning of period $ 6,447.6 $ 6,024.0
Reinsurance recoverable on unpaid losses 1,693.8 1,641.6
Net reserve for losses and LAE, beginning of period 4,753.8 4,382.4
Net incurred losses and LAE in respect of losses occurring in:
Current year 2,603.8 2,427.1
Prior years ( 31.2 ) ( 56.7 )
Total incurred losses and LAE 2,572.6 2,370.4
Net payments of losses and LAE in respect of losses occurring in:
Current year 1,041.3 981.0
Prior years 1,226.2 1,036.5
Total payments 2,267.5 2,017.5
Net reserve for losses and LAE, end of period 5,058.9 4,735.3
Reinsurance recoverable on unpaid losses 1,715.1 1,804.8
Gross reserve for losses and LAE, end of period $ 6,774.0 $ 6,54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0.2</v>
      </c>
      <c r="C4" s="7" t="n">
        <v>34</v>
      </c>
      <c r="D4" s="6" t="n">
        <v>127.6</v>
      </c>
      <c r="E4" s="6" t="n">
        <v>255.2</v>
      </c>
    </row>
    <row r="5">
      <c r="A5" s="3" t="inlineStr">
        <is>
          <t>Changes in net unrealized gains (losses) on investment securities:</t>
        </is>
      </c>
      <c r="B5" s="4" t="inlineStr">
        <is>
          <t xml:space="preserve"> </t>
        </is>
      </c>
      <c r="C5" s="4" t="inlineStr">
        <is>
          <t xml:space="preserve"> </t>
        </is>
      </c>
      <c r="D5" s="4" t="inlineStr">
        <is>
          <t xml:space="preserve"> </t>
        </is>
      </c>
      <c r="E5" s="4" t="inlineStr">
        <is>
          <t xml:space="preserve"> </t>
        </is>
      </c>
    </row>
    <row r="6">
      <c r="A6" s="4" t="inlineStr">
        <is>
          <t>Having no credit losses recognized in the Consolidated Statements of Income</t>
        </is>
      </c>
      <c r="B6" s="8" t="n">
        <v>-245.1</v>
      </c>
      <c r="C6" s="8" t="n">
        <v>-47.8</v>
      </c>
      <c r="D6" s="8" t="n">
        <v>-885.9</v>
      </c>
      <c r="E6" s="8" t="n">
        <v>-171.4</v>
      </c>
    </row>
    <row r="7">
      <c r="A7" s="4" t="inlineStr">
        <is>
          <t>Having credit losses recognized in the Consolidated Statements of Income</t>
        </is>
      </c>
      <c r="B7" s="8" t="n">
        <v>-2.2</v>
      </c>
      <c r="C7" s="8" t="n">
        <v>-0.1</v>
      </c>
      <c r="D7" s="8" t="n">
        <v>-5.7</v>
      </c>
      <c r="E7" s="8" t="n">
        <v>0.1</v>
      </c>
    </row>
    <row r="8">
      <c r="A8" s="4" t="inlineStr">
        <is>
          <t>Total available-for-sale securities</t>
        </is>
      </c>
      <c r="B8" s="8" t="n">
        <v>-247.3</v>
      </c>
      <c r="C8" s="8" t="n">
        <v>-47.9</v>
      </c>
      <c r="D8" s="8" t="n">
        <v>-891.6</v>
      </c>
      <c r="E8" s="8" t="n">
        <v>-171.3</v>
      </c>
    </row>
    <row r="9">
      <c r="A9" s="3" t="inlineStr">
        <is>
          <t>Pension and postretirement benefits:</t>
        </is>
      </c>
      <c r="B9" s="4" t="inlineStr">
        <is>
          <t xml:space="preserve"> </t>
        </is>
      </c>
      <c r="C9" s="4" t="inlineStr">
        <is>
          <t xml:space="preserve"> </t>
        </is>
      </c>
      <c r="D9" s="4" t="inlineStr">
        <is>
          <t xml:space="preserve"> </t>
        </is>
      </c>
      <c r="E9" s="4" t="inlineStr">
        <is>
          <t xml:space="preserve"> </t>
        </is>
      </c>
    </row>
    <row r="10">
      <c r="A10" s="4" t="inlineStr">
        <is>
          <t>Net change in net actuarial loss</t>
        </is>
      </c>
      <c r="B10" s="8" t="n">
        <v>1.1</v>
      </c>
      <c r="C10" s="8" t="n">
        <v>0.6</v>
      </c>
      <c r="D10" s="8" t="n">
        <v>3.3</v>
      </c>
      <c r="E10" s="5" t="n">
        <v>2</v>
      </c>
    </row>
    <row r="11">
      <c r="A11" s="4" t="inlineStr">
        <is>
          <t>Total other comprehensive loss, net of tax</t>
        </is>
      </c>
      <c r="B11" s="8" t="n">
        <v>-246.2</v>
      </c>
      <c r="C11" s="8" t="n">
        <v>-47.3</v>
      </c>
      <c r="D11" s="8" t="n">
        <v>-888.3</v>
      </c>
      <c r="E11" s="8" t="n">
        <v>-169.3</v>
      </c>
    </row>
    <row r="12">
      <c r="A12" s="4" t="inlineStr">
        <is>
          <t>Comprehensive income (loss)</t>
        </is>
      </c>
      <c r="B12" s="7" t="n">
        <v>-246</v>
      </c>
      <c r="C12" s="6" t="n">
        <v>-13.3</v>
      </c>
      <c r="D12" s="6" t="n">
        <v>-760.7</v>
      </c>
      <c r="E12" s="6" t="n">
        <v>85.900000000000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Available-for-sale Fixed Maturities Reconciliation) (Details) - USD ($) $ in Million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 Net of Allowance for Credit Losses</t>
        </is>
      </c>
      <c r="B3" s="6" t="n">
        <v>8093.9</v>
      </c>
      <c r="C3" s="6" t="n">
        <v>7514.8</v>
      </c>
    </row>
    <row r="4">
      <c r="A4" s="4" t="inlineStr">
        <is>
          <t>Fair Value</t>
        </is>
      </c>
      <c r="B4" s="8" t="n">
        <v>7200.9</v>
      </c>
      <c r="C4" s="8" t="n">
        <v>7723.9</v>
      </c>
    </row>
    <row r="5">
      <c r="A5" s="4" t="inlineStr">
        <is>
          <t>U.S. Treasury and Government Agencies [Member]</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Amortized Cost</t>
        </is>
      </c>
      <c r="B7" s="8" t="n">
        <v>441.3</v>
      </c>
      <c r="C7" s="8" t="n">
        <v>394.3</v>
      </c>
    </row>
    <row r="8">
      <c r="A8" s="4" t="inlineStr">
        <is>
          <t>Amortized Cost, Net of Allowance for Credit Losses</t>
        </is>
      </c>
      <c r="B8" s="8" t="n">
        <v>441.3</v>
      </c>
      <c r="C8" s="8" t="n">
        <v>394.3</v>
      </c>
    </row>
    <row r="9">
      <c r="A9" s="4" t="inlineStr">
        <is>
          <t>Gross Unrealized Gains</t>
        </is>
      </c>
      <c r="B9" s="8" t="n">
        <v>0.2</v>
      </c>
      <c r="C9" s="8" t="n">
        <v>9.300000000000001</v>
      </c>
    </row>
    <row r="10">
      <c r="A10" s="4" t="inlineStr">
        <is>
          <t>Gross Unrealized Loss</t>
        </is>
      </c>
      <c r="B10" s="8" t="n">
        <v>61.6</v>
      </c>
      <c r="C10" s="8" t="n">
        <v>7.4</v>
      </c>
    </row>
    <row r="11">
      <c r="A11" s="4" t="inlineStr">
        <is>
          <t>Fair Value</t>
        </is>
      </c>
      <c r="B11" s="8" t="n">
        <v>379.9</v>
      </c>
      <c r="C11" s="8" t="n">
        <v>396.2</v>
      </c>
    </row>
    <row r="12">
      <c r="A12" s="4" t="inlineStr">
        <is>
          <t>Foreign Government [Member]</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8" t="n">
        <v>2.2</v>
      </c>
      <c r="C14" s="8" t="n">
        <v>2.2</v>
      </c>
    </row>
    <row r="15">
      <c r="A15" s="4" t="inlineStr">
        <is>
          <t>Amortized Cost, Net of Allowance for Credit Losses</t>
        </is>
      </c>
      <c r="B15" s="8" t="n">
        <v>2.2</v>
      </c>
      <c r="C15" s="8" t="n">
        <v>2.2</v>
      </c>
    </row>
    <row r="16">
      <c r="A16" s="4" t="inlineStr">
        <is>
          <t>Gross Unrealized Gains</t>
        </is>
      </c>
      <c r="B16" s="4" t="inlineStr">
        <is>
          <t xml:space="preserve"> </t>
        </is>
      </c>
      <c r="C16" s="8" t="n">
        <v>0.4</v>
      </c>
    </row>
    <row r="17">
      <c r="A17" s="4" t="inlineStr">
        <is>
          <t>Gross Unrealized Loss</t>
        </is>
      </c>
      <c r="B17" s="8" t="n">
        <v>0.1</v>
      </c>
      <c r="C17" s="4" t="inlineStr">
        <is>
          <t xml:space="preserve"> </t>
        </is>
      </c>
    </row>
    <row r="18">
      <c r="A18" s="4" t="inlineStr">
        <is>
          <t>Fair Value</t>
        </is>
      </c>
      <c r="B18" s="8" t="n">
        <v>2.1</v>
      </c>
      <c r="C18" s="8" t="n">
        <v>2.6</v>
      </c>
    </row>
    <row r="19">
      <c r="A19" s="4" t="inlineStr">
        <is>
          <t>Municipal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8" t="n">
        <v>1214.3</v>
      </c>
      <c r="C21" s="8" t="n">
        <v>1176.2</v>
      </c>
    </row>
    <row r="22">
      <c r="A22" s="4" t="inlineStr">
        <is>
          <t>Amortized Cost, Net of Allowance for Credit Losses</t>
        </is>
      </c>
      <c r="B22" s="8" t="n">
        <v>1214.3</v>
      </c>
      <c r="C22" s="8" t="n">
        <v>1176.2</v>
      </c>
    </row>
    <row r="23">
      <c r="A23" s="4" t="inlineStr">
        <is>
          <t>Gross Unrealized Gains</t>
        </is>
      </c>
      <c r="B23" s="8" t="n">
        <v>0.8</v>
      </c>
      <c r="C23" s="8" t="n">
        <v>32.6</v>
      </c>
    </row>
    <row r="24">
      <c r="A24" s="4" t="inlineStr">
        <is>
          <t>Gross Unrealized Loss</t>
        </is>
      </c>
      <c r="B24" s="8" t="n">
        <v>163.3</v>
      </c>
      <c r="C24" s="5" t="n">
        <v>8</v>
      </c>
    </row>
    <row r="25">
      <c r="A25" s="4" t="inlineStr">
        <is>
          <t>Fair Value</t>
        </is>
      </c>
      <c r="B25" s="8" t="n">
        <v>1051.8</v>
      </c>
      <c r="C25" s="8" t="n">
        <v>1200.8</v>
      </c>
    </row>
    <row r="26">
      <c r="A26" s="4" t="inlineStr">
        <is>
          <t>Corporate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8" t="n">
        <v>4023.5</v>
      </c>
      <c r="C28" s="8" t="n">
        <v>3931.5</v>
      </c>
    </row>
    <row r="29">
      <c r="A29" s="4" t="inlineStr">
        <is>
          <t>Allowance for Credit Losses</t>
        </is>
      </c>
      <c r="B29" s="8" t="n">
        <v>-3.1</v>
      </c>
      <c r="C29" s="8" t="n">
        <v>-0.3</v>
      </c>
    </row>
    <row r="30">
      <c r="A30" s="4" t="inlineStr">
        <is>
          <t>Amortized Cost, Net of Allowance for Credit Losses</t>
        </is>
      </c>
      <c r="B30" s="8" t="n">
        <v>4020.4</v>
      </c>
      <c r="C30" s="8" t="n">
        <v>3931.2</v>
      </c>
    </row>
    <row r="31">
      <c r="A31" s="4" t="inlineStr">
        <is>
          <t>Gross Unrealized Gains</t>
        </is>
      </c>
      <c r="B31" s="5" t="n">
        <v>2</v>
      </c>
      <c r="C31" s="8" t="n">
        <v>174.5</v>
      </c>
    </row>
    <row r="32">
      <c r="A32" s="4" t="inlineStr">
        <is>
          <t>Gross Unrealized Loss</t>
        </is>
      </c>
      <c r="B32" s="8" t="n">
        <v>405.6</v>
      </c>
      <c r="C32" s="8" t="n">
        <v>15.6</v>
      </c>
    </row>
    <row r="33">
      <c r="A33" s="4" t="inlineStr">
        <is>
          <t>Fair Value</t>
        </is>
      </c>
      <c r="B33" s="8" t="n">
        <v>3616.8</v>
      </c>
      <c r="C33" s="8" t="n">
        <v>4090.1</v>
      </c>
    </row>
    <row r="34">
      <c r="A34" s="4" t="inlineStr">
        <is>
          <t>Residential Mortgage-Backed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mortized Cost</t>
        </is>
      </c>
      <c r="B36" s="8" t="n">
        <v>1166.3</v>
      </c>
      <c r="C36" s="8" t="n">
        <v>1068.2</v>
      </c>
    </row>
    <row r="37">
      <c r="A37" s="4" t="inlineStr">
        <is>
          <t>Amortized Cost, Net of Allowance for Credit Losses</t>
        </is>
      </c>
      <c r="B37" s="8" t="n">
        <v>1166.3</v>
      </c>
      <c r="C37" s="8" t="n">
        <v>1068.2</v>
      </c>
    </row>
    <row r="38">
      <c r="A38" s="4" t="inlineStr">
        <is>
          <t>Gross Unrealized Gains</t>
        </is>
      </c>
      <c r="B38" s="4" t="inlineStr">
        <is>
          <t xml:space="preserve"> </t>
        </is>
      </c>
      <c r="C38" s="8" t="n">
        <v>12.4</v>
      </c>
    </row>
    <row r="39">
      <c r="A39" s="4" t="inlineStr">
        <is>
          <t>Gross Unrealized Loss</t>
        </is>
      </c>
      <c r="B39" s="5" t="n">
        <v>148</v>
      </c>
      <c r="C39" s="5" t="n">
        <v>11</v>
      </c>
    </row>
    <row r="40">
      <c r="A40" s="4" t="inlineStr">
        <is>
          <t>Fair Value</t>
        </is>
      </c>
      <c r="B40" s="8" t="n">
        <v>1018.3</v>
      </c>
      <c r="C40" s="8" t="n">
        <v>1069.6</v>
      </c>
    </row>
    <row r="41">
      <c r="A41" s="4" t="inlineStr">
        <is>
          <t>Commercial Mortgage-Backed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8" t="n">
        <v>916.8</v>
      </c>
      <c r="C43" s="8" t="n">
        <v>802.4</v>
      </c>
    </row>
    <row r="44">
      <c r="A44" s="4" t="inlineStr">
        <is>
          <t>Amortized Cost, Net of Allowance for Credit Losses</t>
        </is>
      </c>
      <c r="B44" s="8" t="n">
        <v>916.8</v>
      </c>
      <c r="C44" s="8" t="n">
        <v>802.4</v>
      </c>
    </row>
    <row r="45">
      <c r="A45" s="4" t="inlineStr">
        <is>
          <t>Gross Unrealized Gains</t>
        </is>
      </c>
      <c r="B45" s="4" t="inlineStr">
        <is>
          <t xml:space="preserve"> </t>
        </is>
      </c>
      <c r="C45" s="8" t="n">
        <v>26.6</v>
      </c>
    </row>
    <row r="46">
      <c r="A46" s="4" t="inlineStr">
        <is>
          <t>Gross Unrealized Loss</t>
        </is>
      </c>
      <c r="B46" s="5" t="n">
        <v>91</v>
      </c>
      <c r="C46" s="8" t="n">
        <v>4.6</v>
      </c>
    </row>
    <row r="47">
      <c r="A47" s="4" t="inlineStr">
        <is>
          <t>Fair Value</t>
        </is>
      </c>
      <c r="B47" s="8" t="n">
        <v>825.8</v>
      </c>
      <c r="C47" s="8" t="n">
        <v>824.4</v>
      </c>
    </row>
    <row r="48">
      <c r="A48" s="4" t="inlineStr">
        <is>
          <t>Asset-backed [Member]</t>
        </is>
      </c>
      <c r="B48" s="4" t="inlineStr">
        <is>
          <t xml:space="preserve"> </t>
        </is>
      </c>
      <c r="C48" s="4" t="inlineStr">
        <is>
          <t xml:space="preserve"> </t>
        </is>
      </c>
    </row>
    <row r="49">
      <c r="A49" s="3" t="inlineStr">
        <is>
          <t>Schedule of Available-for-sale Securities [Line Items]</t>
        </is>
      </c>
      <c r="B49" s="4" t="inlineStr">
        <is>
          <t xml:space="preserve"> </t>
        </is>
      </c>
      <c r="C49" s="4" t="inlineStr">
        <is>
          <t xml:space="preserve"> </t>
        </is>
      </c>
    </row>
    <row r="50">
      <c r="A50" s="4" t="inlineStr">
        <is>
          <t>Amortized Cost</t>
        </is>
      </c>
      <c r="B50" s="8" t="n">
        <v>332.6</v>
      </c>
      <c r="C50" s="8" t="n">
        <v>140.3</v>
      </c>
    </row>
    <row r="51">
      <c r="A51" s="4" t="inlineStr">
        <is>
          <t>Amortized Cost, Net of Allowance for Credit Losses</t>
        </is>
      </c>
      <c r="B51" s="8" t="n">
        <v>332.6</v>
      </c>
      <c r="C51" s="8" t="n">
        <v>140.3</v>
      </c>
    </row>
    <row r="52">
      <c r="A52" s="4" t="inlineStr">
        <is>
          <t>Gross Unrealized Gains</t>
        </is>
      </c>
      <c r="B52" s="4" t="inlineStr">
        <is>
          <t xml:space="preserve"> </t>
        </is>
      </c>
      <c r="C52" s="8" t="n">
        <v>1.3</v>
      </c>
    </row>
    <row r="53">
      <c r="A53" s="4" t="inlineStr">
        <is>
          <t>Gross Unrealized Loss</t>
        </is>
      </c>
      <c r="B53" s="8" t="n">
        <v>26.4</v>
      </c>
      <c r="C53" s="8" t="n">
        <v>1.4</v>
      </c>
    </row>
    <row r="54">
      <c r="A54" s="4" t="inlineStr">
        <is>
          <t>Fair Value</t>
        </is>
      </c>
      <c r="B54" s="8" t="n">
        <v>306.2</v>
      </c>
      <c r="C54" s="8" t="n">
        <v>140.2</v>
      </c>
    </row>
    <row r="55">
      <c r="A55" s="4" t="inlineStr">
        <is>
          <t>Fixed Maturities Including Held For Sale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Amortized Cost</t>
        </is>
      </c>
      <c r="B57" s="5" t="n">
        <v>8097</v>
      </c>
      <c r="C57" s="8" t="n">
        <v>7515.1</v>
      </c>
    </row>
    <row r="58">
      <c r="A58" s="4" t="inlineStr">
        <is>
          <t>Allowance for Credit Losses</t>
        </is>
      </c>
      <c r="B58" s="8" t="n">
        <v>-3.1</v>
      </c>
      <c r="C58" s="8" t="n">
        <v>-0.3</v>
      </c>
    </row>
    <row r="59">
      <c r="A59" s="4" t="inlineStr">
        <is>
          <t>Amortized Cost, Net of Allowance for Credit Losses</t>
        </is>
      </c>
      <c r="B59" s="8" t="n">
        <v>8093.9</v>
      </c>
      <c r="C59" s="8" t="n">
        <v>7514.8</v>
      </c>
    </row>
    <row r="60">
      <c r="A60" s="4" t="inlineStr">
        <is>
          <t>Gross Unrealized Gains</t>
        </is>
      </c>
      <c r="B60" s="5" t="n">
        <v>3</v>
      </c>
      <c r="C60" s="8" t="n">
        <v>257.1</v>
      </c>
    </row>
    <row r="61">
      <c r="A61" s="4" t="inlineStr">
        <is>
          <t>Gross Unrealized Loss</t>
        </is>
      </c>
      <c r="B61" s="5" t="n">
        <v>896</v>
      </c>
      <c r="C61" s="5" t="n">
        <v>48</v>
      </c>
    </row>
    <row r="62">
      <c r="A62" s="4" t="inlineStr">
        <is>
          <t>Fair Value</t>
        </is>
      </c>
      <c r="B62" s="6" t="n">
        <v>7200.9</v>
      </c>
      <c r="C62" s="6" t="n">
        <v>772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Classified by Contractual Maturity Date) (Details) - USD ($) $ in Millions</t>
        </is>
      </c>
      <c r="B1" s="2" t="inlineStr">
        <is>
          <t>Sep. 30,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Due in one year or less, Amortized Cost, Net of Allowance for Credit Losses</t>
        </is>
      </c>
      <c r="B3" s="6" t="n">
        <v>257.5</v>
      </c>
      <c r="C3" s="4" t="inlineStr">
        <is>
          <t xml:space="preserve"> </t>
        </is>
      </c>
    </row>
    <row r="4">
      <c r="A4" s="4" t="inlineStr">
        <is>
          <t>Due after one year through five years, Amortized Cost, Net of Allowance for Credit Losses</t>
        </is>
      </c>
      <c r="B4" s="5" t="n">
        <v>2263</v>
      </c>
      <c r="C4" s="4" t="inlineStr">
        <is>
          <t xml:space="preserve"> </t>
        </is>
      </c>
    </row>
    <row r="5">
      <c r="A5" s="4" t="inlineStr">
        <is>
          <t>Due after five years through ten years, Amortized Cost, Net of Allowance for Credit Losses</t>
        </is>
      </c>
      <c r="B5" s="8" t="n">
        <v>2757.6</v>
      </c>
      <c r="C5" s="4" t="inlineStr">
        <is>
          <t xml:space="preserve"> </t>
        </is>
      </c>
    </row>
    <row r="6">
      <c r="A6" s="4" t="inlineStr">
        <is>
          <t>Due after ten years, Amortized Cost, Net of Allowance for Credit Losses</t>
        </is>
      </c>
      <c r="B6" s="8" t="n">
        <v>400.1</v>
      </c>
      <c r="C6" s="4" t="inlineStr">
        <is>
          <t xml:space="preserve"> </t>
        </is>
      </c>
    </row>
    <row r="7">
      <c r="A7" s="4" t="inlineStr">
        <is>
          <t>Gross fixed maturities, Amortized Cost, Net of Allowance for Credit Losses</t>
        </is>
      </c>
      <c r="B7" s="8" t="n">
        <v>5678.2</v>
      </c>
      <c r="C7" s="4" t="inlineStr">
        <is>
          <t xml:space="preserve"> </t>
        </is>
      </c>
    </row>
    <row r="8">
      <c r="A8" s="4" t="inlineStr">
        <is>
          <t>Mortgage-backed and asset-backed securities, Amortized Cost, Net of Allowance for Credit Losses</t>
        </is>
      </c>
      <c r="B8" s="8" t="n">
        <v>2415.7</v>
      </c>
      <c r="C8" s="4" t="inlineStr">
        <is>
          <t xml:space="preserve"> </t>
        </is>
      </c>
    </row>
    <row r="9">
      <c r="A9" s="4" t="inlineStr">
        <is>
          <t>Amortized Cost, Net of Allowance for Credit Losses</t>
        </is>
      </c>
      <c r="B9" s="8" t="n">
        <v>8093.9</v>
      </c>
      <c r="C9" s="4" t="inlineStr">
        <is>
          <t xml:space="preserve"> </t>
        </is>
      </c>
    </row>
    <row r="10">
      <c r="A10" s="4" t="inlineStr">
        <is>
          <t>Due in one year or less, Fair Value</t>
        </is>
      </c>
      <c r="B10" s="5" t="n">
        <v>256</v>
      </c>
      <c r="C10" s="4" t="inlineStr">
        <is>
          <t xml:space="preserve"> </t>
        </is>
      </c>
    </row>
    <row r="11">
      <c r="A11" s="4" t="inlineStr">
        <is>
          <t>Due after one year through five years, Fair Value</t>
        </is>
      </c>
      <c r="B11" s="8" t="n">
        <v>2149.2</v>
      </c>
      <c r="C11" s="4" t="inlineStr">
        <is>
          <t xml:space="preserve"> </t>
        </is>
      </c>
    </row>
    <row r="12">
      <c r="A12" s="4" t="inlineStr">
        <is>
          <t>Due after five years through ten years, Fair Value</t>
        </is>
      </c>
      <c r="B12" s="8" t="n">
        <v>2319.3</v>
      </c>
      <c r="C12" s="4" t="inlineStr">
        <is>
          <t xml:space="preserve"> </t>
        </is>
      </c>
    </row>
    <row r="13">
      <c r="A13" s="4" t="inlineStr">
        <is>
          <t>Due after ten years, Fair Value</t>
        </is>
      </c>
      <c r="B13" s="8" t="n">
        <v>326.1</v>
      </c>
      <c r="C13" s="4" t="inlineStr">
        <is>
          <t xml:space="preserve"> </t>
        </is>
      </c>
    </row>
    <row r="14">
      <c r="A14" s="4" t="inlineStr">
        <is>
          <t>Gross fixed maturities, Fair Value</t>
        </is>
      </c>
      <c r="B14" s="8" t="n">
        <v>5050.6</v>
      </c>
      <c r="C14" s="4" t="inlineStr">
        <is>
          <t xml:space="preserve"> </t>
        </is>
      </c>
    </row>
    <row r="15">
      <c r="A15" s="4" t="inlineStr">
        <is>
          <t>Mortgage-backed and asset-backed securities, Fair Value</t>
        </is>
      </c>
      <c r="B15" s="8" t="n">
        <v>2150.3</v>
      </c>
      <c r="C15" s="4" t="inlineStr">
        <is>
          <t xml:space="preserve"> </t>
        </is>
      </c>
    </row>
    <row r="16">
      <c r="A16" s="4" t="inlineStr">
        <is>
          <t>Fixed maturities, Fair Value</t>
        </is>
      </c>
      <c r="B16" s="6" t="n">
        <v>7200.9</v>
      </c>
      <c r="C16" s="6" t="n">
        <v>772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chedule of Unrealized Loss on Investments) (Details) - USD ($) $ in Millions</t>
        </is>
      </c>
      <c r="B1" s="2" t="inlineStr">
        <is>
          <t>Sep.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12 months or less, Gross Unrealized Losses</t>
        </is>
      </c>
      <c r="B3" s="6" t="n">
        <v>630.1</v>
      </c>
      <c r="C3" s="6" t="n">
        <v>42.4</v>
      </c>
    </row>
    <row r="4">
      <c r="A4" s="4" t="inlineStr">
        <is>
          <t>12 months or less, Fair Value</t>
        </is>
      </c>
      <c r="B4" s="8" t="n">
        <v>6050.1</v>
      </c>
      <c r="C4" s="8" t="n">
        <v>2223.2</v>
      </c>
    </row>
    <row r="5">
      <c r="A5" s="4" t="inlineStr">
        <is>
          <t>Greater than 12 months, Gross Unrealized Losses</t>
        </is>
      </c>
      <c r="B5" s="8" t="n">
        <v>265.9</v>
      </c>
      <c r="C5" s="8" t="n">
        <v>5.6</v>
      </c>
    </row>
    <row r="6">
      <c r="A6" s="4" t="inlineStr">
        <is>
          <t>Greater than 12 months, Fair Value</t>
        </is>
      </c>
      <c r="B6" s="8" t="n">
        <v>936.7</v>
      </c>
      <c r="C6" s="8" t="n">
        <v>111.3</v>
      </c>
    </row>
    <row r="7">
      <c r="A7" s="4" t="inlineStr">
        <is>
          <t>Total, Gross Unrealized Losses</t>
        </is>
      </c>
      <c r="B7" s="5" t="n">
        <v>896</v>
      </c>
      <c r="C7" s="5" t="n">
        <v>48</v>
      </c>
    </row>
    <row r="8">
      <c r="A8" s="4" t="inlineStr">
        <is>
          <t>Total, Fair Value</t>
        </is>
      </c>
      <c r="B8" s="8" t="n">
        <v>6986.8</v>
      </c>
      <c r="C8" s="8" t="n">
        <v>2334.5</v>
      </c>
    </row>
    <row r="9">
      <c r="A9" s="4" t="inlineStr">
        <is>
          <t>Investment Grade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Gross Unrealized Losses</t>
        </is>
      </c>
      <c r="B11" s="8" t="n">
        <v>602.1</v>
      </c>
      <c r="C11" s="8" t="n">
        <v>40.8</v>
      </c>
    </row>
    <row r="12">
      <c r="A12" s="4" t="inlineStr">
        <is>
          <t>12 months or less, Fair Value</t>
        </is>
      </c>
      <c r="B12" s="8" t="n">
        <v>5814.3</v>
      </c>
      <c r="C12" s="8" t="n">
        <v>2127.4</v>
      </c>
    </row>
    <row r="13">
      <c r="A13" s="4" t="inlineStr">
        <is>
          <t>Greater than 12 months, Gross Unrealized Losses</t>
        </is>
      </c>
      <c r="B13" s="8" t="n">
        <v>259.3</v>
      </c>
      <c r="C13" s="8" t="n">
        <v>5.6</v>
      </c>
    </row>
    <row r="14">
      <c r="A14" s="4" t="inlineStr">
        <is>
          <t>Greater than 12 months, Fair Value</t>
        </is>
      </c>
      <c r="B14" s="5" t="n">
        <v>913</v>
      </c>
      <c r="C14" s="8" t="n">
        <v>111.3</v>
      </c>
    </row>
    <row r="15">
      <c r="A15" s="4" t="inlineStr">
        <is>
          <t>Total, Gross Unrealized Losses</t>
        </is>
      </c>
      <c r="B15" s="8" t="n">
        <v>861.4</v>
      </c>
      <c r="C15" s="8" t="n">
        <v>46.4</v>
      </c>
    </row>
    <row r="16">
      <c r="A16" s="4" t="inlineStr">
        <is>
          <t>Total, Fair Value</t>
        </is>
      </c>
      <c r="B16" s="8" t="n">
        <v>6727.3</v>
      </c>
      <c r="C16" s="8" t="n">
        <v>2238.7</v>
      </c>
    </row>
    <row r="17">
      <c r="A17" s="4" t="inlineStr">
        <is>
          <t>U.S. Treasury and Government Agencies [Member] | Investment Grade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Gross Unrealized Losses</t>
        </is>
      </c>
      <c r="B19" s="8" t="n">
        <v>21.5</v>
      </c>
      <c r="C19" s="8" t="n">
        <v>2.3</v>
      </c>
    </row>
    <row r="20">
      <c r="A20" s="4" t="inlineStr">
        <is>
          <t>12 months or less, Fair Value</t>
        </is>
      </c>
      <c r="B20" s="8" t="n">
        <v>243.2</v>
      </c>
      <c r="C20" s="5" t="n">
        <v>98</v>
      </c>
    </row>
    <row r="21">
      <c r="A21" s="4" t="inlineStr">
        <is>
          <t>Greater than 12 months, Gross Unrealized Losses</t>
        </is>
      </c>
      <c r="B21" s="8" t="n">
        <v>40.1</v>
      </c>
      <c r="C21" s="8" t="n">
        <v>5.1</v>
      </c>
    </row>
    <row r="22">
      <c r="A22" s="4" t="inlineStr">
        <is>
          <t>Greater than 12 months, Fair Value</t>
        </is>
      </c>
      <c r="B22" s="8" t="n">
        <v>129.7</v>
      </c>
      <c r="C22" s="8" t="n">
        <v>101.3</v>
      </c>
    </row>
    <row r="23">
      <c r="A23" s="4" t="inlineStr">
        <is>
          <t>Total, Gross Unrealized Losses</t>
        </is>
      </c>
      <c r="B23" s="8" t="n">
        <v>61.6</v>
      </c>
      <c r="C23" s="8" t="n">
        <v>7.4</v>
      </c>
    </row>
    <row r="24">
      <c r="A24" s="4" t="inlineStr">
        <is>
          <t>Total, Fair Value</t>
        </is>
      </c>
      <c r="B24" s="8" t="n">
        <v>372.9</v>
      </c>
      <c r="C24" s="8" t="n">
        <v>199.3</v>
      </c>
    </row>
    <row r="25">
      <c r="A25" s="4" t="inlineStr">
        <is>
          <t>Foreign Government [Member] | Investment Grade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Gross Unrealized Losses</t>
        </is>
      </c>
      <c r="B27" s="8" t="n">
        <v>0.1</v>
      </c>
      <c r="C27" s="4" t="inlineStr">
        <is>
          <t xml:space="preserve"> </t>
        </is>
      </c>
    </row>
    <row r="28">
      <c r="A28" s="4" t="inlineStr">
        <is>
          <t>12 months or less, Fair Value</t>
        </is>
      </c>
      <c r="B28" s="8" t="n">
        <v>1.9</v>
      </c>
      <c r="C28" s="4" t="inlineStr">
        <is>
          <t xml:space="preserve"> </t>
        </is>
      </c>
    </row>
    <row r="29">
      <c r="A29" s="4" t="inlineStr">
        <is>
          <t>Total, Gross Unrealized Losses</t>
        </is>
      </c>
      <c r="B29" s="8" t="n">
        <v>0.1</v>
      </c>
      <c r="C29" s="4" t="inlineStr">
        <is>
          <t xml:space="preserve"> </t>
        </is>
      </c>
    </row>
    <row r="30">
      <c r="A30" s="4" t="inlineStr">
        <is>
          <t>Total, Fair Value</t>
        </is>
      </c>
      <c r="B30" s="8" t="n">
        <v>1.9</v>
      </c>
      <c r="C30" s="4" t="inlineStr">
        <is>
          <t xml:space="preserve"> </t>
        </is>
      </c>
    </row>
    <row r="31">
      <c r="A31" s="4" t="inlineStr">
        <is>
          <t>Municipal [Member] | Investment Grade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12 months or less, Gross Unrealized Losses</t>
        </is>
      </c>
      <c r="B33" s="8" t="n">
        <v>116.6</v>
      </c>
      <c r="C33" s="8" t="n">
        <v>7.9</v>
      </c>
    </row>
    <row r="34">
      <c r="A34" s="4" t="inlineStr">
        <is>
          <t>12 months or less, Fair Value</t>
        </is>
      </c>
      <c r="B34" s="8" t="n">
        <v>806.3</v>
      </c>
      <c r="C34" s="8" t="n">
        <v>480.8</v>
      </c>
    </row>
    <row r="35">
      <c r="A35" s="4" t="inlineStr">
        <is>
          <t>Greater than 12 months, Gross Unrealized Losses</t>
        </is>
      </c>
      <c r="B35" s="8" t="n">
        <v>46.7</v>
      </c>
      <c r="C35" s="8" t="n">
        <v>0.1</v>
      </c>
    </row>
    <row r="36">
      <c r="A36" s="4" t="inlineStr">
        <is>
          <t>Greater than 12 months, Fair Value</t>
        </is>
      </c>
      <c r="B36" s="8" t="n">
        <v>170.9</v>
      </c>
      <c r="C36" s="8" t="n">
        <v>2.5</v>
      </c>
    </row>
    <row r="37">
      <c r="A37" s="4" t="inlineStr">
        <is>
          <t>Total, Gross Unrealized Losses</t>
        </is>
      </c>
      <c r="B37" s="8" t="n">
        <v>163.3</v>
      </c>
      <c r="C37" s="5" t="n">
        <v>8</v>
      </c>
    </row>
    <row r="38">
      <c r="A38" s="4" t="inlineStr">
        <is>
          <t>Total, Fair Value</t>
        </is>
      </c>
      <c r="B38" s="8" t="n">
        <v>977.2</v>
      </c>
      <c r="C38" s="8" t="n">
        <v>483.3</v>
      </c>
    </row>
    <row r="39">
      <c r="A39" s="4" t="inlineStr">
        <is>
          <t>Corporate [Member] | Investment Grade [Member]</t>
        </is>
      </c>
      <c r="B39" s="4" t="inlineStr">
        <is>
          <t xml:space="preserve"> </t>
        </is>
      </c>
      <c r="C39" s="4" t="inlineStr">
        <is>
          <t xml:space="preserve"> </t>
        </is>
      </c>
    </row>
    <row r="40">
      <c r="A40" s="3" t="inlineStr">
        <is>
          <t>Schedule of Available-for-sale Securities [Line Items]</t>
        </is>
      </c>
      <c r="B40" s="4" t="inlineStr">
        <is>
          <t xml:space="preserve"> </t>
        </is>
      </c>
      <c r="C40" s="4" t="inlineStr">
        <is>
          <t xml:space="preserve"> </t>
        </is>
      </c>
    </row>
    <row r="41">
      <c r="A41" s="4" t="inlineStr">
        <is>
          <t>12 months or less, Gross Unrealized Losses</t>
        </is>
      </c>
      <c r="B41" s="8" t="n">
        <v>285.9</v>
      </c>
      <c r="C41" s="8" t="n">
        <v>13.6</v>
      </c>
    </row>
    <row r="42">
      <c r="A42" s="4" t="inlineStr">
        <is>
          <t>12 months or less, Fair Value</t>
        </is>
      </c>
      <c r="B42" s="8" t="n">
        <v>2959.8</v>
      </c>
      <c r="C42" s="8" t="n">
        <v>599.6</v>
      </c>
    </row>
    <row r="43">
      <c r="A43" s="4" t="inlineStr">
        <is>
          <t>Greater than 12 months, Gross Unrealized Losses</t>
        </is>
      </c>
      <c r="B43" s="8" t="n">
        <v>85.09999999999999</v>
      </c>
      <c r="C43" s="8" t="n">
        <v>0.4</v>
      </c>
    </row>
    <row r="44">
      <c r="A44" s="4" t="inlineStr">
        <is>
          <t>Greater than 12 months, Fair Value</t>
        </is>
      </c>
      <c r="B44" s="5" t="n">
        <v>277</v>
      </c>
      <c r="C44" s="8" t="n">
        <v>7.5</v>
      </c>
    </row>
    <row r="45">
      <c r="A45" s="4" t="inlineStr">
        <is>
          <t>Total, Gross Unrealized Losses</t>
        </is>
      </c>
      <c r="B45" s="5" t="n">
        <v>371</v>
      </c>
      <c r="C45" s="5" t="n">
        <v>14</v>
      </c>
    </row>
    <row r="46">
      <c r="A46" s="4" t="inlineStr">
        <is>
          <t>Total, Fair Value</t>
        </is>
      </c>
      <c r="B46" s="8" t="n">
        <v>3236.8</v>
      </c>
      <c r="C46" s="8" t="n">
        <v>607.1</v>
      </c>
    </row>
    <row r="47">
      <c r="A47" s="4" t="inlineStr">
        <is>
          <t>Corporate [Member] | Below Investment Grade [Member]</t>
        </is>
      </c>
      <c r="B47" s="4" t="inlineStr">
        <is>
          <t xml:space="preserve"> </t>
        </is>
      </c>
      <c r="C47" s="4" t="inlineStr">
        <is>
          <t xml:space="preserve"> </t>
        </is>
      </c>
    </row>
    <row r="48">
      <c r="A48" s="3" t="inlineStr">
        <is>
          <t>Schedule of Available-for-sale Securities [Line Items]</t>
        </is>
      </c>
      <c r="B48" s="4" t="inlineStr">
        <is>
          <t xml:space="preserve"> </t>
        </is>
      </c>
      <c r="C48" s="4" t="inlineStr">
        <is>
          <t xml:space="preserve"> </t>
        </is>
      </c>
    </row>
    <row r="49">
      <c r="A49" s="4" t="inlineStr">
        <is>
          <t>12 months or less, Gross Unrealized Losses</t>
        </is>
      </c>
      <c r="B49" s="5" t="n">
        <v>28</v>
      </c>
      <c r="C49" s="8" t="n">
        <v>1.6</v>
      </c>
    </row>
    <row r="50">
      <c r="A50" s="4" t="inlineStr">
        <is>
          <t>12 months or less, Fair Value</t>
        </is>
      </c>
      <c r="B50" s="8" t="n">
        <v>235.8</v>
      </c>
      <c r="C50" s="8" t="n">
        <v>95.8</v>
      </c>
    </row>
    <row r="51">
      <c r="A51" s="4" t="inlineStr">
        <is>
          <t>Greater than 12 months, Gross Unrealized Losses</t>
        </is>
      </c>
      <c r="B51" s="8" t="n">
        <v>6.6</v>
      </c>
      <c r="C51" s="4" t="inlineStr">
        <is>
          <t xml:space="preserve"> </t>
        </is>
      </c>
    </row>
    <row r="52">
      <c r="A52" s="4" t="inlineStr">
        <is>
          <t>Greater than 12 months, Fair Value</t>
        </is>
      </c>
      <c r="B52" s="8" t="n">
        <v>23.7</v>
      </c>
      <c r="C52" s="4" t="inlineStr">
        <is>
          <t xml:space="preserve"> </t>
        </is>
      </c>
    </row>
    <row r="53">
      <c r="A53" s="4" t="inlineStr">
        <is>
          <t>Total, Gross Unrealized Losses</t>
        </is>
      </c>
      <c r="B53" s="8" t="n">
        <v>34.6</v>
      </c>
      <c r="C53" s="8" t="n">
        <v>1.6</v>
      </c>
    </row>
    <row r="54">
      <c r="A54" s="4" t="inlineStr">
        <is>
          <t>Total, Fair Value</t>
        </is>
      </c>
      <c r="B54" s="8" t="n">
        <v>259.5</v>
      </c>
      <c r="C54" s="8" t="n">
        <v>95.8</v>
      </c>
    </row>
    <row r="55">
      <c r="A55" s="4" t="inlineStr">
        <is>
          <t>Residential Mortgage-Backed [Member] | Investment Grade [Member]</t>
        </is>
      </c>
      <c r="B55" s="4" t="inlineStr">
        <is>
          <t xml:space="preserve"> </t>
        </is>
      </c>
      <c r="C55" s="4" t="inlineStr">
        <is>
          <t xml:space="preserve"> </t>
        </is>
      </c>
    </row>
    <row r="56">
      <c r="A56" s="3" t="inlineStr">
        <is>
          <t>Schedule of Available-for-sale Securities [Line Items]</t>
        </is>
      </c>
      <c r="B56" s="4" t="inlineStr">
        <is>
          <t xml:space="preserve"> </t>
        </is>
      </c>
      <c r="C56" s="4" t="inlineStr">
        <is>
          <t xml:space="preserve"> </t>
        </is>
      </c>
    </row>
    <row r="57">
      <c r="A57" s="4" t="inlineStr">
        <is>
          <t>12 months or less, Gross Unrealized Losses</t>
        </is>
      </c>
      <c r="B57" s="8" t="n">
        <v>93.59999999999999</v>
      </c>
      <c r="C57" s="5" t="n">
        <v>11</v>
      </c>
    </row>
    <row r="58">
      <c r="A58" s="4" t="inlineStr">
        <is>
          <t>12 months or less, Fair Value</t>
        </is>
      </c>
      <c r="B58" s="8" t="n">
        <v>796.7</v>
      </c>
      <c r="C58" s="8" t="n">
        <v>653.5</v>
      </c>
    </row>
    <row r="59">
      <c r="A59" s="4" t="inlineStr">
        <is>
          <t>Greater than 12 months, Gross Unrealized Losses</t>
        </is>
      </c>
      <c r="B59" s="8" t="n">
        <v>54.4</v>
      </c>
      <c r="C59" s="4" t="inlineStr">
        <is>
          <t xml:space="preserve"> </t>
        </is>
      </c>
    </row>
    <row r="60">
      <c r="A60" s="4" t="inlineStr">
        <is>
          <t>Greater than 12 months, Fair Value</t>
        </is>
      </c>
      <c r="B60" s="8" t="n">
        <v>213.7</v>
      </c>
      <c r="C60" s="4" t="inlineStr">
        <is>
          <t xml:space="preserve"> </t>
        </is>
      </c>
    </row>
    <row r="61">
      <c r="A61" s="4" t="inlineStr">
        <is>
          <t>Total, Gross Unrealized Losses</t>
        </is>
      </c>
      <c r="B61" s="5" t="n">
        <v>148</v>
      </c>
      <c r="C61" s="5" t="n">
        <v>11</v>
      </c>
    </row>
    <row r="62">
      <c r="A62" s="4" t="inlineStr">
        <is>
          <t>Total, Fair Value</t>
        </is>
      </c>
      <c r="B62" s="8" t="n">
        <v>1010.4</v>
      </c>
      <c r="C62" s="8" t="n">
        <v>653.5</v>
      </c>
    </row>
    <row r="63">
      <c r="A63" s="4" t="inlineStr">
        <is>
          <t>Commercial Mortgage-Backed [Member] | Investment Grade [Member]</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12 months or less, Gross Unrealized Losses</t>
        </is>
      </c>
      <c r="B65" s="8" t="n">
        <v>62.6</v>
      </c>
      <c r="C65" s="8" t="n">
        <v>4.6</v>
      </c>
    </row>
    <row r="66">
      <c r="A66" s="4" t="inlineStr">
        <is>
          <t>12 months or less, Fair Value</t>
        </is>
      </c>
      <c r="B66" s="8" t="n">
        <v>716.9</v>
      </c>
      <c r="C66" s="5" t="n">
        <v>204</v>
      </c>
    </row>
    <row r="67">
      <c r="A67" s="4" t="inlineStr">
        <is>
          <t>Greater than 12 months, Gross Unrealized Losses</t>
        </is>
      </c>
      <c r="B67" s="8" t="n">
        <v>28.4</v>
      </c>
      <c r="C67" s="4" t="inlineStr">
        <is>
          <t xml:space="preserve"> </t>
        </is>
      </c>
    </row>
    <row r="68">
      <c r="A68" s="4" t="inlineStr">
        <is>
          <t>Greater than 12 months, Fair Value</t>
        </is>
      </c>
      <c r="B68" s="5" t="n">
        <v>105</v>
      </c>
      <c r="C68" s="4" t="inlineStr">
        <is>
          <t xml:space="preserve"> </t>
        </is>
      </c>
    </row>
    <row r="69">
      <c r="A69" s="4" t="inlineStr">
        <is>
          <t>Total, Gross Unrealized Losses</t>
        </is>
      </c>
      <c r="B69" s="5" t="n">
        <v>91</v>
      </c>
      <c r="C69" s="8" t="n">
        <v>4.6</v>
      </c>
    </row>
    <row r="70">
      <c r="A70" s="4" t="inlineStr">
        <is>
          <t>Total, Fair Value</t>
        </is>
      </c>
      <c r="B70" s="8" t="n">
        <v>821.9</v>
      </c>
      <c r="C70" s="5" t="n">
        <v>204</v>
      </c>
    </row>
    <row r="71">
      <c r="A71" s="4" t="inlineStr">
        <is>
          <t>Asset-backed [Member] | Investment Grade [Member]</t>
        </is>
      </c>
      <c r="B71" s="4" t="inlineStr">
        <is>
          <t xml:space="preserve"> </t>
        </is>
      </c>
      <c r="C71" s="4" t="inlineStr">
        <is>
          <t xml:space="preserve"> </t>
        </is>
      </c>
    </row>
    <row r="72">
      <c r="A72" s="3" t="inlineStr">
        <is>
          <t>Schedule of Available-for-sale Securities [Line Items]</t>
        </is>
      </c>
      <c r="B72" s="4" t="inlineStr">
        <is>
          <t xml:space="preserve"> </t>
        </is>
      </c>
      <c r="C72" s="4" t="inlineStr">
        <is>
          <t xml:space="preserve"> </t>
        </is>
      </c>
    </row>
    <row r="73">
      <c r="A73" s="4" t="inlineStr">
        <is>
          <t>12 months or less, Gross Unrealized Losses</t>
        </is>
      </c>
      <c r="B73" s="8" t="n">
        <v>21.8</v>
      </c>
      <c r="C73" s="8" t="n">
        <v>1.4</v>
      </c>
    </row>
    <row r="74">
      <c r="A74" s="4" t="inlineStr">
        <is>
          <t>12 months or less, Fair Value</t>
        </is>
      </c>
      <c r="B74" s="8" t="n">
        <v>289.5</v>
      </c>
      <c r="C74" s="8" t="n">
        <v>91.5</v>
      </c>
    </row>
    <row r="75">
      <c r="A75" s="4" t="inlineStr">
        <is>
          <t>Greater than 12 months, Gross Unrealized Losses</t>
        </is>
      </c>
      <c r="B75" s="8" t="n">
        <v>4.6</v>
      </c>
      <c r="C75" s="4" t="inlineStr">
        <is>
          <t xml:space="preserve"> </t>
        </is>
      </c>
    </row>
    <row r="76">
      <c r="A76" s="4" t="inlineStr">
        <is>
          <t>Greater than 12 months, Fair Value</t>
        </is>
      </c>
      <c r="B76" s="8" t="n">
        <v>16.7</v>
      </c>
      <c r="C76" s="4" t="inlineStr">
        <is>
          <t xml:space="preserve"> </t>
        </is>
      </c>
    </row>
    <row r="77">
      <c r="A77" s="4" t="inlineStr">
        <is>
          <t>Total, Gross Unrealized Losses</t>
        </is>
      </c>
      <c r="B77" s="8" t="n">
        <v>26.4</v>
      </c>
      <c r="C77" s="8" t="n">
        <v>1.4</v>
      </c>
    </row>
    <row r="78">
      <c r="A78" s="4" t="inlineStr">
        <is>
          <t>Total, Fair Value</t>
        </is>
      </c>
      <c r="B78" s="6" t="n">
        <v>306.2</v>
      </c>
      <c r="C78" s="6" t="n">
        <v>9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come and Gains and Losses (Proceeds from Sales of Available for Sale Fixed Mat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35.2</v>
      </c>
      <c r="C4" s="6" t="n">
        <v>83.40000000000001</v>
      </c>
      <c r="D4" s="6" t="n">
        <v>308.9</v>
      </c>
      <c r="E4" s="6" t="n">
        <v>335.5</v>
      </c>
    </row>
    <row r="5">
      <c r="A5" s="4" t="inlineStr">
        <is>
          <t>Gross gains</t>
        </is>
      </c>
      <c r="B5" s="4" t="inlineStr">
        <is>
          <t xml:space="preserve"> </t>
        </is>
      </c>
      <c r="C5" s="5" t="n">
        <v>1</v>
      </c>
      <c r="D5" s="8" t="n">
        <v>1.8</v>
      </c>
      <c r="E5" s="8" t="n">
        <v>4.9</v>
      </c>
    </row>
    <row r="6">
      <c r="A6" s="4" t="inlineStr">
        <is>
          <t>Gross losses</t>
        </is>
      </c>
      <c r="B6" s="6" t="n">
        <v>0.5</v>
      </c>
      <c r="C6" s="6" t="n">
        <v>1.7</v>
      </c>
      <c r="D6" s="6" t="n">
        <v>21.3</v>
      </c>
      <c r="E6" s="6" t="n">
        <v>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recoveries) losses on investments</t>
        </is>
      </c>
      <c r="B4" s="6" t="n">
        <v>15.7</v>
      </c>
      <c r="C4" s="6" t="n">
        <v>-0.1</v>
      </c>
      <c r="D4" s="6" t="n">
        <v>16.3</v>
      </c>
      <c r="E4" s="6" t="n">
        <v>0.1</v>
      </c>
      <c r="F4" s="4" t="inlineStr">
        <is>
          <t xml:space="preserve"> </t>
        </is>
      </c>
    </row>
    <row r="5">
      <c r="A5" s="4" t="inlineStr">
        <is>
          <t>Fixed Maturiti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recoveries) losses on investments</t>
        </is>
      </c>
      <c r="B7" s="8" t="n">
        <v>15.7</v>
      </c>
      <c r="C7" s="4" t="inlineStr">
        <is>
          <t xml:space="preserve"> </t>
        </is>
      </c>
      <c r="D7" s="8" t="n">
        <v>16.3</v>
      </c>
      <c r="E7" s="4" t="inlineStr">
        <is>
          <t xml:space="preserve"> </t>
        </is>
      </c>
      <c r="F7" s="4" t="inlineStr">
        <is>
          <t xml:space="preserve"> </t>
        </is>
      </c>
    </row>
    <row r="8">
      <c r="A8" s="4" t="inlineStr">
        <is>
          <t>Fixed Maturities Including Held For Sal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es</t>
        </is>
      </c>
      <c r="B10" s="8" t="n">
        <v>3.1</v>
      </c>
      <c r="C10" s="4" t="inlineStr">
        <is>
          <t xml:space="preserve"> </t>
        </is>
      </c>
      <c r="D10" s="8" t="n">
        <v>3.1</v>
      </c>
      <c r="E10" s="4" t="inlineStr">
        <is>
          <t xml:space="preserve"> </t>
        </is>
      </c>
      <c r="F10" s="6" t="n">
        <v>0.3</v>
      </c>
    </row>
    <row r="11">
      <c r="A11" s="4" t="inlineStr">
        <is>
          <t>Mortgage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6" t="n">
        <v>5.2</v>
      </c>
      <c r="C13" s="4" t="inlineStr">
        <is>
          <t xml:space="preserve"> </t>
        </is>
      </c>
      <c r="D13" s="6" t="n">
        <v>5.2</v>
      </c>
      <c r="E13" s="4" t="inlineStr">
        <is>
          <t xml:space="preserve"> </t>
        </is>
      </c>
      <c r="F13" s="6" t="n">
        <v>7.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Schedule of Pre-tax Net Realized and Unrealized Gains (Losses) on Equity Securiti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s (losses) recognized during the period</t>
        </is>
      </c>
      <c r="B4" s="6" t="n">
        <v>-29.1</v>
      </c>
      <c r="C4" s="6" t="n">
        <v>0.3</v>
      </c>
      <c r="D4" s="6" t="n">
        <v>-106.1</v>
      </c>
      <c r="E4" s="6" t="n">
        <v>65.90000000000001</v>
      </c>
    </row>
    <row r="5">
      <c r="A5" s="4" t="inlineStr">
        <is>
          <t>Less: net gains (losses) recognized on equity securities sold during the period</t>
        </is>
      </c>
      <c r="B5" s="8" t="n">
        <v>-0.1</v>
      </c>
      <c r="C5" s="8" t="n">
        <v>0.9</v>
      </c>
      <c r="D5" s="8" t="n">
        <v>-8.800000000000001</v>
      </c>
      <c r="E5" s="8" t="n">
        <v>1.4</v>
      </c>
    </row>
    <row r="6">
      <c r="A6" s="4" t="inlineStr">
        <is>
          <t>Net unrealized gains (losses) recognized during the period on equity securities still held</t>
        </is>
      </c>
      <c r="B6" s="7" t="n">
        <v>-29</v>
      </c>
      <c r="C6" s="6" t="n">
        <v>-0.6</v>
      </c>
      <c r="D6" s="6" t="n">
        <v>-97.3</v>
      </c>
      <c r="E6" s="6" t="n">
        <v>6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s of Financial Instruments) (Details) - USD ($) $ in Millions</t>
        </is>
      </c>
      <c r="B1" s="2" t="inlineStr">
        <is>
          <t>Sep. 30, 2022</t>
        </is>
      </c>
      <c r="C1" s="2" t="inlineStr">
        <is>
          <t>Dec. 31, 2021</t>
        </is>
      </c>
    </row>
    <row r="2">
      <c r="A2" s="4" t="inlineStr">
        <is>
          <t>Carrying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164.8</v>
      </c>
      <c r="C4" s="6" t="n">
        <v>230.9</v>
      </c>
    </row>
    <row r="5">
      <c r="A5" s="4" t="inlineStr">
        <is>
          <t>Total financial instruments</t>
        </is>
      </c>
      <c r="B5" s="8" t="n">
        <v>8355.4</v>
      </c>
      <c r="C5" s="8" t="n">
        <v>9210.700000000001</v>
      </c>
    </row>
    <row r="6">
      <c r="A6" s="4" t="inlineStr">
        <is>
          <t>Carrying Value [Member] | Income Approach Valuation Technique [Member] | Fair Value Through AOCI [Member] | Debt Securities [Member]</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Fair value of investments</t>
        </is>
      </c>
      <c r="B8" s="8" t="n">
        <v>7200.9</v>
      </c>
      <c r="C8" s="8" t="n">
        <v>7723.9</v>
      </c>
    </row>
    <row r="9">
      <c r="A9" s="4" t="inlineStr">
        <is>
          <t>Carrying Value [Member] | Income Approach Valuation Technique [Member] | Fair Value Through Net Income [Member] | Other Investments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Fair value of investments</t>
        </is>
      </c>
      <c r="B11" s="8" t="n">
        <v>138.3</v>
      </c>
      <c r="C11" s="8" t="n">
        <v>143.8</v>
      </c>
    </row>
    <row r="12">
      <c r="A12" s="4" t="inlineStr">
        <is>
          <t>Carrying Value [Member] | Income Approach Valuation Technique [Member] | Fair Value Through Net Income [Member] | Equity Securities [Member]</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Fair value of investments</t>
        </is>
      </c>
      <c r="B14" s="8" t="n">
        <v>399.5</v>
      </c>
      <c r="C14" s="8" t="n">
        <v>661.3</v>
      </c>
    </row>
    <row r="15">
      <c r="A15" s="4" t="inlineStr">
        <is>
          <t>Carrying Value [Member] | Cost Approach Valuation Technique [Member] | Amortized Cost/Cost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Cash and cash equivalents</t>
        </is>
      </c>
      <c r="B17" s="8" t="n">
        <v>164.8</v>
      </c>
      <c r="C17" s="8" t="n">
        <v>230.9</v>
      </c>
    </row>
    <row r="18">
      <c r="A18" s="4" t="inlineStr">
        <is>
          <t>Debt</t>
        </is>
      </c>
      <c r="B18" s="8" t="n">
        <v>782.2</v>
      </c>
      <c r="C18" s="8" t="n">
        <v>781.6</v>
      </c>
    </row>
    <row r="19">
      <c r="A19" s="4" t="inlineStr">
        <is>
          <t>Carrying Value [Member] | Cost Approach Valuation Technique [Member] | Amortized Cost/Cost [Member] | Other Investments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Fair value of investments</t>
        </is>
      </c>
      <c r="B21" s="8" t="n">
        <v>451.9</v>
      </c>
      <c r="C21" s="8" t="n">
        <v>450.8</v>
      </c>
    </row>
    <row r="22">
      <c r="A22" s="4" t="inlineStr">
        <is>
          <t>Estimated Fair Value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cash equivalents</t>
        </is>
      </c>
      <c r="B24" s="8" t="n">
        <v>164.8</v>
      </c>
      <c r="C24" s="8" t="n">
        <v>230.9</v>
      </c>
    </row>
    <row r="25">
      <c r="A25" s="4" t="inlineStr">
        <is>
          <t>Total financial instruments</t>
        </is>
      </c>
      <c r="B25" s="8" t="n">
        <v>8334.299999999999</v>
      </c>
      <c r="C25" s="8" t="n">
        <v>9232.799999999999</v>
      </c>
    </row>
    <row r="26">
      <c r="A26" s="4" t="inlineStr">
        <is>
          <t>Debt</t>
        </is>
      </c>
      <c r="B26" s="8" t="n">
        <v>704.5</v>
      </c>
      <c r="C26" s="8" t="n">
        <v>845.5</v>
      </c>
    </row>
    <row r="27">
      <c r="A27" s="4" t="inlineStr">
        <is>
          <t>Estimated Fair Value [Member] | Income Approach Valuation Technique [Member] | Fair Value Through AOCI [Member] | Debt Securities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Fair value of investments</t>
        </is>
      </c>
      <c r="B29" s="8" t="n">
        <v>7200.9</v>
      </c>
      <c r="C29" s="8" t="n">
        <v>7723.9</v>
      </c>
    </row>
    <row r="30">
      <c r="A30" s="4" t="inlineStr">
        <is>
          <t>Estimated Fair Value [Member] | Income Approach Valuation Technique [Member] | Fair Value Through Net Income [Member] | Other Investments [Member]</t>
        </is>
      </c>
      <c r="B30" s="4" t="inlineStr">
        <is>
          <t xml:space="preserve"> </t>
        </is>
      </c>
      <c r="C30" s="4" t="inlineStr">
        <is>
          <t xml:space="preserve"> </t>
        </is>
      </c>
    </row>
    <row r="31">
      <c r="A31" s="3" t="inlineStr">
        <is>
          <t>Fair Value Balance Sheet Grouping Financial Statement Captions [Line Items]</t>
        </is>
      </c>
      <c r="B31" s="4" t="inlineStr">
        <is>
          <t xml:space="preserve"> </t>
        </is>
      </c>
      <c r="C31" s="4" t="inlineStr">
        <is>
          <t xml:space="preserve"> </t>
        </is>
      </c>
    </row>
    <row r="32">
      <c r="A32" s="4" t="inlineStr">
        <is>
          <t>Fair value of investments</t>
        </is>
      </c>
      <c r="B32" s="8" t="n">
        <v>138.3</v>
      </c>
      <c r="C32" s="8" t="n">
        <v>143.8</v>
      </c>
    </row>
    <row r="33">
      <c r="A33" s="4" t="inlineStr">
        <is>
          <t>Estimated Fair Value [Member] | Income Approach Valuation Technique [Member] | Fair Value Through Net Income [Member] | Equity Securities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Fair value of investments</t>
        </is>
      </c>
      <c r="B35" s="8" t="n">
        <v>399.5</v>
      </c>
      <c r="C35" s="8" t="n">
        <v>661.3</v>
      </c>
    </row>
    <row r="36">
      <c r="A36" s="4" t="inlineStr">
        <is>
          <t>Estimated Fair Value [Member] | Cost Approach Valuation Technique [Member] | Amortized Cost/Cost [Member]</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8" t="n">
        <v>164.8</v>
      </c>
      <c r="C38" s="8" t="n">
        <v>230.9</v>
      </c>
    </row>
    <row r="39">
      <c r="A39" s="4" t="inlineStr">
        <is>
          <t>Debt</t>
        </is>
      </c>
      <c r="B39" s="8" t="n">
        <v>704.5</v>
      </c>
      <c r="C39" s="8" t="n">
        <v>845.5</v>
      </c>
    </row>
    <row r="40">
      <c r="A40" s="4" t="inlineStr">
        <is>
          <t>Estimated Fair Value [Member] | Cost Approach Valuation Technique [Member] | Amortized Cost/Cost [Member] | Other Investments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Fair value of investments</t>
        </is>
      </c>
      <c r="B42" s="6" t="n">
        <v>430.8</v>
      </c>
      <c r="C42" s="6" t="n">
        <v>472.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Investment Assets Measured on Recurring Basis) (Details) - USD ($) $ in Million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ies</t>
        </is>
      </c>
      <c r="B3" s="6" t="n">
        <v>7200.9</v>
      </c>
      <c r="C3" s="6" t="n">
        <v>7723.9</v>
      </c>
    </row>
    <row r="4">
      <c r="A4" s="4" t="inlineStr">
        <is>
          <t>Equity securities</t>
        </is>
      </c>
      <c r="B4" s="8" t="n">
        <v>399.5</v>
      </c>
      <c r="C4" s="8" t="n">
        <v>661.3</v>
      </c>
    </row>
    <row r="5">
      <c r="A5" s="4" t="inlineStr">
        <is>
          <t>Other investments</t>
        </is>
      </c>
      <c r="B5" s="8" t="n">
        <v>793.7</v>
      </c>
      <c r="C5" s="8" t="n">
        <v>767.4</v>
      </c>
    </row>
    <row r="6">
      <c r="A6" s="4" t="inlineStr">
        <is>
          <t>U.S. Treasury and Government Agenc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ixed maturities</t>
        </is>
      </c>
      <c r="B8" s="8" t="n">
        <v>379.9</v>
      </c>
      <c r="C8" s="8" t="n">
        <v>396.2</v>
      </c>
    </row>
    <row r="9">
      <c r="A9" s="4" t="inlineStr">
        <is>
          <t>Foreign Governmen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xed maturities</t>
        </is>
      </c>
      <c r="B11" s="8" t="n">
        <v>2.1</v>
      </c>
      <c r="C11" s="8" t="n">
        <v>2.6</v>
      </c>
    </row>
    <row r="12">
      <c r="A12" s="4" t="inlineStr">
        <is>
          <t>Municipal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ixed maturities</t>
        </is>
      </c>
      <c r="B14" s="8" t="n">
        <v>1051.8</v>
      </c>
      <c r="C14" s="8" t="n">
        <v>1200.8</v>
      </c>
    </row>
    <row r="15">
      <c r="A15" s="4" t="inlineStr">
        <is>
          <t>Corporate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ixed maturities</t>
        </is>
      </c>
      <c r="B17" s="8" t="n">
        <v>3616.8</v>
      </c>
      <c r="C17" s="8" t="n">
        <v>4090.1</v>
      </c>
    </row>
    <row r="18">
      <c r="A18" s="4" t="inlineStr">
        <is>
          <t>Residential Mortgage-Backed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ixed maturities</t>
        </is>
      </c>
      <c r="B20" s="8" t="n">
        <v>1018.3</v>
      </c>
      <c r="C20" s="8" t="n">
        <v>1069.6</v>
      </c>
    </row>
    <row r="21">
      <c r="A21" s="4" t="inlineStr">
        <is>
          <t>Commercial Mortgage-Backed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xed maturities</t>
        </is>
      </c>
      <c r="B23" s="8" t="n">
        <v>825.8</v>
      </c>
      <c r="C23" s="8" t="n">
        <v>824.4</v>
      </c>
    </row>
    <row r="24">
      <c r="A24" s="4" t="inlineStr">
        <is>
          <t>Asset-backed Secur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xed maturities</t>
        </is>
      </c>
      <c r="B26" s="8" t="n">
        <v>306.2</v>
      </c>
      <c r="C26" s="8" t="n">
        <v>140.2</v>
      </c>
    </row>
    <row r="27">
      <c r="A27" s="4" t="inlineStr">
        <is>
          <t>Fair Value, Measurements, Recurring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xed maturities</t>
        </is>
      </c>
      <c r="B29" s="8" t="n">
        <v>7200.9</v>
      </c>
      <c r="C29" s="8" t="n">
        <v>7723.9</v>
      </c>
    </row>
    <row r="30">
      <c r="A30" s="4" t="inlineStr">
        <is>
          <t>Equity securities</t>
        </is>
      </c>
      <c r="B30" s="8" t="n">
        <v>399.5</v>
      </c>
      <c r="C30" s="8" t="n">
        <v>661.3</v>
      </c>
    </row>
    <row r="31">
      <c r="A31" s="4" t="inlineStr">
        <is>
          <t>Other investments</t>
        </is>
      </c>
      <c r="B31" s="8" t="n">
        <v>4.3</v>
      </c>
      <c r="C31" s="8" t="n">
        <v>4.3</v>
      </c>
    </row>
    <row r="32">
      <c r="A32" s="4" t="inlineStr">
        <is>
          <t>Total investment assets at fair value</t>
        </is>
      </c>
      <c r="B32" s="8" t="n">
        <v>7604.7</v>
      </c>
      <c r="C32" s="8" t="n">
        <v>8389.5</v>
      </c>
    </row>
    <row r="33">
      <c r="A33" s="4" t="inlineStr">
        <is>
          <t>Fair Value, Measurements, Recurring [Member] | U.S. Treasury and Government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ixed maturities</t>
        </is>
      </c>
      <c r="B35" s="8" t="n">
        <v>379.9</v>
      </c>
      <c r="C35" s="8" t="n">
        <v>396.2</v>
      </c>
    </row>
    <row r="36">
      <c r="A36" s="4" t="inlineStr">
        <is>
          <t>Fair Value, Measurements, Recurring [Member] | Foreign Govern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ixed maturities</t>
        </is>
      </c>
      <c r="B38" s="8" t="n">
        <v>2.1</v>
      </c>
      <c r="C38" s="8" t="n">
        <v>2.6</v>
      </c>
    </row>
    <row r="39">
      <c r="A39" s="4" t="inlineStr">
        <is>
          <t>Fair Value, Measurements, Recurring [Member] | Municipal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ixed maturities</t>
        </is>
      </c>
      <c r="B41" s="8" t="n">
        <v>1051.8</v>
      </c>
      <c r="C41" s="8" t="n">
        <v>1200.8</v>
      </c>
    </row>
    <row r="42">
      <c r="A42" s="4" t="inlineStr">
        <is>
          <t>Fair Value, Measurements, Recurring [Member] | Corporate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ixed maturities</t>
        </is>
      </c>
      <c r="B44" s="8" t="n">
        <v>3616.8</v>
      </c>
      <c r="C44" s="8" t="n">
        <v>4090.1</v>
      </c>
    </row>
    <row r="45">
      <c r="A45" s="4" t="inlineStr">
        <is>
          <t>Fair Value, Measurements, Recurring [Member] | Residential Mortgage-Backed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ixed maturities</t>
        </is>
      </c>
      <c r="B47" s="8" t="n">
        <v>1018.3</v>
      </c>
      <c r="C47" s="8" t="n">
        <v>1069.6</v>
      </c>
    </row>
    <row r="48">
      <c r="A48" s="4" t="inlineStr">
        <is>
          <t>Fair Value, Measurements, Recurring [Member] | Commercial Mortgage-Backed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ixed maturities</t>
        </is>
      </c>
      <c r="B50" s="8" t="n">
        <v>825.8</v>
      </c>
      <c r="C50" s="8" t="n">
        <v>824.4</v>
      </c>
    </row>
    <row r="51">
      <c r="A51" s="4" t="inlineStr">
        <is>
          <t>Fair Value, Measurements, Recurring [Member] | Asset-backed Securitie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Fixed maturities</t>
        </is>
      </c>
      <c r="B53" s="8" t="n">
        <v>306.2</v>
      </c>
      <c r="C53" s="8" t="n">
        <v>140.2</v>
      </c>
    </row>
    <row r="54">
      <c r="A54" s="4" t="inlineStr">
        <is>
          <t>Fair Value, Measurements, Recurring [Member] | Level 1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Fixed maturities</t>
        </is>
      </c>
      <c r="B56" s="5" t="n">
        <v>244</v>
      </c>
      <c r="C56" s="8" t="n">
        <v>221.5</v>
      </c>
    </row>
    <row r="57">
      <c r="A57" s="4" t="inlineStr">
        <is>
          <t>Equity securities</t>
        </is>
      </c>
      <c r="B57" s="8" t="n">
        <v>389.5</v>
      </c>
      <c r="C57" s="8" t="n">
        <v>651.2</v>
      </c>
    </row>
    <row r="58">
      <c r="A58" s="4" t="inlineStr">
        <is>
          <t>Total investment assets at fair value</t>
        </is>
      </c>
      <c r="B58" s="8" t="n">
        <v>633.5</v>
      </c>
      <c r="C58" s="8" t="n">
        <v>872.7</v>
      </c>
    </row>
    <row r="59">
      <c r="A59" s="4" t="inlineStr">
        <is>
          <t>Fair Value, Measurements, Recurring [Member] | Level 1 [Member] | U.S. Treasury and Government Agenc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xed maturities</t>
        </is>
      </c>
      <c r="B61" s="5" t="n">
        <v>244</v>
      </c>
      <c r="C61" s="8" t="n">
        <v>221.5</v>
      </c>
    </row>
    <row r="62">
      <c r="A62" s="4" t="inlineStr">
        <is>
          <t>Fair Value, Measurements, Recurring [Member] |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xed maturities</t>
        </is>
      </c>
      <c r="B64" s="8" t="n">
        <v>6939.2</v>
      </c>
      <c r="C64" s="5" t="n">
        <v>7477</v>
      </c>
    </row>
    <row r="65">
      <c r="A65" s="4" t="inlineStr">
        <is>
          <t>Total investment assets at fair value</t>
        </is>
      </c>
      <c r="B65" s="8" t="n">
        <v>6939.2</v>
      </c>
      <c r="C65" s="5" t="n">
        <v>7477</v>
      </c>
    </row>
    <row r="66">
      <c r="A66" s="4" t="inlineStr">
        <is>
          <t>Fair Value, Measurements, Recurring [Member] | Level 2 [Member] | U.S. Treasury and Government Agenc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Fixed maturities</t>
        </is>
      </c>
      <c r="B68" s="8" t="n">
        <v>135.9</v>
      </c>
      <c r="C68" s="8" t="n">
        <v>174.7</v>
      </c>
    </row>
    <row r="69">
      <c r="A69" s="4" t="inlineStr">
        <is>
          <t>Fair Value, Measurements, Recurring [Member] | Level 2 [Member] | Foreign Government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Fixed maturities</t>
        </is>
      </c>
      <c r="B71" s="8" t="n">
        <v>2.1</v>
      </c>
      <c r="C71" s="8" t="n">
        <v>2.6</v>
      </c>
    </row>
    <row r="72">
      <c r="A72" s="4" t="inlineStr">
        <is>
          <t>Fair Value, Measurements, Recurring [Member] | Level 2 [Member] | Municipal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Fixed maturities</t>
        </is>
      </c>
      <c r="B74" s="8" t="n">
        <v>1041.8</v>
      </c>
      <c r="C74" s="8" t="n">
        <v>1186.8</v>
      </c>
    </row>
    <row r="75">
      <c r="A75" s="4" t="inlineStr">
        <is>
          <t>Fair Value, Measurements, Recurring [Member] | Level 2 [Member] | Corporate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Fixed maturities</t>
        </is>
      </c>
      <c r="B77" s="8" t="n">
        <v>3616.7</v>
      </c>
      <c r="C77" s="5" t="n">
        <v>4090</v>
      </c>
    </row>
    <row r="78">
      <c r="A78" s="4" t="inlineStr">
        <is>
          <t>Fair Value, Measurements, Recurring [Member] | Level 2 [Member] | Residential Mortgage-Backed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ixed maturities</t>
        </is>
      </c>
      <c r="B80" s="8" t="n">
        <v>1018.3</v>
      </c>
      <c r="C80" s="8" t="n">
        <v>1069.6</v>
      </c>
    </row>
    <row r="81">
      <c r="A81" s="4" t="inlineStr">
        <is>
          <t>Fair Value, Measurements, Recurring [Member] | Level 2 [Member] | Commercial Mortgage-Backed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Fixed maturities</t>
        </is>
      </c>
      <c r="B83" s="8" t="n">
        <v>818.2</v>
      </c>
      <c r="C83" s="8" t="n">
        <v>813.1</v>
      </c>
    </row>
    <row r="84">
      <c r="A84" s="4" t="inlineStr">
        <is>
          <t>Fair Value, Measurements, Recurring [Member] | Level 2 [Member] | Asset-backed Securitie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Fixed maturities</t>
        </is>
      </c>
      <c r="B86" s="8" t="n">
        <v>306.2</v>
      </c>
      <c r="C86" s="8" t="n">
        <v>140.2</v>
      </c>
    </row>
    <row r="87">
      <c r="A87" s="4" t="inlineStr">
        <is>
          <t>Fair Value, Measurements, Recurring [Member] |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Fixed maturities</t>
        </is>
      </c>
      <c r="B89" s="8" t="n">
        <v>17.7</v>
      </c>
      <c r="C89" s="8" t="n">
        <v>25.4</v>
      </c>
    </row>
    <row r="90">
      <c r="A90" s="4" t="inlineStr">
        <is>
          <t>Equity securities</t>
        </is>
      </c>
      <c r="B90" s="5" t="n">
        <v>10</v>
      </c>
      <c r="C90" s="8" t="n">
        <v>10.1</v>
      </c>
    </row>
    <row r="91">
      <c r="A91" s="4" t="inlineStr">
        <is>
          <t>Other investments</t>
        </is>
      </c>
      <c r="B91" s="8" t="n">
        <v>4.3</v>
      </c>
      <c r="C91" s="8" t="n">
        <v>4.3</v>
      </c>
    </row>
    <row r="92">
      <c r="A92" s="4" t="inlineStr">
        <is>
          <t>Total investment assets at fair value</t>
        </is>
      </c>
      <c r="B92" s="5" t="n">
        <v>32</v>
      </c>
      <c r="C92" s="8" t="n">
        <v>39.8</v>
      </c>
    </row>
    <row r="93">
      <c r="A93" s="4" t="inlineStr">
        <is>
          <t>Fair Value, Measurements, Recurring [Member] | Level 3 [Member] | Municipal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ixed maturities</t>
        </is>
      </c>
      <c r="B95" s="5" t="n">
        <v>10</v>
      </c>
      <c r="C95" s="5" t="n">
        <v>14</v>
      </c>
    </row>
    <row r="96">
      <c r="A96" s="4" t="inlineStr">
        <is>
          <t>Fair Value, Measurements, Recurring [Member] | Level 3 [Member] | Corporate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Fixed maturities</t>
        </is>
      </c>
      <c r="B98" s="8" t="n">
        <v>0.1</v>
      </c>
      <c r="C98" s="8" t="n">
        <v>0.1</v>
      </c>
    </row>
    <row r="99">
      <c r="A99" s="4" t="inlineStr">
        <is>
          <t>Fair Value, Measurements, Recurring [Member] | Level 3 [Member] | Commercial Mortgage-Backed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Fixed maturities</t>
        </is>
      </c>
      <c r="B101" s="6" t="n">
        <v>7.6</v>
      </c>
      <c r="C101" s="6" t="n">
        <v>1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air Value Measur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measured at net asset value based on an ownership interest in partners'</t>
        </is>
      </c>
      <c r="B4" s="10" t="n">
        <v>0.02</v>
      </c>
      <c r="C4" s="4" t="inlineStr">
        <is>
          <t xml:space="preserve"> </t>
        </is>
      </c>
      <c r="D4" s="10" t="n">
        <v>0.02</v>
      </c>
      <c r="E4" s="4" t="inlineStr">
        <is>
          <t xml:space="preserve"> </t>
        </is>
      </c>
      <c r="F4" s="10" t="n">
        <v>0.02</v>
      </c>
    </row>
    <row r="5">
      <c r="A5" s="4" t="inlineStr">
        <is>
          <t>Transfer between Level 2 and Level 3</t>
        </is>
      </c>
      <c r="B5" s="7" t="n">
        <v>0</v>
      </c>
      <c r="C5" s="7" t="n">
        <v>0</v>
      </c>
      <c r="D5" s="7" t="n">
        <v>0</v>
      </c>
      <c r="E5" s="7" t="n">
        <v>0</v>
      </c>
      <c r="F5" s="4" t="inlineStr">
        <is>
          <t xml:space="preserve"> </t>
        </is>
      </c>
    </row>
    <row r="6">
      <c r="A6" s="4" t="inlineStr">
        <is>
          <t>Fair Value Measured Using NAV [Member] | Limited Partnerships Interes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 measured at fair value using net asset value</t>
        </is>
      </c>
      <c r="B8" s="5" t="n">
        <v>134000000</v>
      </c>
      <c r="C8" s="4" t="inlineStr">
        <is>
          <t xml:space="preserve"> </t>
        </is>
      </c>
      <c r="D8" s="5" t="n">
        <v>134000000</v>
      </c>
      <c r="E8" s="4" t="inlineStr">
        <is>
          <t xml:space="preserve"> </t>
        </is>
      </c>
      <c r="F8" s="7" t="n">
        <v>139500000</v>
      </c>
    </row>
    <row r="9">
      <c r="A9" s="4" t="inlineStr">
        <is>
          <t>Level 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 measured at fair value using net asset value</t>
        </is>
      </c>
      <c r="B11" s="5" t="n">
        <v>4300000</v>
      </c>
      <c r="C11" s="4" t="inlineStr">
        <is>
          <t xml:space="preserve"> </t>
        </is>
      </c>
      <c r="D11" s="5" t="n">
        <v>4300000</v>
      </c>
      <c r="E11" s="4" t="inlineStr">
        <is>
          <t xml:space="preserve"> </t>
        </is>
      </c>
      <c r="F11" s="7" t="n">
        <v>4300000</v>
      </c>
    </row>
    <row r="12">
      <c r="A12" s="4" t="inlineStr">
        <is>
          <t>Liabilities held</t>
        </is>
      </c>
      <c r="B12" s="7" t="n">
        <v>0</v>
      </c>
      <c r="C12" s="7" t="n">
        <v>0</v>
      </c>
      <c r="D12" s="7" t="n">
        <v>0</v>
      </c>
      <c r="E12" s="7" t="n">
        <v>0</v>
      </c>
      <c r="F12"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s of Financial Instruments Not Carried at Fair Value) (Details) - USD ($) $ in Millions</t>
        </is>
      </c>
      <c r="B1" s="2" t="inlineStr">
        <is>
          <t>Sep. 30, 2022</t>
        </is>
      </c>
      <c r="C1" s="2" t="inlineStr">
        <is>
          <t>Dec. 31, 2021</t>
        </is>
      </c>
    </row>
    <row r="2">
      <c r="A2" s="4" t="inlineStr">
        <is>
          <t>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Other investments</t>
        </is>
      </c>
      <c r="B4" s="6" t="n">
        <v>4.3</v>
      </c>
      <c r="C4" s="6" t="n">
        <v>4.3</v>
      </c>
    </row>
    <row r="5">
      <c r="A5" s="4" t="inlineStr">
        <is>
          <t>Carrying Valu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8" t="n">
        <v>164.8</v>
      </c>
      <c r="C7" s="8" t="n">
        <v>230.9</v>
      </c>
    </row>
    <row r="8">
      <c r="A8" s="4" t="inlineStr">
        <is>
          <t>Estimated 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8" t="n">
        <v>164.8</v>
      </c>
      <c r="C10" s="8" t="n">
        <v>230.9</v>
      </c>
    </row>
    <row r="11">
      <c r="A11" s="4" t="inlineStr">
        <is>
          <t>Other investments</t>
        </is>
      </c>
      <c r="B11" s="8" t="n">
        <v>430.8</v>
      </c>
      <c r="C11" s="8" t="n">
        <v>472.9</v>
      </c>
    </row>
    <row r="12">
      <c r="A12" s="4" t="inlineStr">
        <is>
          <t>Total financial instruments</t>
        </is>
      </c>
      <c r="B12" s="8" t="n">
        <v>595.6</v>
      </c>
      <c r="C12" s="8" t="n">
        <v>703.8</v>
      </c>
    </row>
    <row r="13">
      <c r="A13" s="4" t="inlineStr">
        <is>
          <t>Debt</t>
        </is>
      </c>
      <c r="B13" s="8" t="n">
        <v>704.5</v>
      </c>
      <c r="C13" s="8" t="n">
        <v>845.5</v>
      </c>
    </row>
    <row r="14">
      <c r="A14" s="4" t="inlineStr">
        <is>
          <t>Estimated Fair Value [Member] | Level 1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and cash equivalents</t>
        </is>
      </c>
      <c r="B16" s="8" t="n">
        <v>164.8</v>
      </c>
      <c r="C16" s="8" t="n">
        <v>230.9</v>
      </c>
    </row>
    <row r="17">
      <c r="A17" s="4" t="inlineStr">
        <is>
          <t>Total financial instruments</t>
        </is>
      </c>
      <c r="B17" s="8" t="n">
        <v>164.8</v>
      </c>
      <c r="C17" s="8" t="n">
        <v>230.9</v>
      </c>
    </row>
    <row r="18">
      <c r="A18" s="4" t="inlineStr">
        <is>
          <t>Estimated Fair Value [Member] | Level 2 [Member]</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Other investments</t>
        </is>
      </c>
      <c r="B20" s="8" t="n">
        <v>6.1</v>
      </c>
      <c r="C20" s="8" t="n">
        <v>2.8</v>
      </c>
    </row>
    <row r="21">
      <c r="A21" s="4" t="inlineStr">
        <is>
          <t>Total financial instruments</t>
        </is>
      </c>
      <c r="B21" s="8" t="n">
        <v>6.1</v>
      </c>
      <c r="C21" s="8" t="n">
        <v>2.8</v>
      </c>
    </row>
    <row r="22">
      <c r="A22" s="4" t="inlineStr">
        <is>
          <t>Debt</t>
        </is>
      </c>
      <c r="B22" s="8" t="n">
        <v>704.5</v>
      </c>
      <c r="C22" s="8" t="n">
        <v>845.5</v>
      </c>
    </row>
    <row r="23">
      <c r="A23" s="4" t="inlineStr">
        <is>
          <t>Estimated Fair Value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Other investments</t>
        </is>
      </c>
      <c r="B25" s="8" t="n">
        <v>424.7</v>
      </c>
      <c r="C25" s="8" t="n">
        <v>470.1</v>
      </c>
    </row>
    <row r="26">
      <c r="A26" s="4" t="inlineStr">
        <is>
          <t>Total financial instruments</t>
        </is>
      </c>
      <c r="B26" s="6" t="n">
        <v>424.7</v>
      </c>
      <c r="C26" s="6" t="n">
        <v>47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Fixed maturities, at fair value (amortized cost of $8,093.9 and $7,514.8)</t>
        </is>
      </c>
      <c r="B3" s="6" t="n">
        <v>7200.9</v>
      </c>
      <c r="C3" s="6" t="n">
        <v>7723.9</v>
      </c>
    </row>
    <row r="4">
      <c r="A4" s="4" t="inlineStr">
        <is>
          <t>Equity securities, at fair value</t>
        </is>
      </c>
      <c r="B4" s="8" t="n">
        <v>399.5</v>
      </c>
      <c r="C4" s="8" t="n">
        <v>661.3</v>
      </c>
    </row>
    <row r="5">
      <c r="A5" s="4" t="inlineStr">
        <is>
          <t>Other investments</t>
        </is>
      </c>
      <c r="B5" s="8" t="n">
        <v>793.7</v>
      </c>
      <c r="C5" s="8" t="n">
        <v>767.4</v>
      </c>
    </row>
    <row r="6">
      <c r="A6" s="4" t="inlineStr">
        <is>
          <t>Total investments</t>
        </is>
      </c>
      <c r="B6" s="8" t="n">
        <v>8394.1</v>
      </c>
      <c r="C6" s="8" t="n">
        <v>9152.6</v>
      </c>
    </row>
    <row r="7">
      <c r="A7" s="4" t="inlineStr">
        <is>
          <t>Cash and cash equivalents</t>
        </is>
      </c>
      <c r="B7" s="8" t="n">
        <v>164.8</v>
      </c>
      <c r="C7" s="8" t="n">
        <v>230.9</v>
      </c>
    </row>
    <row r="8">
      <c r="A8" s="4" t="inlineStr">
        <is>
          <t>Accrued investment income</t>
        </is>
      </c>
      <c r="B8" s="8" t="n">
        <v>50.1</v>
      </c>
      <c r="C8" s="8" t="n">
        <v>49.8</v>
      </c>
    </row>
    <row r="9">
      <c r="A9" s="4" t="inlineStr">
        <is>
          <t>Premiums and accounts receivable, net</t>
        </is>
      </c>
      <c r="B9" s="8" t="n">
        <v>1623.8</v>
      </c>
      <c r="C9" s="8" t="n">
        <v>1469.5</v>
      </c>
    </row>
    <row r="10">
      <c r="A10" s="4" t="inlineStr">
        <is>
          <t>Reinsurance recoverable on paid and unpaid losses and unearned premiums</t>
        </is>
      </c>
      <c r="B10" s="8" t="n">
        <v>1945.8</v>
      </c>
      <c r="C10" s="8" t="n">
        <v>1907.3</v>
      </c>
    </row>
    <row r="11">
      <c r="A11" s="4" t="inlineStr">
        <is>
          <t>Deferred acquisition costs</t>
        </is>
      </c>
      <c r="B11" s="8" t="n">
        <v>600.2</v>
      </c>
      <c r="C11" s="5" t="n">
        <v>552</v>
      </c>
    </row>
    <row r="12">
      <c r="A12" s="4" t="inlineStr">
        <is>
          <t>Deferred income tax asset</t>
        </is>
      </c>
      <c r="B12" s="8" t="n">
        <v>211.2</v>
      </c>
      <c r="C12" s="4" t="inlineStr">
        <is>
          <t xml:space="preserve"> </t>
        </is>
      </c>
    </row>
    <row r="13">
      <c r="A13" s="4" t="inlineStr">
        <is>
          <t>Goodwill</t>
        </is>
      </c>
      <c r="B13" s="8" t="n">
        <v>178.8</v>
      </c>
      <c r="C13" s="8" t="n">
        <v>178.8</v>
      </c>
    </row>
    <row r="14">
      <c r="A14" s="4" t="inlineStr">
        <is>
          <t>Other assets</t>
        </is>
      </c>
      <c r="B14" s="8" t="n">
        <v>480.9</v>
      </c>
      <c r="C14" s="8" t="n">
        <v>606.3</v>
      </c>
    </row>
    <row r="15">
      <c r="A15" s="4" t="inlineStr">
        <is>
          <t>Assets of discontinued businesses</t>
        </is>
      </c>
      <c r="B15" s="8" t="n">
        <v>96.2</v>
      </c>
      <c r="C15" s="8" t="n">
        <v>107.1</v>
      </c>
    </row>
    <row r="16">
      <c r="A16" s="4" t="inlineStr">
        <is>
          <t>Total assets</t>
        </is>
      </c>
      <c r="B16" s="8" t="n">
        <v>13745.9</v>
      </c>
      <c r="C16" s="8" t="n">
        <v>14254.3</v>
      </c>
    </row>
    <row r="17">
      <c r="A17" s="3" t="inlineStr">
        <is>
          <t>Liabilities</t>
        </is>
      </c>
      <c r="B17" s="4" t="inlineStr">
        <is>
          <t xml:space="preserve"> </t>
        </is>
      </c>
      <c r="C17" s="4" t="inlineStr">
        <is>
          <t xml:space="preserve"> </t>
        </is>
      </c>
    </row>
    <row r="18">
      <c r="A18" s="4" t="inlineStr">
        <is>
          <t>Loss and loss adjustment expense reserves</t>
        </is>
      </c>
      <c r="B18" s="5" t="n">
        <v>6774</v>
      </c>
      <c r="C18" s="8" t="n">
        <v>6447.6</v>
      </c>
    </row>
    <row r="19">
      <c r="A19" s="4" t="inlineStr">
        <is>
          <t>Unearned premiums</t>
        </is>
      </c>
      <c r="B19" s="8" t="n">
        <v>2971.5</v>
      </c>
      <c r="C19" s="8" t="n">
        <v>2734.9</v>
      </c>
    </row>
    <row r="20">
      <c r="A20" s="4" t="inlineStr">
        <is>
          <t>Expenses and taxes payable</t>
        </is>
      </c>
      <c r="B20" s="8" t="n">
        <v>723.3</v>
      </c>
      <c r="C20" s="8" t="n">
        <v>907.7</v>
      </c>
    </row>
    <row r="21">
      <c r="A21" s="4" t="inlineStr">
        <is>
          <t>Deferred income tax liability</t>
        </is>
      </c>
      <c r="B21" s="4" t="inlineStr">
        <is>
          <t xml:space="preserve"> </t>
        </is>
      </c>
      <c r="C21" s="8" t="n">
        <v>60.8</v>
      </c>
    </row>
    <row r="22">
      <c r="A22" s="4" t="inlineStr">
        <is>
          <t>Reinsurance premiums payable</t>
        </is>
      </c>
      <c r="B22" s="8" t="n">
        <v>78.5</v>
      </c>
      <c r="C22" s="8" t="n">
        <v>55.1</v>
      </c>
    </row>
    <row r="23">
      <c r="A23" s="4" t="inlineStr">
        <is>
          <t>Debt</t>
        </is>
      </c>
      <c r="B23" s="8" t="n">
        <v>782.2</v>
      </c>
      <c r="C23" s="8" t="n">
        <v>781.6</v>
      </c>
    </row>
    <row r="24">
      <c r="A24" s="4" t="inlineStr">
        <is>
          <t>Liabilities of discontinued businesses</t>
        </is>
      </c>
      <c r="B24" s="8" t="n">
        <v>120.5</v>
      </c>
      <c r="C24" s="8" t="n">
        <v>121.7</v>
      </c>
    </row>
    <row r="25">
      <c r="A25" s="4" t="inlineStr">
        <is>
          <t>Total liabilities</t>
        </is>
      </c>
      <c r="B25" s="5" t="n">
        <v>11450</v>
      </c>
      <c r="C25" s="8" t="n">
        <v>11109.4</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par value $0.01 per share; 20.0 million shares authorized; none issued</t>
        </is>
      </c>
      <c r="B28" s="4" t="inlineStr">
        <is>
          <t xml:space="preserve"> </t>
        </is>
      </c>
      <c r="C28" s="4" t="inlineStr">
        <is>
          <t xml:space="preserve"> </t>
        </is>
      </c>
    </row>
    <row r="29">
      <c r="A29" s="4" t="inlineStr">
        <is>
          <t>Common stock, par value $0.01 per share; 300.0 million shares authorized; 60.5 million shares issued</t>
        </is>
      </c>
      <c r="B29" s="8" t="n">
        <v>0.6</v>
      </c>
      <c r="C29" s="8" t="n">
        <v>0.6</v>
      </c>
    </row>
    <row r="30">
      <c r="A30" s="4" t="inlineStr">
        <is>
          <t>Additional paid-in capital</t>
        </is>
      </c>
      <c r="B30" s="8" t="n">
        <v>1904.5</v>
      </c>
      <c r="C30" s="8" t="n">
        <v>1887.2</v>
      </c>
    </row>
    <row r="31">
      <c r="A31" s="4" t="inlineStr">
        <is>
          <t>Accumulated other comprehensive income (loss)</t>
        </is>
      </c>
      <c r="B31" s="8" t="n">
        <v>-766.1</v>
      </c>
      <c r="C31" s="8" t="n">
        <v>122.2</v>
      </c>
    </row>
    <row r="32">
      <c r="A32" s="4" t="inlineStr">
        <is>
          <t>Retained earnings</t>
        </is>
      </c>
      <c r="B32" s="8" t="n">
        <v>3029.6</v>
      </c>
      <c r="C32" s="8" t="n">
        <v>2983.2</v>
      </c>
    </row>
    <row r="33">
      <c r="A33" s="4" t="inlineStr">
        <is>
          <t>Treasury stock at cost (24.9 million and 25.0 million shares)</t>
        </is>
      </c>
      <c r="B33" s="8" t="n">
        <v>-1872.7</v>
      </c>
      <c r="C33" s="8" t="n">
        <v>-1848.3</v>
      </c>
    </row>
    <row r="34">
      <c r="A34" s="4" t="inlineStr">
        <is>
          <t>Total shareholders’ equity</t>
        </is>
      </c>
      <c r="B34" s="8" t="n">
        <v>2295.9</v>
      </c>
      <c r="C34" s="8" t="n">
        <v>3144.9</v>
      </c>
    </row>
    <row r="35">
      <c r="A35" s="4" t="inlineStr">
        <is>
          <t>Total liabilities and shareholders’ equity</t>
        </is>
      </c>
      <c r="B35" s="6" t="n">
        <v>13745.9</v>
      </c>
      <c r="C35" s="6" t="n">
        <v>1425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Fair Value on Recurring Basis Using Significant Unobservable Inputs (Level 3))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3.6</v>
      </c>
      <c r="C4" s="6" t="n">
        <v>27.2</v>
      </c>
      <c r="D4" s="6" t="n">
        <v>39.8</v>
      </c>
      <c r="E4" s="6" t="n">
        <v>29.4</v>
      </c>
    </row>
    <row r="5">
      <c r="A5" s="4" t="inlineStr">
        <is>
          <t>Included in total net realized and unrealized investment gains (losses)</t>
        </is>
      </c>
      <c r="B5" s="8" t="n">
        <v>-0.1</v>
      </c>
      <c r="C5" s="8" t="n">
        <v>4.5</v>
      </c>
      <c r="D5" s="8" t="n">
        <v>-0.1</v>
      </c>
      <c r="E5" s="8" t="n">
        <v>4.6</v>
      </c>
    </row>
    <row r="6">
      <c r="A6" s="4" t="inlineStr">
        <is>
          <t>Included in other comprehensive loss-net appreciation depreciation on available-for-sale securities</t>
        </is>
      </c>
      <c r="B6" s="8" t="n">
        <v>-0.7</v>
      </c>
      <c r="C6" s="4" t="inlineStr">
        <is>
          <t xml:space="preserve"> </t>
        </is>
      </c>
      <c r="D6" s="8" t="n">
        <v>-2.3</v>
      </c>
      <c r="E6" s="8" t="n">
        <v>-0.4</v>
      </c>
    </row>
    <row r="7">
      <c r="A7" s="3" t="inlineStr">
        <is>
          <t>Purchases and Sales:</t>
        </is>
      </c>
      <c r="B7" s="4" t="inlineStr">
        <is>
          <t xml:space="preserve"> </t>
        </is>
      </c>
      <c r="C7" s="4" t="inlineStr">
        <is>
          <t xml:space="preserve"> </t>
        </is>
      </c>
      <c r="D7" s="4" t="inlineStr">
        <is>
          <t xml:space="preserve"> </t>
        </is>
      </c>
      <c r="E7" s="4" t="inlineStr">
        <is>
          <t xml:space="preserve"> </t>
        </is>
      </c>
    </row>
    <row r="8">
      <c r="A8" s="4" t="inlineStr">
        <is>
          <t>Sales</t>
        </is>
      </c>
      <c r="B8" s="8" t="n">
        <v>-0.8</v>
      </c>
      <c r="C8" s="8" t="n">
        <v>-0.6</v>
      </c>
      <c r="D8" s="8" t="n">
        <v>-5.4</v>
      </c>
      <c r="E8" s="8" t="n">
        <v>-2.5</v>
      </c>
    </row>
    <row r="9">
      <c r="A9" s="4" t="inlineStr">
        <is>
          <t>Ending Balance</t>
        </is>
      </c>
      <c r="B9" s="5" t="n">
        <v>32</v>
      </c>
      <c r="C9" s="8" t="n">
        <v>31.1</v>
      </c>
      <c r="D9" s="5" t="n">
        <v>32</v>
      </c>
      <c r="E9" s="8" t="n">
        <v>31.1</v>
      </c>
    </row>
    <row r="10">
      <c r="A10" s="4" t="inlineStr">
        <is>
          <t>Change in unrealized losses for the period included in other comprehensive loss for assets held at the end of the period</t>
        </is>
      </c>
      <c r="B10" s="8" t="n">
        <v>-0.7</v>
      </c>
      <c r="C10" s="4" t="inlineStr">
        <is>
          <t xml:space="preserve"> </t>
        </is>
      </c>
      <c r="D10" s="8" t="n">
        <v>-2.3</v>
      </c>
      <c r="E10" s="8" t="n">
        <v>-0.4</v>
      </c>
    </row>
    <row r="11">
      <c r="A11" s="4" t="inlineStr">
        <is>
          <t>Municipal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1</v>
      </c>
      <c r="C13" s="8" t="n">
        <v>5.5</v>
      </c>
      <c r="D13" s="5" t="n">
        <v>14</v>
      </c>
      <c r="E13" s="5" t="n">
        <v>7</v>
      </c>
    </row>
    <row r="14">
      <c r="A14" s="4" t="inlineStr">
        <is>
          <t>Included in other comprehensive loss-net appreciation depreciation on available-for-sale securities</t>
        </is>
      </c>
      <c r="B14" s="8" t="n">
        <v>-0.3</v>
      </c>
      <c r="C14" s="4" t="inlineStr">
        <is>
          <t xml:space="preserve"> </t>
        </is>
      </c>
      <c r="D14" s="8" t="n">
        <v>-1.1</v>
      </c>
      <c r="E14" s="4" t="inlineStr">
        <is>
          <t xml:space="preserve"> </t>
        </is>
      </c>
    </row>
    <row r="15">
      <c r="A15" s="3" t="inlineStr">
        <is>
          <t>Purchases and Sales:</t>
        </is>
      </c>
      <c r="B15" s="4" t="inlineStr">
        <is>
          <t xml:space="preserve"> </t>
        </is>
      </c>
      <c r="C15" s="4" t="inlineStr">
        <is>
          <t xml:space="preserve"> </t>
        </is>
      </c>
      <c r="D15" s="4" t="inlineStr">
        <is>
          <t xml:space="preserve"> </t>
        </is>
      </c>
      <c r="E15" s="4" t="inlineStr">
        <is>
          <t xml:space="preserve"> </t>
        </is>
      </c>
    </row>
    <row r="16">
      <c r="A16" s="4" t="inlineStr">
        <is>
          <t>Sales</t>
        </is>
      </c>
      <c r="B16" s="8" t="n">
        <v>-0.7</v>
      </c>
      <c r="C16" s="8" t="n">
        <v>-0.1</v>
      </c>
      <c r="D16" s="8" t="n">
        <v>-2.9</v>
      </c>
      <c r="E16" s="8" t="n">
        <v>-1.6</v>
      </c>
    </row>
    <row r="17">
      <c r="A17" s="4" t="inlineStr">
        <is>
          <t>Ending Balance</t>
        </is>
      </c>
      <c r="B17" s="5" t="n">
        <v>10</v>
      </c>
      <c r="C17" s="8" t="n">
        <v>5.4</v>
      </c>
      <c r="D17" s="5" t="n">
        <v>10</v>
      </c>
      <c r="E17" s="8" t="n">
        <v>5.4</v>
      </c>
    </row>
    <row r="18">
      <c r="A18" s="4" t="inlineStr">
        <is>
          <t>Change in unrealized losses for the period included in other comprehensive loss for assets held at the end of the period</t>
        </is>
      </c>
      <c r="B18" s="8" t="n">
        <v>-0.4</v>
      </c>
      <c r="C18" s="4" t="inlineStr">
        <is>
          <t xml:space="preserve"> </t>
        </is>
      </c>
      <c r="D18" s="8" t="n">
        <v>-1.2</v>
      </c>
      <c r="E18" s="4" t="inlineStr">
        <is>
          <t xml:space="preserve"> </t>
        </is>
      </c>
    </row>
    <row r="19">
      <c r="A19" s="4" t="inlineStr">
        <is>
          <t>Corporate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8" t="n">
        <v>0.1</v>
      </c>
      <c r="C21" s="8" t="n">
        <v>0.4</v>
      </c>
      <c r="D21" s="8" t="n">
        <v>0.1</v>
      </c>
      <c r="E21" s="8" t="n">
        <v>0.5</v>
      </c>
    </row>
    <row r="22">
      <c r="A22" s="3" t="inlineStr">
        <is>
          <t>Purchases and Sales:</t>
        </is>
      </c>
      <c r="B22" s="4" t="inlineStr">
        <is>
          <t xml:space="preserve"> </t>
        </is>
      </c>
      <c r="C22" s="4" t="inlineStr">
        <is>
          <t xml:space="preserve"> </t>
        </is>
      </c>
      <c r="D22" s="4" t="inlineStr">
        <is>
          <t xml:space="preserve"> </t>
        </is>
      </c>
      <c r="E22" s="4" t="inlineStr">
        <is>
          <t xml:space="preserve"> </t>
        </is>
      </c>
    </row>
    <row r="23">
      <c r="A23" s="4" t="inlineStr">
        <is>
          <t>Sales</t>
        </is>
      </c>
      <c r="B23" s="4" t="inlineStr">
        <is>
          <t xml:space="preserve"> </t>
        </is>
      </c>
      <c r="C23" s="8" t="n">
        <v>-0.3</v>
      </c>
      <c r="D23" s="4" t="inlineStr">
        <is>
          <t xml:space="preserve"> </t>
        </is>
      </c>
      <c r="E23" s="8" t="n">
        <v>-0.4</v>
      </c>
    </row>
    <row r="24">
      <c r="A24" s="4" t="inlineStr">
        <is>
          <t>Ending Balance</t>
        </is>
      </c>
      <c r="B24" s="8" t="n">
        <v>0.1</v>
      </c>
      <c r="C24" s="8" t="n">
        <v>0.1</v>
      </c>
      <c r="D24" s="8" t="n">
        <v>0.1</v>
      </c>
      <c r="E24" s="8" t="n">
        <v>0.1</v>
      </c>
    </row>
    <row r="25">
      <c r="A25" s="4" t="inlineStr">
        <is>
          <t>Commercial Mortgage-Backed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8" t="n">
        <v>8.1</v>
      </c>
      <c r="C27" s="8" t="n">
        <v>11.7</v>
      </c>
      <c r="D27" s="8" t="n">
        <v>11.3</v>
      </c>
      <c r="E27" s="8" t="n">
        <v>12.4</v>
      </c>
    </row>
    <row r="28">
      <c r="A28" s="4" t="inlineStr">
        <is>
          <t>Included in other comprehensive loss-net appreciation depreciation on available-for-sale securities</t>
        </is>
      </c>
      <c r="B28" s="8" t="n">
        <v>-0.4</v>
      </c>
      <c r="C28" s="4" t="inlineStr">
        <is>
          <t xml:space="preserve"> </t>
        </is>
      </c>
      <c r="D28" s="8" t="n">
        <v>-1.2</v>
      </c>
      <c r="E28" s="8" t="n">
        <v>-0.4</v>
      </c>
    </row>
    <row r="29">
      <c r="A29" s="3" t="inlineStr">
        <is>
          <t>Purchases and Sales:</t>
        </is>
      </c>
      <c r="B29" s="4" t="inlineStr">
        <is>
          <t xml:space="preserve"> </t>
        </is>
      </c>
      <c r="C29" s="4" t="inlineStr">
        <is>
          <t xml:space="preserve"> </t>
        </is>
      </c>
      <c r="D29" s="4" t="inlineStr">
        <is>
          <t xml:space="preserve"> </t>
        </is>
      </c>
      <c r="E29" s="4" t="inlineStr">
        <is>
          <t xml:space="preserve"> </t>
        </is>
      </c>
    </row>
    <row r="30">
      <c r="A30" s="4" t="inlineStr">
        <is>
          <t>Sales</t>
        </is>
      </c>
      <c r="B30" s="8" t="n">
        <v>-0.1</v>
      </c>
      <c r="C30" s="8" t="n">
        <v>-0.2</v>
      </c>
      <c r="D30" s="8" t="n">
        <v>-2.5</v>
      </c>
      <c r="E30" s="8" t="n">
        <v>-0.5</v>
      </c>
    </row>
    <row r="31">
      <c r="A31" s="4" t="inlineStr">
        <is>
          <t>Ending Balance</t>
        </is>
      </c>
      <c r="B31" s="8" t="n">
        <v>7.6</v>
      </c>
      <c r="C31" s="8" t="n">
        <v>11.5</v>
      </c>
      <c r="D31" s="8" t="n">
        <v>7.6</v>
      </c>
      <c r="E31" s="8" t="n">
        <v>11.5</v>
      </c>
    </row>
    <row r="32">
      <c r="A32" s="4" t="inlineStr">
        <is>
          <t>Change in unrealized losses for the period included in other comprehensive loss for assets held at the end of the period</t>
        </is>
      </c>
      <c r="B32" s="8" t="n">
        <v>-0.3</v>
      </c>
      <c r="C32" s="4" t="inlineStr">
        <is>
          <t xml:space="preserve"> </t>
        </is>
      </c>
      <c r="D32" s="8" t="n">
        <v>-1.1</v>
      </c>
      <c r="E32" s="8" t="n">
        <v>-0.4</v>
      </c>
    </row>
    <row r="33">
      <c r="A33" s="4" t="inlineStr">
        <is>
          <t>Debt Securities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8" t="n">
        <v>19.2</v>
      </c>
      <c r="C35" s="8" t="n">
        <v>17.6</v>
      </c>
      <c r="D35" s="8" t="n">
        <v>25.4</v>
      </c>
      <c r="E35" s="8" t="n">
        <v>19.9</v>
      </c>
    </row>
    <row r="36">
      <c r="A36" s="4" t="inlineStr">
        <is>
          <t>Included in other comprehensive loss-net appreciation depreciation on available-for-sale securities</t>
        </is>
      </c>
      <c r="B36" s="8" t="n">
        <v>-0.7</v>
      </c>
      <c r="C36" s="4" t="inlineStr">
        <is>
          <t xml:space="preserve"> </t>
        </is>
      </c>
      <c r="D36" s="8" t="n">
        <v>-2.3</v>
      </c>
      <c r="E36" s="8" t="n">
        <v>-0.4</v>
      </c>
    </row>
    <row r="37">
      <c r="A37" s="3" t="inlineStr">
        <is>
          <t>Purchases and Sales:</t>
        </is>
      </c>
      <c r="B37" s="4" t="inlineStr">
        <is>
          <t xml:space="preserve"> </t>
        </is>
      </c>
      <c r="C37" s="4" t="inlineStr">
        <is>
          <t xml:space="preserve"> </t>
        </is>
      </c>
      <c r="D37" s="4" t="inlineStr">
        <is>
          <t xml:space="preserve"> </t>
        </is>
      </c>
      <c r="E37" s="4" t="inlineStr">
        <is>
          <t xml:space="preserve"> </t>
        </is>
      </c>
    </row>
    <row r="38">
      <c r="A38" s="4" t="inlineStr">
        <is>
          <t>Sales</t>
        </is>
      </c>
      <c r="B38" s="8" t="n">
        <v>-0.8</v>
      </c>
      <c r="C38" s="8" t="n">
        <v>-0.6</v>
      </c>
      <c r="D38" s="8" t="n">
        <v>-5.4</v>
      </c>
      <c r="E38" s="8" t="n">
        <v>-2.5</v>
      </c>
    </row>
    <row r="39">
      <c r="A39" s="4" t="inlineStr">
        <is>
          <t>Ending Balance</t>
        </is>
      </c>
      <c r="B39" s="8" t="n">
        <v>17.7</v>
      </c>
      <c r="C39" s="5" t="n">
        <v>17</v>
      </c>
      <c r="D39" s="8" t="n">
        <v>17.7</v>
      </c>
      <c r="E39" s="5" t="n">
        <v>17</v>
      </c>
    </row>
    <row r="40">
      <c r="A40" s="4" t="inlineStr">
        <is>
          <t>Change in unrealized losses for the period included in other comprehensive loss for assets held at the end of the period</t>
        </is>
      </c>
      <c r="B40" s="8" t="n">
        <v>-0.7</v>
      </c>
      <c r="C40" s="4" t="inlineStr">
        <is>
          <t xml:space="preserve"> </t>
        </is>
      </c>
      <c r="D40" s="8" t="n">
        <v>-2.3</v>
      </c>
      <c r="E40" s="8" t="n">
        <v>-0.4</v>
      </c>
    </row>
    <row r="41">
      <c r="A41" s="4" t="inlineStr">
        <is>
          <t>Equity Securities and Other [Memb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Beginning Balance</t>
        </is>
      </c>
      <c r="B43" s="8" t="n">
        <v>14.4</v>
      </c>
      <c r="C43" s="8" t="n">
        <v>9.6</v>
      </c>
      <c r="D43" s="8" t="n">
        <v>14.4</v>
      </c>
      <c r="E43" s="8" t="n">
        <v>9.5</v>
      </c>
    </row>
    <row r="44">
      <c r="A44" s="4" t="inlineStr">
        <is>
          <t>Included in total net realized and unrealized investment gains (losses)</t>
        </is>
      </c>
      <c r="B44" s="8" t="n">
        <v>-0.1</v>
      </c>
      <c r="C44" s="8" t="n">
        <v>4.5</v>
      </c>
      <c r="D44" s="8" t="n">
        <v>-0.1</v>
      </c>
      <c r="E44" s="8" t="n">
        <v>4.6</v>
      </c>
    </row>
    <row r="45">
      <c r="A45" s="3" t="inlineStr">
        <is>
          <t>Purchases and Sales:</t>
        </is>
      </c>
      <c r="B45" s="4" t="inlineStr">
        <is>
          <t xml:space="preserve"> </t>
        </is>
      </c>
      <c r="C45" s="4" t="inlineStr">
        <is>
          <t xml:space="preserve"> </t>
        </is>
      </c>
      <c r="D45" s="4" t="inlineStr">
        <is>
          <t xml:space="preserve"> </t>
        </is>
      </c>
      <c r="E45" s="4" t="inlineStr">
        <is>
          <t xml:space="preserve"> </t>
        </is>
      </c>
    </row>
    <row r="46">
      <c r="A46" s="4" t="inlineStr">
        <is>
          <t>Ending Balance</t>
        </is>
      </c>
      <c r="B46" s="6" t="n">
        <v>14.3</v>
      </c>
      <c r="C46" s="6" t="n">
        <v>14.1</v>
      </c>
      <c r="D46" s="6" t="n">
        <v>14.3</v>
      </c>
      <c r="E46" s="6" t="n">
        <v>14.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Fair Value (Schedule of Additional Information About Significant Unobservable Inputs Used in Fair Valuations of Level 3) (Details) $ in Millions</t>
        </is>
      </c>
      <c r="B1" s="2" t="inlineStr">
        <is>
          <t>9 Months Ended</t>
        </is>
      </c>
      <c r="C1" s="2" t="inlineStr">
        <is>
          <t>12 Months Ended</t>
        </is>
      </c>
    </row>
    <row r="2">
      <c r="B2" s="2" t="inlineStr">
        <is>
          <t>Sep. 30, 2022 USD ($)</t>
        </is>
      </c>
      <c r="C2" s="2" t="inlineStr">
        <is>
          <t>Dec. 31, 2021 USD ($)</t>
        </is>
      </c>
    </row>
    <row r="3">
      <c r="A3" s="3" t="inlineStr">
        <is>
          <t>Fair Value [Line Items]</t>
        </is>
      </c>
      <c r="B3" s="4" t="inlineStr">
        <is>
          <t xml:space="preserve"> </t>
        </is>
      </c>
      <c r="C3" s="4" t="inlineStr">
        <is>
          <t xml:space="preserve"> </t>
        </is>
      </c>
    </row>
    <row r="4">
      <c r="A4" s="4" t="inlineStr">
        <is>
          <t>Fair Value</t>
        </is>
      </c>
      <c r="B4" s="6" t="n">
        <v>7200.9</v>
      </c>
      <c r="C4" s="6" t="n">
        <v>7723.9</v>
      </c>
    </row>
    <row r="5">
      <c r="A5" s="4" t="inlineStr">
        <is>
          <t>Equity securities, at fair value</t>
        </is>
      </c>
      <c r="B5" s="8" t="n">
        <v>399.5</v>
      </c>
      <c r="C5" s="8" t="n">
        <v>661.3</v>
      </c>
    </row>
    <row r="6">
      <c r="A6" s="4" t="inlineStr">
        <is>
          <t>Level 3 [Member]</t>
        </is>
      </c>
      <c r="B6" s="4" t="inlineStr">
        <is>
          <t xml:space="preserve"> </t>
        </is>
      </c>
      <c r="C6" s="4" t="inlineStr">
        <is>
          <t xml:space="preserve"> </t>
        </is>
      </c>
    </row>
    <row r="7">
      <c r="A7" s="3" t="inlineStr">
        <is>
          <t>Fair Value [Line Items]</t>
        </is>
      </c>
      <c r="B7" s="4" t="inlineStr">
        <is>
          <t xml:space="preserve"> </t>
        </is>
      </c>
      <c r="C7" s="4" t="inlineStr">
        <is>
          <t xml:space="preserve"> </t>
        </is>
      </c>
    </row>
    <row r="8">
      <c r="A8" s="4" t="inlineStr">
        <is>
          <t>Fair Value</t>
        </is>
      </c>
      <c r="B8" s="6" t="n">
        <v>4.3</v>
      </c>
      <c r="C8" s="6" t="n">
        <v>4.3</v>
      </c>
    </row>
    <row r="9">
      <c r="A9" s="4" t="inlineStr">
        <is>
          <t>Alternative Investment, Valuation Technique [Extensible Enumeration]</t>
        </is>
      </c>
      <c r="B9" s="4" t="inlineStr">
        <is>
          <t>Discounted cash flow [Member]</t>
        </is>
      </c>
      <c r="C9" s="4" t="inlineStr">
        <is>
          <t>Discounted cash flow [Member]</t>
        </is>
      </c>
    </row>
    <row r="10">
      <c r="A10" s="4" t="inlineStr">
        <is>
          <t>Alternative Investment, Measurement Input [Extensible Enumeration]</t>
        </is>
      </c>
      <c r="B10" s="4" t="inlineStr">
        <is>
          <t>us-gaap:MeasurementInputDiscountRateMember</t>
        </is>
      </c>
      <c r="C10" s="4" t="inlineStr">
        <is>
          <t>us-gaap:MeasurementInputDiscountRateMember</t>
        </is>
      </c>
    </row>
    <row r="11">
      <c r="A11" s="4" t="inlineStr">
        <is>
          <t>Discounted cash flow [Member] | Level 3 [Member]</t>
        </is>
      </c>
      <c r="B11" s="4" t="inlineStr">
        <is>
          <t xml:space="preserve"> </t>
        </is>
      </c>
      <c r="C11" s="4" t="inlineStr">
        <is>
          <t xml:space="preserve"> </t>
        </is>
      </c>
    </row>
    <row r="12">
      <c r="A12" s="3" t="inlineStr">
        <is>
          <t>Fair Value [Line Items]</t>
        </is>
      </c>
      <c r="B12" s="4" t="inlineStr">
        <is>
          <t xml:space="preserve"> </t>
        </is>
      </c>
      <c r="C12" s="4" t="inlineStr">
        <is>
          <t xml:space="preserve"> </t>
        </is>
      </c>
    </row>
    <row r="13">
      <c r="A13" s="4" t="inlineStr">
        <is>
          <t>Range</t>
        </is>
      </c>
      <c r="B13" s="11" t="n">
        <v>0.161</v>
      </c>
      <c r="C13" s="11" t="n">
        <v>0.161</v>
      </c>
    </row>
    <row r="14">
      <c r="A14" s="4" t="inlineStr">
        <is>
          <t>Discounted cash flow [Member] | Level 3 [Member] | Weighted Average [Member]</t>
        </is>
      </c>
      <c r="B14" s="4" t="inlineStr">
        <is>
          <t xml:space="preserve"> </t>
        </is>
      </c>
      <c r="C14" s="4" t="inlineStr">
        <is>
          <t xml:space="preserve"> </t>
        </is>
      </c>
    </row>
    <row r="15">
      <c r="A15" s="3" t="inlineStr">
        <is>
          <t>Fair Value [Line Items]</t>
        </is>
      </c>
      <c r="B15" s="4" t="inlineStr">
        <is>
          <t xml:space="preserve"> </t>
        </is>
      </c>
      <c r="C15" s="4" t="inlineStr">
        <is>
          <t xml:space="preserve"> </t>
        </is>
      </c>
    </row>
    <row r="16">
      <c r="A16" s="4" t="inlineStr">
        <is>
          <t>Range</t>
        </is>
      </c>
      <c r="B16" s="11" t="n">
        <v>0.161</v>
      </c>
      <c r="C16" s="11" t="n">
        <v>0.161</v>
      </c>
    </row>
    <row r="17">
      <c r="A17" s="4" t="inlineStr">
        <is>
          <t>Municipal [Member]</t>
        </is>
      </c>
      <c r="B17" s="4" t="inlineStr">
        <is>
          <t xml:space="preserve"> </t>
        </is>
      </c>
      <c r="C17" s="4" t="inlineStr">
        <is>
          <t xml:space="preserve"> </t>
        </is>
      </c>
    </row>
    <row r="18">
      <c r="A18" s="3" t="inlineStr">
        <is>
          <t>Fair Value [Line Items]</t>
        </is>
      </c>
      <c r="B18" s="4" t="inlineStr">
        <is>
          <t xml:space="preserve"> </t>
        </is>
      </c>
      <c r="C18" s="4" t="inlineStr">
        <is>
          <t xml:space="preserve"> </t>
        </is>
      </c>
    </row>
    <row r="19">
      <c r="A19" s="4" t="inlineStr">
        <is>
          <t>Fair Value</t>
        </is>
      </c>
      <c r="B19" s="6" t="n">
        <v>1051.8</v>
      </c>
      <c r="C19" s="6" t="n">
        <v>1200.8</v>
      </c>
    </row>
    <row r="20">
      <c r="A20" s="4" t="inlineStr">
        <is>
          <t>Municipal [Member] | Discounted cash flow [Member] | Level 3 [Member]</t>
        </is>
      </c>
      <c r="B20" s="4" t="inlineStr">
        <is>
          <t xml:space="preserve"> </t>
        </is>
      </c>
      <c r="C20" s="4" t="inlineStr">
        <is>
          <t xml:space="preserve"> </t>
        </is>
      </c>
    </row>
    <row r="21">
      <c r="A21" s="3" t="inlineStr">
        <is>
          <t>Fair Value [Line Items]</t>
        </is>
      </c>
      <c r="B21" s="4" t="inlineStr">
        <is>
          <t xml:space="preserve"> </t>
        </is>
      </c>
      <c r="C21" s="4" t="inlineStr">
        <is>
          <t xml:space="preserve"> </t>
        </is>
      </c>
    </row>
    <row r="22">
      <c r="A22" s="4" t="inlineStr">
        <is>
          <t>Fair Value</t>
        </is>
      </c>
      <c r="B22" s="5" t="n">
        <v>10</v>
      </c>
      <c r="C22" s="5" t="n">
        <v>14</v>
      </c>
    </row>
    <row r="23">
      <c r="A23" s="4" t="inlineStr">
        <is>
          <t>Corporate [Member]</t>
        </is>
      </c>
      <c r="B23" s="4" t="inlineStr">
        <is>
          <t xml:space="preserve"> </t>
        </is>
      </c>
      <c r="C23" s="4" t="inlineStr">
        <is>
          <t xml:space="preserve"> </t>
        </is>
      </c>
    </row>
    <row r="24">
      <c r="A24" s="3" t="inlineStr">
        <is>
          <t>Fair Value [Line Items]</t>
        </is>
      </c>
      <c r="B24" s="4" t="inlineStr">
        <is>
          <t xml:space="preserve"> </t>
        </is>
      </c>
      <c r="C24" s="4" t="inlineStr">
        <is>
          <t xml:space="preserve"> </t>
        </is>
      </c>
    </row>
    <row r="25">
      <c r="A25" s="4" t="inlineStr">
        <is>
          <t>Fair Value</t>
        </is>
      </c>
      <c r="B25" s="8" t="n">
        <v>3616.8</v>
      </c>
      <c r="C25" s="8" t="n">
        <v>4090.1</v>
      </c>
    </row>
    <row r="26">
      <c r="A26" s="4" t="inlineStr">
        <is>
          <t>Corporate [Member] | Discounted cash flow [Member] | Level 3 [Member]</t>
        </is>
      </c>
      <c r="B26" s="4" t="inlineStr">
        <is>
          <t xml:space="preserve"> </t>
        </is>
      </c>
      <c r="C26" s="4" t="inlineStr">
        <is>
          <t xml:space="preserve"> </t>
        </is>
      </c>
    </row>
    <row r="27">
      <c r="A27" s="3" t="inlineStr">
        <is>
          <t>Fair Value [Line Items]</t>
        </is>
      </c>
      <c r="B27" s="4" t="inlineStr">
        <is>
          <t xml:space="preserve"> </t>
        </is>
      </c>
      <c r="C27" s="4" t="inlineStr">
        <is>
          <t xml:space="preserve"> </t>
        </is>
      </c>
    </row>
    <row r="28">
      <c r="A28" s="4" t="inlineStr">
        <is>
          <t>Fair Value</t>
        </is>
      </c>
      <c r="B28" s="8" t="n">
        <v>0.1</v>
      </c>
      <c r="C28" s="8" t="n">
        <v>0.1</v>
      </c>
    </row>
    <row r="29">
      <c r="A29" s="4" t="inlineStr">
        <is>
          <t>Commercial Mortgage-Backed [Member]</t>
        </is>
      </c>
      <c r="B29" s="4" t="inlineStr">
        <is>
          <t xml:space="preserve"> </t>
        </is>
      </c>
      <c r="C29" s="4" t="inlineStr">
        <is>
          <t xml:space="preserve"> </t>
        </is>
      </c>
    </row>
    <row r="30">
      <c r="A30" s="3" t="inlineStr">
        <is>
          <t>Fair Value [Line Items]</t>
        </is>
      </c>
      <c r="B30" s="4" t="inlineStr">
        <is>
          <t xml:space="preserve"> </t>
        </is>
      </c>
      <c r="C30" s="4" t="inlineStr">
        <is>
          <t xml:space="preserve"> </t>
        </is>
      </c>
    </row>
    <row r="31">
      <c r="A31" s="4" t="inlineStr">
        <is>
          <t>Fair Value</t>
        </is>
      </c>
      <c r="B31" s="8" t="n">
        <v>825.8</v>
      </c>
      <c r="C31" s="8" t="n">
        <v>824.4</v>
      </c>
    </row>
    <row r="32">
      <c r="A32" s="4" t="inlineStr">
        <is>
          <t>Commercial Mortgage-Backed [Member] | Discounted cash flow [Member] | Level 3 [Member]</t>
        </is>
      </c>
      <c r="B32" s="4" t="inlineStr">
        <is>
          <t xml:space="preserve"> </t>
        </is>
      </c>
      <c r="C32" s="4" t="inlineStr">
        <is>
          <t xml:space="preserve"> </t>
        </is>
      </c>
    </row>
    <row r="33">
      <c r="A33" s="3" t="inlineStr">
        <is>
          <t>Fair Value [Line Items]</t>
        </is>
      </c>
      <c r="B33" s="4" t="inlineStr">
        <is>
          <t xml:space="preserve"> </t>
        </is>
      </c>
      <c r="C33" s="4" t="inlineStr">
        <is>
          <t xml:space="preserve"> </t>
        </is>
      </c>
    </row>
    <row r="34">
      <c r="A34" s="4" t="inlineStr">
        <is>
          <t>Fair Value</t>
        </is>
      </c>
      <c r="B34" s="8" t="n">
        <v>7.6</v>
      </c>
      <c r="C34" s="8" t="n">
        <v>11.3</v>
      </c>
    </row>
    <row r="35">
      <c r="A35" s="4" t="inlineStr">
        <is>
          <t>Equity Securities [Member] | Internal Model Pricing Approach Valuation Technique | Level 3 [Member]</t>
        </is>
      </c>
      <c r="B35" s="4" t="inlineStr">
        <is>
          <t xml:space="preserve"> </t>
        </is>
      </c>
      <c r="C35" s="4" t="inlineStr">
        <is>
          <t xml:space="preserve"> </t>
        </is>
      </c>
    </row>
    <row r="36">
      <c r="A36" s="3" t="inlineStr">
        <is>
          <t>Fair Value [Line Items]</t>
        </is>
      </c>
      <c r="B36" s="4" t="inlineStr">
        <is>
          <t xml:space="preserve"> </t>
        </is>
      </c>
      <c r="C36" s="4" t="inlineStr">
        <is>
          <t xml:space="preserve"> </t>
        </is>
      </c>
    </row>
    <row r="37">
      <c r="A37" s="4" t="inlineStr">
        <is>
          <t>Equity securities, at fair value</t>
        </is>
      </c>
      <c r="B37" s="6" t="n">
        <v>8.800000000000001</v>
      </c>
      <c r="C37" s="6" t="n">
        <v>8.800000000000001</v>
      </c>
    </row>
    <row r="38">
      <c r="A38" s="4" t="inlineStr">
        <is>
          <t>Fair value measurement market multiples</t>
        </is>
      </c>
      <c r="B38" s="12" t="n">
        <v>11.18</v>
      </c>
      <c r="C38" s="12" t="n">
        <v>11.18</v>
      </c>
    </row>
    <row r="39">
      <c r="A39" s="4" t="inlineStr">
        <is>
          <t>Equity Securities [Member] | Internal Model Pricing Approach Valuation Technique | Level 3 [Member] | Weighted Average [Member]</t>
        </is>
      </c>
      <c r="B39" s="4" t="inlineStr">
        <is>
          <t xml:space="preserve"> </t>
        </is>
      </c>
      <c r="C39" s="4" t="inlineStr">
        <is>
          <t xml:space="preserve"> </t>
        </is>
      </c>
    </row>
    <row r="40">
      <c r="A40" s="3" t="inlineStr">
        <is>
          <t>Fair Value [Line Items]</t>
        </is>
      </c>
      <c r="B40" s="4" t="inlineStr">
        <is>
          <t xml:space="preserve"> </t>
        </is>
      </c>
      <c r="C40" s="4" t="inlineStr">
        <is>
          <t xml:space="preserve"> </t>
        </is>
      </c>
    </row>
    <row r="41">
      <c r="A41" s="4" t="inlineStr">
        <is>
          <t>Fair value measurement market multiples</t>
        </is>
      </c>
      <c r="B41" s="12" t="n">
        <v>11.18</v>
      </c>
      <c r="C41" s="12" t="n">
        <v>11.18</v>
      </c>
    </row>
    <row r="42">
      <c r="A42" s="4" t="inlineStr">
        <is>
          <t>Net Tangible Asset [Member] | Equity Securities [Member] | Market comparables [Member] | Level 3 [Member]</t>
        </is>
      </c>
      <c r="B42" s="4" t="inlineStr">
        <is>
          <t xml:space="preserve"> </t>
        </is>
      </c>
      <c r="C42" s="4" t="inlineStr">
        <is>
          <t xml:space="preserve"> </t>
        </is>
      </c>
    </row>
    <row r="43">
      <c r="A43" s="3" t="inlineStr">
        <is>
          <t>Fair Value [Line Items]</t>
        </is>
      </c>
      <c r="B43" s="4" t="inlineStr">
        <is>
          <t xml:space="preserve"> </t>
        </is>
      </c>
      <c r="C43" s="4" t="inlineStr">
        <is>
          <t xml:space="preserve"> </t>
        </is>
      </c>
    </row>
    <row r="44">
      <c r="A44" s="4" t="inlineStr">
        <is>
          <t>Equity securities, at fair value</t>
        </is>
      </c>
      <c r="B44" s="6" t="n">
        <v>1.2</v>
      </c>
      <c r="C44" s="6" t="n">
        <v>1.3</v>
      </c>
    </row>
    <row r="45">
      <c r="A45" s="4" t="inlineStr">
        <is>
          <t>Measurement Input, Discount for Small Issue Size [Member] | Municipal [Member] | Discounted cash flow [Member] | Level 3 [Member] | Minimum [Member]</t>
        </is>
      </c>
      <c r="B45" s="4" t="inlineStr">
        <is>
          <t xml:space="preserve"> </t>
        </is>
      </c>
      <c r="C45" s="4" t="inlineStr">
        <is>
          <t xml:space="preserve"> </t>
        </is>
      </c>
    </row>
    <row r="46">
      <c r="A46" s="3" t="inlineStr">
        <is>
          <t>Fair Value [Line Items]</t>
        </is>
      </c>
      <c r="B46" s="4" t="inlineStr">
        <is>
          <t xml:space="preserve"> </t>
        </is>
      </c>
      <c r="C46" s="4" t="inlineStr">
        <is>
          <t xml:space="preserve"> </t>
        </is>
      </c>
    </row>
    <row r="47">
      <c r="A47" s="4" t="inlineStr">
        <is>
          <t>Significant Unobservable Inputs</t>
        </is>
      </c>
      <c r="B47" s="13" t="n">
        <v>0.045</v>
      </c>
      <c r="C47" s="13" t="n">
        <v>0.045</v>
      </c>
    </row>
    <row r="48">
      <c r="A48" s="4" t="inlineStr">
        <is>
          <t>Measurement Input, Discount for Small Issue Size [Member] | Municipal [Member] | Discounted cash flow [Member] | Level 3 [Member] | Maximum [Member]</t>
        </is>
      </c>
      <c r="B48" s="4" t="inlineStr">
        <is>
          <t xml:space="preserve"> </t>
        </is>
      </c>
      <c r="C48" s="4" t="inlineStr">
        <is>
          <t xml:space="preserve"> </t>
        </is>
      </c>
    </row>
    <row r="49">
      <c r="A49" s="3" t="inlineStr">
        <is>
          <t>Fair Value [Line Items]</t>
        </is>
      </c>
      <c r="B49" s="4" t="inlineStr">
        <is>
          <t xml:space="preserve"> </t>
        </is>
      </c>
      <c r="C49" s="4" t="inlineStr">
        <is>
          <t xml:space="preserve"> </t>
        </is>
      </c>
    </row>
    <row r="50">
      <c r="A50" s="4" t="inlineStr">
        <is>
          <t>Significant Unobservable Inputs</t>
        </is>
      </c>
      <c r="B50" s="13" t="n">
        <v>0.068</v>
      </c>
      <c r="C50" s="13" t="n">
        <v>0.068</v>
      </c>
    </row>
    <row r="51">
      <c r="A51" s="4" t="inlineStr">
        <is>
          <t>Measurement Input, Discount for Small Issue Size [Member] | Municipal [Member] | Discounted cash flow [Member] | Level 3 [Member] | Weighted Average [Member]</t>
        </is>
      </c>
      <c r="B51" s="4" t="inlineStr">
        <is>
          <t xml:space="preserve"> </t>
        </is>
      </c>
      <c r="C51" s="4" t="inlineStr">
        <is>
          <t xml:space="preserve"> </t>
        </is>
      </c>
    </row>
    <row r="52">
      <c r="A52" s="3" t="inlineStr">
        <is>
          <t>Fair Value [Line Items]</t>
        </is>
      </c>
      <c r="B52" s="4" t="inlineStr">
        <is>
          <t xml:space="preserve"> </t>
        </is>
      </c>
      <c r="C52" s="4" t="inlineStr">
        <is>
          <t xml:space="preserve"> </t>
        </is>
      </c>
    </row>
    <row r="53">
      <c r="A53" s="4" t="inlineStr">
        <is>
          <t>Significant Unobservable Inputs</t>
        </is>
      </c>
      <c r="B53" s="13" t="n">
        <v>0.066</v>
      </c>
      <c r="C53" s="13" t="n">
        <v>0.065</v>
      </c>
    </row>
    <row r="54">
      <c r="A54" s="4" t="inlineStr">
        <is>
          <t>Measurement Input, Discount for Small Issue Size [Member] | Corporate [Member] | Discounted cash flow [Member] | Level 3 [Member]</t>
        </is>
      </c>
      <c r="B54" s="4" t="inlineStr">
        <is>
          <t xml:space="preserve"> </t>
        </is>
      </c>
      <c r="C54" s="4" t="inlineStr">
        <is>
          <t xml:space="preserve"> </t>
        </is>
      </c>
    </row>
    <row r="55">
      <c r="A55" s="3" t="inlineStr">
        <is>
          <t>Fair Value [Line Items]</t>
        </is>
      </c>
      <c r="B55" s="4" t="inlineStr">
        <is>
          <t xml:space="preserve"> </t>
        </is>
      </c>
      <c r="C55" s="4" t="inlineStr">
        <is>
          <t xml:space="preserve"> </t>
        </is>
      </c>
    </row>
    <row r="56">
      <c r="A56" s="4" t="inlineStr">
        <is>
          <t>Significant Unobservable Inputs</t>
        </is>
      </c>
      <c r="B56" s="13" t="n">
        <v>0.025</v>
      </c>
      <c r="C56" s="13" t="n">
        <v>0.025</v>
      </c>
    </row>
    <row r="57">
      <c r="A57" s="4" t="inlineStr">
        <is>
          <t>Measurement Input, Discount for Small Issue Size [Member] | Corporate [Member] | Discounted cash flow [Member] | Level 3 [Member] | Weighted Average [Member]</t>
        </is>
      </c>
      <c r="B57" s="4" t="inlineStr">
        <is>
          <t xml:space="preserve"> </t>
        </is>
      </c>
      <c r="C57" s="4" t="inlineStr">
        <is>
          <t xml:space="preserve"> </t>
        </is>
      </c>
    </row>
    <row r="58">
      <c r="A58" s="3" t="inlineStr">
        <is>
          <t>Fair Value [Line Items]</t>
        </is>
      </c>
      <c r="B58" s="4" t="inlineStr">
        <is>
          <t xml:space="preserve"> </t>
        </is>
      </c>
      <c r="C58" s="4" t="inlineStr">
        <is>
          <t xml:space="preserve"> </t>
        </is>
      </c>
    </row>
    <row r="59">
      <c r="A59" s="4" t="inlineStr">
        <is>
          <t>Significant Unobservable Inputs</t>
        </is>
      </c>
      <c r="B59" s="13" t="n">
        <v>0.025</v>
      </c>
      <c r="C59" s="13" t="n">
        <v>0.025</v>
      </c>
    </row>
    <row r="60">
      <c r="A60" s="4" t="inlineStr">
        <is>
          <t>Measurement Input, Discount for Small Issue Size [Member] | Commercial Mortgage-Backed [Member] | Discounted cash flow [Member] | Level 3 [Member] | Minimum [Member]</t>
        </is>
      </c>
      <c r="B60" s="4" t="inlineStr">
        <is>
          <t xml:space="preserve"> </t>
        </is>
      </c>
      <c r="C60" s="4" t="inlineStr">
        <is>
          <t xml:space="preserve"> </t>
        </is>
      </c>
    </row>
    <row r="61">
      <c r="A61" s="3" t="inlineStr">
        <is>
          <t>Fair Value [Line Items]</t>
        </is>
      </c>
      <c r="B61" s="4" t="inlineStr">
        <is>
          <t xml:space="preserve"> </t>
        </is>
      </c>
      <c r="C61" s="4" t="inlineStr">
        <is>
          <t xml:space="preserve"> </t>
        </is>
      </c>
    </row>
    <row r="62">
      <c r="A62" s="4" t="inlineStr">
        <is>
          <t>Significant Unobservable Inputs</t>
        </is>
      </c>
      <c r="B62" s="13" t="n">
        <v>0.023</v>
      </c>
      <c r="C62" s="13" t="n">
        <v>0.019</v>
      </c>
    </row>
    <row r="63">
      <c r="A63" s="4" t="inlineStr">
        <is>
          <t>Measurement Input, Discount for Small Issue Size [Member] | Commercial Mortgage-Backed [Member] | Discounted cash flow [Member] | Level 3 [Member] | Maximum [Member]</t>
        </is>
      </c>
      <c r="B63" s="4" t="inlineStr">
        <is>
          <t xml:space="preserve"> </t>
        </is>
      </c>
      <c r="C63" s="4" t="inlineStr">
        <is>
          <t xml:space="preserve"> </t>
        </is>
      </c>
    </row>
    <row r="64">
      <c r="A64" s="3" t="inlineStr">
        <is>
          <t>Fair Value [Line Items]</t>
        </is>
      </c>
      <c r="B64" s="4" t="inlineStr">
        <is>
          <t xml:space="preserve"> </t>
        </is>
      </c>
      <c r="C64" s="4" t="inlineStr">
        <is>
          <t xml:space="preserve"> </t>
        </is>
      </c>
    </row>
    <row r="65">
      <c r="A65" s="4" t="inlineStr">
        <is>
          <t>Significant Unobservable Inputs</t>
        </is>
      </c>
      <c r="B65" s="13" t="n">
        <v>0.031</v>
      </c>
      <c r="C65" s="13" t="n">
        <v>0.031</v>
      </c>
    </row>
    <row r="66">
      <c r="A66" s="4" t="inlineStr">
        <is>
          <t>Measurement Input, Discount for Small Issue Size [Member] | Commercial Mortgage-Backed [Member] | Discounted cash flow [Member] | Level 3 [Member] | Weighted Average [Member]</t>
        </is>
      </c>
      <c r="B66" s="4" t="inlineStr">
        <is>
          <t xml:space="preserve"> </t>
        </is>
      </c>
      <c r="C66" s="4" t="inlineStr">
        <is>
          <t xml:space="preserve"> </t>
        </is>
      </c>
    </row>
    <row r="67">
      <c r="A67" s="3" t="inlineStr">
        <is>
          <t>Fair Value [Line Items]</t>
        </is>
      </c>
      <c r="B67" s="4" t="inlineStr">
        <is>
          <t xml:space="preserve"> </t>
        </is>
      </c>
      <c r="C67" s="4" t="inlineStr">
        <is>
          <t xml:space="preserve"> </t>
        </is>
      </c>
    </row>
    <row r="68">
      <c r="A68" s="4" t="inlineStr">
        <is>
          <t>Significant Unobservable Inputs</t>
        </is>
      </c>
      <c r="B68" s="13" t="n">
        <v>0.029</v>
      </c>
      <c r="C68" s="13" t="n">
        <v>0.027</v>
      </c>
    </row>
    <row r="69">
      <c r="A69" s="4" t="inlineStr">
        <is>
          <t>Measurement Input, Discount For Above-market coupon [Member] | Corporate [Member] | Discounted cash flow [Member] | Level 3 [Member]</t>
        </is>
      </c>
      <c r="B69" s="4" t="inlineStr">
        <is>
          <t xml:space="preserve"> </t>
        </is>
      </c>
      <c r="C69" s="4" t="inlineStr">
        <is>
          <t xml:space="preserve"> </t>
        </is>
      </c>
    </row>
    <row r="70">
      <c r="A70" s="3" t="inlineStr">
        <is>
          <t>Fair Value [Line Items]</t>
        </is>
      </c>
      <c r="B70" s="4" t="inlineStr">
        <is>
          <t xml:space="preserve"> </t>
        </is>
      </c>
      <c r="C70" s="4" t="inlineStr">
        <is>
          <t xml:space="preserve"> </t>
        </is>
      </c>
    </row>
    <row r="71">
      <c r="A71" s="4" t="inlineStr">
        <is>
          <t>Significant Unobservable Inputs</t>
        </is>
      </c>
      <c r="B71" s="13" t="n">
        <v>0.003</v>
      </c>
      <c r="C71" s="13" t="n">
        <v>0.003</v>
      </c>
    </row>
    <row r="72">
      <c r="A72" s="4" t="inlineStr">
        <is>
          <t>Measurement Input, Discount For Above-market coupon [Member] | Corporate [Member] | Discounted cash flow [Member] | Level 3 [Member] | Weighted Average [Member]</t>
        </is>
      </c>
      <c r="B72" s="4" t="inlineStr">
        <is>
          <t xml:space="preserve"> </t>
        </is>
      </c>
      <c r="C72" s="4" t="inlineStr">
        <is>
          <t xml:space="preserve"> </t>
        </is>
      </c>
    </row>
    <row r="73">
      <c r="A73" s="3" t="inlineStr">
        <is>
          <t>Fair Value [Line Items]</t>
        </is>
      </c>
      <c r="B73" s="4" t="inlineStr">
        <is>
          <t xml:space="preserve"> </t>
        </is>
      </c>
      <c r="C73" s="4" t="inlineStr">
        <is>
          <t xml:space="preserve"> </t>
        </is>
      </c>
    </row>
    <row r="74">
      <c r="A74" s="4" t="inlineStr">
        <is>
          <t>Significant Unobservable Inputs</t>
        </is>
      </c>
      <c r="B74" s="13" t="n">
        <v>0.003</v>
      </c>
      <c r="C74" s="13" t="n">
        <v>0.003</v>
      </c>
    </row>
    <row r="75">
      <c r="A75" s="4" t="inlineStr">
        <is>
          <t>Measurement Input, Discount For Above-market coupon [Member] | Commercial Mortgage-Backed [Member] | Discounted cash flow [Member] | Level 3 [Member]</t>
        </is>
      </c>
      <c r="B75" s="4" t="inlineStr">
        <is>
          <t xml:space="preserve"> </t>
        </is>
      </c>
      <c r="C75" s="4" t="inlineStr">
        <is>
          <t xml:space="preserve"> </t>
        </is>
      </c>
    </row>
    <row r="76">
      <c r="A76" s="3" t="inlineStr">
        <is>
          <t>Fair Value [Line Items]</t>
        </is>
      </c>
      <c r="B76" s="4" t="inlineStr">
        <is>
          <t xml:space="preserve"> </t>
        </is>
      </c>
      <c r="C76" s="4" t="inlineStr">
        <is>
          <t xml:space="preserve"> </t>
        </is>
      </c>
    </row>
    <row r="77">
      <c r="A77" s="4" t="inlineStr">
        <is>
          <t>Significant Unobservable Inputs</t>
        </is>
      </c>
      <c r="B77" s="13" t="n">
        <v>0.005</v>
      </c>
      <c r="C77" s="13" t="n">
        <v>0.005</v>
      </c>
    </row>
    <row r="78">
      <c r="A78" s="4" t="inlineStr">
        <is>
          <t>Measurement Input, Discount For Above-market coupon [Member] | Commercial Mortgage-Backed [Member] | Discounted cash flow [Member] | Level 3 [Member] | Weighted Average [Member]</t>
        </is>
      </c>
      <c r="B78" s="4" t="inlineStr">
        <is>
          <t xml:space="preserve"> </t>
        </is>
      </c>
      <c r="C78" s="4" t="inlineStr">
        <is>
          <t xml:space="preserve"> </t>
        </is>
      </c>
    </row>
    <row r="79">
      <c r="A79" s="3" t="inlineStr">
        <is>
          <t>Fair Value [Line Items]</t>
        </is>
      </c>
      <c r="B79" s="4" t="inlineStr">
        <is>
          <t xml:space="preserve"> </t>
        </is>
      </c>
      <c r="C79" s="4" t="inlineStr">
        <is>
          <t xml:space="preserve"> </t>
        </is>
      </c>
    </row>
    <row r="80">
      <c r="A80" s="4" t="inlineStr">
        <is>
          <t>Significant Unobservable Inputs</t>
        </is>
      </c>
      <c r="B80" s="13" t="n">
        <v>0.005</v>
      </c>
      <c r="C80" s="13" t="n">
        <v>0.005</v>
      </c>
    </row>
    <row r="81">
      <c r="A81" s="4" t="inlineStr">
        <is>
          <t>Measurement Input, Discount For Lease Structure [Member] | Commercial Mortgage-Backed [Member] | Discounted cash flow [Member] | Level 3 [Member]</t>
        </is>
      </c>
      <c r="B81" s="4" t="inlineStr">
        <is>
          <t xml:space="preserve"> </t>
        </is>
      </c>
      <c r="C81" s="4" t="inlineStr">
        <is>
          <t xml:space="preserve"> </t>
        </is>
      </c>
    </row>
    <row r="82">
      <c r="A82" s="3" t="inlineStr">
        <is>
          <t>Fair Value [Line Items]</t>
        </is>
      </c>
      <c r="B82" s="4" t="inlineStr">
        <is>
          <t xml:space="preserve"> </t>
        </is>
      </c>
      <c r="C82" s="4" t="inlineStr">
        <is>
          <t xml:space="preserve"> </t>
        </is>
      </c>
    </row>
    <row r="83">
      <c r="A83" s="4" t="inlineStr">
        <is>
          <t>Significant Unobservable Inputs</t>
        </is>
      </c>
      <c r="B83" s="13" t="n">
        <v>0.003</v>
      </c>
      <c r="C83" s="13" t="n">
        <v>0.003</v>
      </c>
    </row>
    <row r="84">
      <c r="A84" s="4" t="inlineStr">
        <is>
          <t>Measurement Input, Discount For Lease Structure [Member] | Commercial Mortgage-Backed [Member] | Discounted cash flow [Member] | Level 3 [Member] | Weighted Average [Member]</t>
        </is>
      </c>
      <c r="B84" s="4" t="inlineStr">
        <is>
          <t xml:space="preserve"> </t>
        </is>
      </c>
      <c r="C84" s="4" t="inlineStr">
        <is>
          <t xml:space="preserve"> </t>
        </is>
      </c>
    </row>
    <row r="85">
      <c r="A85" s="3" t="inlineStr">
        <is>
          <t>Fair Value [Line Items]</t>
        </is>
      </c>
      <c r="B85" s="4" t="inlineStr">
        <is>
          <t xml:space="preserve"> </t>
        </is>
      </c>
      <c r="C85" s="4" t="inlineStr">
        <is>
          <t xml:space="preserve"> </t>
        </is>
      </c>
    </row>
    <row r="86">
      <c r="A86" s="4" t="inlineStr">
        <is>
          <t>Significant Unobservable Inputs</t>
        </is>
      </c>
      <c r="B86" s="13" t="n">
        <v>0.003</v>
      </c>
      <c r="C86" s="13" t="n">
        <v>0.0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 income tax expense (benefit)</t>
        </is>
      </c>
      <c r="B4" s="7" t="n">
        <v>30</v>
      </c>
      <c r="C4" s="6" t="n">
        <v>5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Pension Plans (Components of Net Periodic Pension Cost (Benefit))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Benefit Plan, Type [Extensible Enumeration]</t>
        </is>
      </c>
      <c r="B4" s="4" t="inlineStr">
        <is>
          <t>us-gaap:PensionPlansDefinedBenefitMember</t>
        </is>
      </c>
      <c r="C4" s="4" t="inlineStr">
        <is>
          <t>us-gaap:PensionPlansDefinedBenefitMember</t>
        </is>
      </c>
      <c r="D4" s="4" t="inlineStr">
        <is>
          <t>us-gaap:PensionPlansDefinedBenefitMember</t>
        </is>
      </c>
      <c r="E4" s="4" t="inlineStr">
        <is>
          <t>us-gaap:PensionPlansDefinedBenefitMember</t>
        </is>
      </c>
    </row>
    <row r="5">
      <c r="A5" s="4" t="inlineStr">
        <is>
          <t>Interest cost</t>
        </is>
      </c>
      <c r="B5" s="6" t="n">
        <v>3.9</v>
      </c>
      <c r="C5" s="6" t="n">
        <v>3.8</v>
      </c>
      <c r="D5" s="6" t="n">
        <v>11.5</v>
      </c>
      <c r="E5" s="6" t="n">
        <v>11.2</v>
      </c>
    </row>
    <row r="6">
      <c r="A6" s="4" t="inlineStr">
        <is>
          <t>Expected return on plan assets</t>
        </is>
      </c>
      <c r="B6" s="8" t="n">
        <v>-4.3</v>
      </c>
      <c r="C6" s="8" t="n">
        <v>-4.6</v>
      </c>
      <c r="D6" s="8" t="n">
        <v>-12.9</v>
      </c>
      <c r="E6" s="8" t="n">
        <v>-13.8</v>
      </c>
    </row>
    <row r="7">
      <c r="A7" s="4" t="inlineStr">
        <is>
          <t>Recognized net actuarial loss</t>
        </is>
      </c>
      <c r="B7" s="8" t="n">
        <v>1.3</v>
      </c>
      <c r="C7" s="6" t="n">
        <v>0.8</v>
      </c>
      <c r="D7" s="8" t="n">
        <v>3.9</v>
      </c>
      <c r="E7" s="8" t="n">
        <v>2.4</v>
      </c>
    </row>
    <row r="8">
      <c r="A8" s="4" t="inlineStr">
        <is>
          <t>Net periodic pension cost (benefit)</t>
        </is>
      </c>
      <c r="B8" s="6" t="n">
        <v>0.9</v>
      </c>
      <c r="C8" s="4" t="inlineStr">
        <is>
          <t xml:space="preserve"> </t>
        </is>
      </c>
      <c r="D8" s="6" t="n">
        <v>2.5</v>
      </c>
      <c r="E8" s="6" t="n">
        <v>-0.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Changes in Other Comprehensiv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unrealized losses arising during period for those having no credit losses in Consolidated Statement of Income, Pre-Tax</t>
        </is>
      </c>
      <c r="B4" s="6" t="n">
        <v>-324.5</v>
      </c>
      <c r="C4" s="7" t="n">
        <v>-57</v>
      </c>
      <c r="D4" s="6" t="n">
        <v>-1151.7</v>
      </c>
      <c r="E4" s="6" t="n">
        <v>-206.8</v>
      </c>
    </row>
    <row r="5">
      <c r="A5" s="4" t="inlineStr">
        <is>
          <t>Net unrealized gains (losses) arising during period for those having credit losses in Consolidated Statement of Income, Pre-Tax</t>
        </is>
      </c>
      <c r="B5" s="8" t="n">
        <v>-4.2</v>
      </c>
      <c r="C5" s="8" t="n">
        <v>-0.1</v>
      </c>
      <c r="D5" s="8" t="n">
        <v>-10.5</v>
      </c>
      <c r="E5" s="8" t="n">
        <v>0.2</v>
      </c>
    </row>
    <row r="6">
      <c r="A6" s="4" t="inlineStr">
        <is>
          <t>Amount of (gains) losses realized from sales and other recognized in Consolidated Statement of Income, Pre-Tax</t>
        </is>
      </c>
      <c r="B6" s="8" t="n">
        <v>0.3</v>
      </c>
      <c r="C6" s="8" t="n">
        <v>-2.5</v>
      </c>
      <c r="D6" s="8" t="n">
        <v>16.9</v>
      </c>
      <c r="E6" s="8" t="n">
        <v>-5.7</v>
      </c>
    </row>
    <row r="7">
      <c r="A7" s="4" t="inlineStr">
        <is>
          <t>Amount of credit-related impairments recognized in the Consolidated Statement of Income, Pre-Tax</t>
        </is>
      </c>
      <c r="B7" s="8" t="n">
        <v>1.4</v>
      </c>
      <c r="C7" s="4" t="inlineStr">
        <is>
          <t xml:space="preserve"> </t>
        </is>
      </c>
      <c r="D7" s="8" t="n">
        <v>3.3</v>
      </c>
      <c r="E7" s="4" t="inlineStr">
        <is>
          <t xml:space="preserve"> </t>
        </is>
      </c>
    </row>
    <row r="8">
      <c r="A8" s="4" t="inlineStr">
        <is>
          <t>Amount of additional impairment losses (recoveries) recognized in the Consolidated Statement of Income, Pre-Tax</t>
        </is>
      </c>
      <c r="B8" s="8" t="n">
        <v>14.3</v>
      </c>
      <c r="C8" s="8" t="n">
        <v>-0.1</v>
      </c>
      <c r="D8" s="8" t="n">
        <v>14.8</v>
      </c>
      <c r="E8" s="8" t="n">
        <v>0.1</v>
      </c>
    </row>
    <row r="9">
      <c r="A9" s="4" t="inlineStr">
        <is>
          <t>Net unrealized losses, Pre-Tax</t>
        </is>
      </c>
      <c r="B9" s="8" t="n">
        <v>-312.7</v>
      </c>
      <c r="C9" s="8" t="n">
        <v>-59.7</v>
      </c>
      <c r="D9" s="8" t="n">
        <v>-1127.2</v>
      </c>
      <c r="E9" s="8" t="n">
        <v>-212.2</v>
      </c>
    </row>
    <row r="10">
      <c r="A10" s="4" t="inlineStr">
        <is>
          <t>Amortization of net actuarial losses recognized as net periodic benefit cost, Pre-Tax</t>
        </is>
      </c>
      <c r="B10" s="8" t="n">
        <v>1.4</v>
      </c>
      <c r="C10" s="8" t="n">
        <v>0.8</v>
      </c>
      <c r="D10" s="8" t="n">
        <v>4.1</v>
      </c>
      <c r="E10" s="8" t="n">
        <v>2.5</v>
      </c>
    </row>
    <row r="11">
      <c r="A11" s="4" t="inlineStr">
        <is>
          <t>Other comprehensive loss, Pre-Tax</t>
        </is>
      </c>
      <c r="B11" s="8" t="n">
        <v>-311.3</v>
      </c>
      <c r="C11" s="8" t="n">
        <v>-58.9</v>
      </c>
      <c r="D11" s="8" t="n">
        <v>-1123.1</v>
      </c>
      <c r="E11" s="8" t="n">
        <v>-209.7</v>
      </c>
    </row>
    <row r="12">
      <c r="A12" s="4" t="inlineStr">
        <is>
          <t>Net unrealized losses arising during period for those having no credit losses in Consolidated Statement of Income, Tax Benefit (Expense)</t>
        </is>
      </c>
      <c r="B12" s="8" t="n">
        <v>68.09999999999999</v>
      </c>
      <c r="C12" s="8" t="n">
        <v>12.1</v>
      </c>
      <c r="D12" s="8" t="n">
        <v>241.8</v>
      </c>
      <c r="E12" s="8" t="n">
        <v>43.5</v>
      </c>
    </row>
    <row r="13">
      <c r="A13" s="4" t="inlineStr">
        <is>
          <t>Net unrealized gains (losses) arising during period for those having credit losses in Consolidated Statement of Income, Tax Benefit (Expense)</t>
        </is>
      </c>
      <c r="B13" s="8" t="n">
        <v>0.9</v>
      </c>
      <c r="C13" s="4" t="inlineStr">
        <is>
          <t xml:space="preserve"> </t>
        </is>
      </c>
      <c r="D13" s="8" t="n">
        <v>2.2</v>
      </c>
      <c r="E13" s="8" t="n">
        <v>-0.1</v>
      </c>
    </row>
    <row r="14">
      <c r="A14" s="4" t="inlineStr">
        <is>
          <t>Amount of (gains) losses realized from sales and other recognized in Consolidated Statement of Income, Tax Benefit (Expense)</t>
        </is>
      </c>
      <c r="B14" s="8" t="n">
        <v>-0.3</v>
      </c>
      <c r="C14" s="8" t="n">
        <v>-0.3</v>
      </c>
      <c r="D14" s="8" t="n">
        <v>-4.6</v>
      </c>
      <c r="E14" s="8" t="n">
        <v>-2.5</v>
      </c>
    </row>
    <row r="15">
      <c r="A15" s="4" t="inlineStr">
        <is>
          <t>Amount of credit-related impairments recognized in the Consolidated Statement of Income, Tax Benefit (Expense)</t>
        </is>
      </c>
      <c r="B15" s="8" t="n">
        <v>-0.3</v>
      </c>
      <c r="C15" s="4" t="inlineStr">
        <is>
          <t xml:space="preserve"> </t>
        </is>
      </c>
      <c r="D15" s="8" t="n">
        <v>-0.7</v>
      </c>
      <c r="E15" s="4" t="inlineStr">
        <is>
          <t xml:space="preserve"> </t>
        </is>
      </c>
    </row>
    <row r="16">
      <c r="A16" s="4" t="inlineStr">
        <is>
          <t>Amount of additional impairment losses (recoveries) recognized in the Consolidated Statement of Income, Tax Benefit (Expense)</t>
        </is>
      </c>
      <c r="B16" s="5" t="n">
        <v>-3</v>
      </c>
      <c r="C16" s="4" t="inlineStr">
        <is>
          <t xml:space="preserve"> </t>
        </is>
      </c>
      <c r="D16" s="8" t="n">
        <v>-3.1</v>
      </c>
      <c r="E16" s="4" t="inlineStr">
        <is>
          <t xml:space="preserve"> </t>
        </is>
      </c>
    </row>
    <row r="17">
      <c r="A17" s="4" t="inlineStr">
        <is>
          <t>Net unrealized losses, Tax Benefit (Expense)</t>
        </is>
      </c>
      <c r="B17" s="8" t="n">
        <v>65.40000000000001</v>
      </c>
      <c r="C17" s="8" t="n">
        <v>11.8</v>
      </c>
      <c r="D17" s="8" t="n">
        <v>235.6</v>
      </c>
      <c r="E17" s="8" t="n">
        <v>40.9</v>
      </c>
    </row>
    <row r="18">
      <c r="A18" s="4" t="inlineStr">
        <is>
          <t>Amortization of net actuarial losses recognized as net periodic benefit cost, Tax Benefit (Expense)</t>
        </is>
      </c>
      <c r="B18" s="8" t="n">
        <v>-0.3</v>
      </c>
      <c r="C18" s="8" t="n">
        <v>-0.2</v>
      </c>
      <c r="D18" s="8" t="n">
        <v>-0.8</v>
      </c>
      <c r="E18" s="8" t="n">
        <v>-0.5</v>
      </c>
    </row>
    <row r="19">
      <c r="A19" s="4" t="inlineStr">
        <is>
          <t>Other comprehensive loss, Tax Benefit (Expense)</t>
        </is>
      </c>
      <c r="B19" s="8" t="n">
        <v>65.09999999999999</v>
      </c>
      <c r="C19" s="8" t="n">
        <v>11.6</v>
      </c>
      <c r="D19" s="8" t="n">
        <v>234.8</v>
      </c>
      <c r="E19" s="8" t="n">
        <v>40.4</v>
      </c>
    </row>
    <row r="20">
      <c r="A20" s="4" t="inlineStr">
        <is>
          <t>Net unrealized losses arising during period for those having no credit losses in Consolidated Statement of Income, Net of Tax</t>
        </is>
      </c>
      <c r="B20" s="8" t="n">
        <v>-256.4</v>
      </c>
      <c r="C20" s="8" t="n">
        <v>-44.9</v>
      </c>
      <c r="D20" s="8" t="n">
        <v>-909.9</v>
      </c>
      <c r="E20" s="8" t="n">
        <v>-163.3</v>
      </c>
    </row>
    <row r="21">
      <c r="A21" s="4" t="inlineStr">
        <is>
          <t>Net unrealized gains (losses) arising during period for those having credit losses in Consolidated Statement of Income, Net of Tax</t>
        </is>
      </c>
      <c r="B21" s="8" t="n">
        <v>-3.3</v>
      </c>
      <c r="C21" s="8" t="n">
        <v>-0.1</v>
      </c>
      <c r="D21" s="8" t="n">
        <v>-8.300000000000001</v>
      </c>
      <c r="E21" s="8" t="n">
        <v>0.1</v>
      </c>
    </row>
    <row r="22">
      <c r="A22" s="4" t="inlineStr">
        <is>
          <t>Amount of (gains) losses realized from sales and other recognized in Consolidated Statement of Income, Net of Tax</t>
        </is>
      </c>
      <c r="B22" s="4" t="inlineStr">
        <is>
          <t xml:space="preserve"> </t>
        </is>
      </c>
      <c r="C22" s="8" t="n">
        <v>-2.8</v>
      </c>
      <c r="D22" s="8" t="n">
        <v>12.3</v>
      </c>
      <c r="E22" s="8" t="n">
        <v>-8.199999999999999</v>
      </c>
    </row>
    <row r="23">
      <c r="A23" s="4" t="inlineStr">
        <is>
          <t>Amount of credit-related impairments recognized in the Consolidated Statement of Income, Net of Tax</t>
        </is>
      </c>
      <c r="B23" s="8" t="n">
        <v>1.1</v>
      </c>
      <c r="C23" s="4" t="inlineStr">
        <is>
          <t xml:space="preserve"> </t>
        </is>
      </c>
      <c r="D23" s="8" t="n">
        <v>2.6</v>
      </c>
      <c r="E23" s="4" t="inlineStr">
        <is>
          <t xml:space="preserve"> </t>
        </is>
      </c>
    </row>
    <row r="24">
      <c r="A24" s="4" t="inlineStr">
        <is>
          <t>Amount of additional impairment losses (recoveries) recognized in the Consolidated Statement of Income, Net of Tax</t>
        </is>
      </c>
      <c r="B24" s="8" t="n">
        <v>11.3</v>
      </c>
      <c r="C24" s="8" t="n">
        <v>-0.1</v>
      </c>
      <c r="D24" s="8" t="n">
        <v>11.7</v>
      </c>
      <c r="E24" s="8" t="n">
        <v>0.1</v>
      </c>
    </row>
    <row r="25">
      <c r="A25" s="4" t="inlineStr">
        <is>
          <t>Total available-for-sale securities</t>
        </is>
      </c>
      <c r="B25" s="8" t="n">
        <v>-247.3</v>
      </c>
      <c r="C25" s="8" t="n">
        <v>-47.9</v>
      </c>
      <c r="D25" s="8" t="n">
        <v>-891.6</v>
      </c>
      <c r="E25" s="8" t="n">
        <v>-171.3</v>
      </c>
    </row>
    <row r="26">
      <c r="A26" s="4" t="inlineStr">
        <is>
          <t>Amortization of net actuarial losses recognized as net periodic benefit cost, Net of Tax</t>
        </is>
      </c>
      <c r="B26" s="8" t="n">
        <v>1.1</v>
      </c>
      <c r="C26" s="8" t="n">
        <v>0.6</v>
      </c>
      <c r="D26" s="8" t="n">
        <v>3.3</v>
      </c>
      <c r="E26" s="5" t="n">
        <v>2</v>
      </c>
    </row>
    <row r="27">
      <c r="A27" s="4" t="inlineStr">
        <is>
          <t>Total other comprehensive loss, net of tax</t>
        </is>
      </c>
      <c r="B27" s="6" t="n">
        <v>-246.2</v>
      </c>
      <c r="C27" s="6" t="n">
        <v>-47.3</v>
      </c>
      <c r="D27" s="6" t="n">
        <v>-888.3</v>
      </c>
      <c r="E27" s="6" t="n">
        <v>-169.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Reclassifications out of Accumulated Other Comprehensive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Net realized gains (losses) from sales and other</t>
        </is>
      </c>
      <c r="B4" s="6" t="n">
        <v>-0.1</v>
      </c>
      <c r="C4" s="6" t="n">
        <v>3.6</v>
      </c>
      <c r="D4" s="6" t="n">
        <v>-16.3</v>
      </c>
      <c r="E4" s="6" t="n">
        <v>6.8</v>
      </c>
    </row>
    <row r="5">
      <c r="A5" s="4" t="inlineStr">
        <is>
          <t>Income from continuing operations before income taxes</t>
        </is>
      </c>
      <c r="B5" s="8" t="n">
        <v>0.5</v>
      </c>
      <c r="C5" s="8" t="n">
        <v>42.5</v>
      </c>
      <c r="D5" s="8" t="n">
        <v>158.7</v>
      </c>
      <c r="E5" s="8" t="n">
        <v>316.5</v>
      </c>
    </row>
    <row r="6">
      <c r="A6" s="4" t="inlineStr">
        <is>
          <t>Loss adjustment expenses and other operating expenses</t>
        </is>
      </c>
      <c r="B6" s="8" t="n">
        <v>-939.6</v>
      </c>
      <c r="C6" s="5" t="n">
        <v>-844</v>
      </c>
      <c r="D6" s="8" t="n">
        <v>-2572.6</v>
      </c>
      <c r="E6" s="8" t="n">
        <v>-2370.4</v>
      </c>
    </row>
    <row r="7">
      <c r="A7" s="4" t="inlineStr">
        <is>
          <t>Income tax benefit</t>
        </is>
      </c>
      <c r="B7" s="8" t="n">
        <v>0.1</v>
      </c>
      <c r="C7" s="8" t="n">
        <v>-7.7</v>
      </c>
      <c r="D7" s="5" t="n">
        <v>-30</v>
      </c>
      <c r="E7" s="8" t="n">
        <v>-59.3</v>
      </c>
    </row>
    <row r="8">
      <c r="A8" s="4" t="inlineStr">
        <is>
          <t>Income from continuing operations</t>
        </is>
      </c>
      <c r="B8" s="8" t="n">
        <v>0.6</v>
      </c>
      <c r="C8" s="8" t="n">
        <v>34.8</v>
      </c>
      <c r="D8" s="8" t="n">
        <v>128.7</v>
      </c>
      <c r="E8" s="8" t="n">
        <v>257.2</v>
      </c>
    </row>
    <row r="9">
      <c r="A9" s="4" t="inlineStr">
        <is>
          <t>Net income</t>
        </is>
      </c>
      <c r="B9" s="8" t="n">
        <v>0.2</v>
      </c>
      <c r="C9" s="5" t="n">
        <v>34</v>
      </c>
      <c r="D9" s="8" t="n">
        <v>127.6</v>
      </c>
      <c r="E9" s="8" t="n">
        <v>255.2</v>
      </c>
    </row>
    <row r="10">
      <c r="A10" s="4" t="inlineStr">
        <is>
          <t>Life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Discontinued operations - loss from discontinued life businesses</t>
        </is>
      </c>
      <c r="B12" s="8" t="n">
        <v>-0.4</v>
      </c>
      <c r="C12" s="8" t="n">
        <v>-0.8</v>
      </c>
      <c r="D12" s="8" t="n">
        <v>-1.1</v>
      </c>
      <c r="E12" s="5" t="n">
        <v>-2</v>
      </c>
    </row>
    <row r="13">
      <c r="A13" s="4" t="inlineStr">
        <is>
          <t>Reclassification out of Accumulated Other Comprehensive Income (Los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Net realized gains (losses) from sales and other</t>
        </is>
      </c>
      <c r="B15" s="4" t="inlineStr">
        <is>
          <t xml:space="preserve"> </t>
        </is>
      </c>
      <c r="C15" s="8" t="n">
        <v>2.5</v>
      </c>
      <c r="D15" s="8" t="n">
        <v>-16.7</v>
      </c>
      <c r="E15" s="8" t="n">
        <v>5.7</v>
      </c>
    </row>
    <row r="16">
      <c r="A16" s="4" t="inlineStr">
        <is>
          <t>Recoveries (impairments) on investments</t>
        </is>
      </c>
      <c r="B16" s="8" t="n">
        <v>-15.7</v>
      </c>
      <c r="C16" s="8" t="n">
        <v>0.1</v>
      </c>
      <c r="D16" s="8" t="n">
        <v>-18.1</v>
      </c>
      <c r="E16" s="8" t="n">
        <v>-0.1</v>
      </c>
    </row>
    <row r="17">
      <c r="A17" s="4" t="inlineStr">
        <is>
          <t>Income tax benefit</t>
        </is>
      </c>
      <c r="B17" s="8" t="n">
        <v>3.6</v>
      </c>
      <c r="C17" s="8" t="n">
        <v>0.3</v>
      </c>
      <c r="D17" s="8" t="n">
        <v>8.4</v>
      </c>
      <c r="E17" s="8" t="n">
        <v>2.5</v>
      </c>
    </row>
    <row r="18">
      <c r="A18" s="4" t="inlineStr">
        <is>
          <t>Net income</t>
        </is>
      </c>
      <c r="B18" s="8" t="n">
        <v>-13.5</v>
      </c>
      <c r="C18" s="8" t="n">
        <v>2.3</v>
      </c>
      <c r="D18" s="8" t="n">
        <v>-29.9</v>
      </c>
      <c r="E18" s="8" t="n">
        <v>6.1</v>
      </c>
    </row>
    <row r="19">
      <c r="A19" s="4" t="inlineStr">
        <is>
          <t>Reclassification out of Accumulated Other Comprehensive Income (Loss) [Member] | Defined Benefit Pension and Postretirement Plans [Member]</t>
        </is>
      </c>
      <c r="B19" s="4" t="inlineStr">
        <is>
          <t xml:space="preserve"> </t>
        </is>
      </c>
      <c r="C19" s="4" t="inlineStr">
        <is>
          <t xml:space="preserve"> </t>
        </is>
      </c>
      <c r="D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D20" s="4" t="inlineStr">
        <is>
          <t xml:space="preserve"> </t>
        </is>
      </c>
      <c r="E20" s="4" t="inlineStr">
        <is>
          <t xml:space="preserve"> </t>
        </is>
      </c>
    </row>
    <row r="21">
      <c r="A21" s="4" t="inlineStr">
        <is>
          <t>Loss adjustment expenses and other operating expenses</t>
        </is>
      </c>
      <c r="B21" s="8" t="n">
        <v>-1.4</v>
      </c>
      <c r="C21" s="8" t="n">
        <v>-0.8</v>
      </c>
      <c r="D21" s="8" t="n">
        <v>-4.1</v>
      </c>
      <c r="E21" s="8" t="n">
        <v>-2.5</v>
      </c>
    </row>
    <row r="22">
      <c r="A22" s="4" t="inlineStr">
        <is>
          <t>Income tax benefit</t>
        </is>
      </c>
      <c r="B22" s="8" t="n">
        <v>0.3</v>
      </c>
      <c r="C22" s="8" t="n">
        <v>0.2</v>
      </c>
      <c r="D22" s="8" t="n">
        <v>0.8</v>
      </c>
      <c r="E22" s="8" t="n">
        <v>0.5</v>
      </c>
    </row>
    <row r="23">
      <c r="A23" s="4" t="inlineStr">
        <is>
          <t>Income from continuing operations</t>
        </is>
      </c>
      <c r="B23" s="8" t="n">
        <v>-1.1</v>
      </c>
      <c r="C23" s="8" t="n">
        <v>-0.6</v>
      </c>
      <c r="D23" s="8" t="n">
        <v>-3.3</v>
      </c>
      <c r="E23" s="5" t="n">
        <v>-2</v>
      </c>
    </row>
    <row r="24">
      <c r="A24" s="4" t="inlineStr">
        <is>
          <t>Reclassification out of Accumulated Other Comprehensive Income (Loss) [Member] | Net Unrealized Appreciation (Depreciation) on Investments [Member]</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come from continuing operations before income taxes</t>
        </is>
      </c>
      <c r="B26" s="8" t="n">
        <v>-15.7</v>
      </c>
      <c r="C26" s="8" t="n">
        <v>2.6</v>
      </c>
      <c r="D26" s="8" t="n">
        <v>-34.8</v>
      </c>
      <c r="E26" s="8" t="n">
        <v>5.6</v>
      </c>
    </row>
    <row r="27">
      <c r="A27" s="4" t="inlineStr">
        <is>
          <t>Income from continuing operations</t>
        </is>
      </c>
      <c r="B27" s="8" t="n">
        <v>-12.1</v>
      </c>
      <c r="C27" s="8" t="n">
        <v>2.9</v>
      </c>
      <c r="D27" s="8" t="n">
        <v>-26.4</v>
      </c>
      <c r="E27" s="8" t="n">
        <v>8.1</v>
      </c>
    </row>
    <row r="28">
      <c r="A28" s="4" t="inlineStr">
        <is>
          <t>Net income</t>
        </is>
      </c>
      <c r="B28" s="8" t="n">
        <v>-12.4</v>
      </c>
      <c r="C28" s="6" t="n">
        <v>2.9</v>
      </c>
      <c r="D28" s="8" t="n">
        <v>-26.6</v>
      </c>
      <c r="E28" s="6" t="n">
        <v>8.1</v>
      </c>
    </row>
    <row r="29">
      <c r="A29" s="4" t="inlineStr">
        <is>
          <t>Reclassification out of Accumulated Other Comprehensive Income (Loss) [Member] | Net Unrealized Appreciation (Depreciation) on Investments [Member] | Life [Member]</t>
        </is>
      </c>
      <c r="B29" s="4" t="inlineStr">
        <is>
          <t xml:space="preserve"> </t>
        </is>
      </c>
      <c r="C29" s="4" t="inlineStr">
        <is>
          <t xml:space="preserve"> </t>
        </is>
      </c>
      <c r="D29" s="4" t="inlineStr">
        <is>
          <t xml:space="preserve"> </t>
        </is>
      </c>
      <c r="E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c r="E30" s="4" t="inlineStr">
        <is>
          <t xml:space="preserve"> </t>
        </is>
      </c>
    </row>
    <row r="31">
      <c r="A31" s="4" t="inlineStr">
        <is>
          <t>Discontinued operations - loss from discontinued life businesses</t>
        </is>
      </c>
      <c r="B31" s="6" t="n">
        <v>-0.3</v>
      </c>
      <c r="C31" s="4" t="inlineStr">
        <is>
          <t xml:space="preserve"> </t>
        </is>
      </c>
      <c r="D31" s="6" t="n">
        <v>-0.2</v>
      </c>
      <c r="E3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Loss (Reclassifications out of Accumulated Other Comprehensive Income) (Parenthetical) (Details) - Defined Benefit Pension and Postretirement Plans [Member]</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rehensive Income (Loss) [Line Items]</t>
        </is>
      </c>
      <c r="B3" s="4" t="inlineStr">
        <is>
          <t xml:space="preserve"> </t>
        </is>
      </c>
      <c r="C3" s="4" t="inlineStr">
        <is>
          <t xml:space="preserve"> </t>
        </is>
      </c>
      <c r="D3" s="4" t="inlineStr">
        <is>
          <t xml:space="preserve"> </t>
        </is>
      </c>
      <c r="E3" s="4" t="inlineStr">
        <is>
          <t xml:space="preserve"> </t>
        </is>
      </c>
    </row>
    <row r="4">
      <c r="A4" s="4" t="inlineStr">
        <is>
          <t>Loss adjustment expenses</t>
        </is>
      </c>
      <c r="B4" s="10" t="n">
        <v>0.4</v>
      </c>
      <c r="C4" s="10" t="n">
        <v>0.4</v>
      </c>
      <c r="D4" s="10" t="n">
        <v>0.4</v>
      </c>
      <c r="E4" s="10" t="n">
        <v>0.4</v>
      </c>
    </row>
    <row r="5">
      <c r="A5" s="4" t="inlineStr">
        <is>
          <t>Percentage of other operating expenses</t>
        </is>
      </c>
      <c r="B5" s="10" t="n">
        <v>0.6</v>
      </c>
      <c r="C5" s="10" t="n">
        <v>0.6</v>
      </c>
      <c r="D5" s="10" t="n">
        <v>0.6</v>
      </c>
      <c r="E5" s="10" t="n">
        <v>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with Respect to Business Segmen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1411.2</v>
      </c>
      <c r="C4" s="6" t="n">
        <v>1270.9</v>
      </c>
      <c r="D4" s="6" t="n">
        <v>4128.6</v>
      </c>
      <c r="E4" s="6" t="n">
        <v>3776.7</v>
      </c>
    </row>
    <row r="5">
      <c r="A5" s="4" t="inlineStr">
        <is>
          <t>Net realized and unrealized investment gains (losses)</t>
        </is>
      </c>
      <c r="B5" s="8" t="n">
        <v>-44.9</v>
      </c>
      <c r="C5" s="5" t="n">
        <v>4</v>
      </c>
      <c r="D5" s="8" t="n">
        <v>-138.7</v>
      </c>
      <c r="E5" s="8" t="n">
        <v>72.59999999999999</v>
      </c>
    </row>
    <row r="6">
      <c r="A6" s="4" t="inlineStr">
        <is>
          <t>Total revenues</t>
        </is>
      </c>
      <c r="B6" s="8" t="n">
        <v>1366.3</v>
      </c>
      <c r="C6" s="8" t="n">
        <v>1274.9</v>
      </c>
      <c r="D6" s="8" t="n">
        <v>3989.9</v>
      </c>
      <c r="E6" s="8" t="n">
        <v>3849.3</v>
      </c>
    </row>
    <row r="7">
      <c r="A7" s="4" t="inlineStr">
        <is>
          <t>Net investment income</t>
        </is>
      </c>
      <c r="B7" s="5" t="n">
        <v>73</v>
      </c>
      <c r="C7" s="8" t="n">
        <v>78.8</v>
      </c>
      <c r="D7" s="8" t="n">
        <v>220.4</v>
      </c>
      <c r="E7" s="8" t="n">
        <v>231.2</v>
      </c>
    </row>
    <row r="8">
      <c r="A8" s="4" t="inlineStr">
        <is>
          <t>Operating income (loss) before interest expense and income taxes</t>
        </is>
      </c>
      <c r="B8" s="8" t="n">
        <v>53.9</v>
      </c>
      <c r="C8" s="5" t="n">
        <v>47</v>
      </c>
      <c r="D8" s="8" t="n">
        <v>323.3</v>
      </c>
      <c r="E8" s="8" t="n">
        <v>269.4</v>
      </c>
    </row>
    <row r="9">
      <c r="A9" s="4" t="inlineStr">
        <is>
          <t>Interest on debt</t>
        </is>
      </c>
      <c r="B9" s="8" t="n">
        <v>-8.5</v>
      </c>
      <c r="C9" s="8" t="n">
        <v>-8.5</v>
      </c>
      <c r="D9" s="8" t="n">
        <v>-25.5</v>
      </c>
      <c r="E9" s="8" t="n">
        <v>-25.5</v>
      </c>
    </row>
    <row r="10">
      <c r="A10" s="4" t="inlineStr">
        <is>
          <t>Operating income before income taxes</t>
        </is>
      </c>
      <c r="B10" s="8" t="n">
        <v>45.4</v>
      </c>
      <c r="C10" s="8" t="n">
        <v>38.5</v>
      </c>
      <c r="D10" s="8" t="n">
        <v>297.8</v>
      </c>
      <c r="E10" s="8" t="n">
        <v>243.9</v>
      </c>
    </row>
    <row r="11">
      <c r="A11" s="4" t="inlineStr">
        <is>
          <t>Other non-operating</t>
        </is>
      </c>
      <c r="B11" s="4" t="inlineStr">
        <is>
          <t xml:space="preserve"> </t>
        </is>
      </c>
      <c r="C11" s="4" t="inlineStr">
        <is>
          <t xml:space="preserve"> </t>
        </is>
      </c>
      <c r="D11" s="8" t="n">
        <v>-0.4</v>
      </c>
      <c r="E11" s="4" t="inlineStr">
        <is>
          <t xml:space="preserve"> </t>
        </is>
      </c>
    </row>
    <row r="12">
      <c r="A12" s="4" t="inlineStr">
        <is>
          <t>Income from continuing operations before income taxes</t>
        </is>
      </c>
      <c r="B12" s="8" t="n">
        <v>0.5</v>
      </c>
      <c r="C12" s="8" t="n">
        <v>42.5</v>
      </c>
      <c r="D12" s="8" t="n">
        <v>158.7</v>
      </c>
      <c r="E12" s="8" t="n">
        <v>316.5</v>
      </c>
    </row>
    <row r="13">
      <c r="A13" s="4" t="inlineStr">
        <is>
          <t>Core Commercial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8" t="n">
        <v>527.1</v>
      </c>
      <c r="C15" s="8" t="n">
        <v>497.6</v>
      </c>
      <c r="D15" s="8" t="n">
        <v>1551.8</v>
      </c>
      <c r="E15" s="8" t="n">
        <v>1453.9</v>
      </c>
    </row>
    <row r="16">
      <c r="A16" s="4" t="inlineStr">
        <is>
          <t>Underwriting (loss) income</t>
        </is>
      </c>
      <c r="B16" s="8" t="n">
        <v>-7.7</v>
      </c>
      <c r="C16" s="8" t="n">
        <v>-25.7</v>
      </c>
      <c r="D16" s="8" t="n">
        <v>58.8</v>
      </c>
      <c r="E16" s="8" t="n">
        <v>-41.9</v>
      </c>
    </row>
    <row r="17">
      <c r="A17" s="4" t="inlineStr">
        <is>
          <t>Net investment income</t>
        </is>
      </c>
      <c r="B17" s="8" t="n">
        <v>33.4</v>
      </c>
      <c r="C17" s="5" t="n">
        <v>37</v>
      </c>
      <c r="D17" s="8" t="n">
        <v>101.4</v>
      </c>
      <c r="E17" s="8" t="n">
        <v>108.9</v>
      </c>
    </row>
    <row r="18">
      <c r="A18" s="4" t="inlineStr">
        <is>
          <t>Other income (expense)</t>
        </is>
      </c>
      <c r="B18" s="8" t="n">
        <v>-0.5</v>
      </c>
      <c r="C18" s="8" t="n">
        <v>-0.3</v>
      </c>
      <c r="D18" s="8" t="n">
        <v>-0.6</v>
      </c>
      <c r="E18" s="8" t="n">
        <v>-0.9</v>
      </c>
    </row>
    <row r="19">
      <c r="A19" s="4" t="inlineStr">
        <is>
          <t>Operating income (loss) before interest expense and income taxes</t>
        </is>
      </c>
      <c r="B19" s="8" t="n">
        <v>25.2</v>
      </c>
      <c r="C19" s="5" t="n">
        <v>11</v>
      </c>
      <c r="D19" s="8" t="n">
        <v>159.6</v>
      </c>
      <c r="E19" s="8" t="n">
        <v>66.09999999999999</v>
      </c>
    </row>
    <row r="20">
      <c r="A20" s="4" t="inlineStr">
        <is>
          <t>Specialty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8" t="n">
        <v>319.9</v>
      </c>
      <c r="C22" s="8" t="n">
        <v>256.4</v>
      </c>
      <c r="D22" s="5" t="n">
        <v>931</v>
      </c>
      <c r="E22" s="8" t="n">
        <v>804.1</v>
      </c>
    </row>
    <row r="23">
      <c r="A23" s="4" t="inlineStr">
        <is>
          <t>Underwriting (loss) income</t>
        </is>
      </c>
      <c r="B23" s="5" t="n">
        <v>32</v>
      </c>
      <c r="C23" s="8" t="n">
        <v>15.5</v>
      </c>
      <c r="D23" s="8" t="n">
        <v>96.2</v>
      </c>
      <c r="E23" s="8" t="n">
        <v>36.2</v>
      </c>
    </row>
    <row r="24">
      <c r="A24" s="4" t="inlineStr">
        <is>
          <t>Net investment income</t>
        </is>
      </c>
      <c r="B24" s="8" t="n">
        <v>15.2</v>
      </c>
      <c r="C24" s="8" t="n">
        <v>15.9</v>
      </c>
      <c r="D24" s="8" t="n">
        <v>46.2</v>
      </c>
      <c r="E24" s="8" t="n">
        <v>46.8</v>
      </c>
    </row>
    <row r="25">
      <c r="A25" s="4" t="inlineStr">
        <is>
          <t>Other income (expense)</t>
        </is>
      </c>
      <c r="B25" s="8" t="n">
        <v>-0.3</v>
      </c>
      <c r="C25" s="4" t="inlineStr">
        <is>
          <t xml:space="preserve"> </t>
        </is>
      </c>
      <c r="D25" s="8" t="n">
        <v>-0.3</v>
      </c>
      <c r="E25" s="8" t="n">
        <v>-0.1</v>
      </c>
    </row>
    <row r="26">
      <c r="A26" s="4" t="inlineStr">
        <is>
          <t>Operating income (loss) before interest expense and income taxes</t>
        </is>
      </c>
      <c r="B26" s="8" t="n">
        <v>46.9</v>
      </c>
      <c r="C26" s="8" t="n">
        <v>31.4</v>
      </c>
      <c r="D26" s="8" t="n">
        <v>142.1</v>
      </c>
      <c r="E26" s="8" t="n">
        <v>82.90000000000001</v>
      </c>
    </row>
    <row r="27">
      <c r="A27" s="4" t="inlineStr">
        <is>
          <t>Personal Lines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Operating revenues</t>
        </is>
      </c>
      <c r="B29" s="8" t="n">
        <v>560.5</v>
      </c>
      <c r="C29" s="8" t="n">
        <v>512.6</v>
      </c>
      <c r="D29" s="8" t="n">
        <v>1635.4</v>
      </c>
      <c r="E29" s="8" t="n">
        <v>1506.3</v>
      </c>
    </row>
    <row r="30">
      <c r="A30" s="4" t="inlineStr">
        <is>
          <t>Underwriting (loss) income</t>
        </is>
      </c>
      <c r="B30" s="8" t="n">
        <v>-42.7</v>
      </c>
      <c r="C30" s="8" t="n">
        <v>-20.3</v>
      </c>
      <c r="D30" s="8" t="n">
        <v>-50.3</v>
      </c>
      <c r="E30" s="8" t="n">
        <v>48.1</v>
      </c>
    </row>
    <row r="31">
      <c r="A31" s="4" t="inlineStr">
        <is>
          <t>Net investment income</t>
        </is>
      </c>
      <c r="B31" s="8" t="n">
        <v>21.4</v>
      </c>
      <c r="C31" s="8" t="n">
        <v>22.6</v>
      </c>
      <c r="D31" s="8" t="n">
        <v>64.59999999999999</v>
      </c>
      <c r="E31" s="8" t="n">
        <v>66.5</v>
      </c>
    </row>
    <row r="32">
      <c r="A32" s="4" t="inlineStr">
        <is>
          <t>Other income (expense)</t>
        </is>
      </c>
      <c r="B32" s="8" t="n">
        <v>2.5</v>
      </c>
      <c r="C32" s="8" t="n">
        <v>1.3</v>
      </c>
      <c r="D32" s="5" t="n">
        <v>6</v>
      </c>
      <c r="E32" s="5" t="n">
        <v>3</v>
      </c>
    </row>
    <row r="33">
      <c r="A33" s="4" t="inlineStr">
        <is>
          <t>Operating income (loss) before interest expense and income taxes</t>
        </is>
      </c>
      <c r="B33" s="8" t="n">
        <v>-18.8</v>
      </c>
      <c r="C33" s="8" t="n">
        <v>3.6</v>
      </c>
      <c r="D33" s="8" t="n">
        <v>20.3</v>
      </c>
      <c r="E33" s="8" t="n">
        <v>117.6</v>
      </c>
    </row>
    <row r="34">
      <c r="A34" s="4" t="inlineStr">
        <is>
          <t>Other [Memb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Operating revenues</t>
        </is>
      </c>
      <c r="B36" s="8" t="n">
        <v>3.7</v>
      </c>
      <c r="C36" s="8" t="n">
        <v>4.3</v>
      </c>
      <c r="D36" s="8" t="n">
        <v>10.4</v>
      </c>
      <c r="E36" s="8" t="n">
        <v>12.4</v>
      </c>
    </row>
    <row r="37">
      <c r="A37" s="4" t="inlineStr">
        <is>
          <t>Underwriting (loss) income</t>
        </is>
      </c>
      <c r="B37" s="4" t="inlineStr">
        <is>
          <t xml:space="preserve"> </t>
        </is>
      </c>
      <c r="C37" s="8" t="n">
        <v>-0.4</v>
      </c>
      <c r="D37" s="4" t="inlineStr">
        <is>
          <t xml:space="preserve"> </t>
        </is>
      </c>
      <c r="E37" s="5" t="n">
        <v>-1</v>
      </c>
    </row>
    <row r="38">
      <c r="A38" s="4" t="inlineStr">
        <is>
          <t>Net investment income</t>
        </is>
      </c>
      <c r="B38" s="5" t="n">
        <v>3</v>
      </c>
      <c r="C38" s="8" t="n">
        <v>3.3</v>
      </c>
      <c r="D38" s="8" t="n">
        <v>8.199999999999999</v>
      </c>
      <c r="E38" s="5" t="n">
        <v>9</v>
      </c>
    </row>
    <row r="39">
      <c r="A39" s="4" t="inlineStr">
        <is>
          <t>Other income (expense)</t>
        </is>
      </c>
      <c r="B39" s="8" t="n">
        <v>-2.4</v>
      </c>
      <c r="C39" s="8" t="n">
        <v>-1.9</v>
      </c>
      <c r="D39" s="8" t="n">
        <v>-6.9</v>
      </c>
      <c r="E39" s="8" t="n">
        <v>-5.2</v>
      </c>
    </row>
    <row r="40">
      <c r="A40" s="4" t="inlineStr">
        <is>
          <t>Operating income (loss) before interest expense and income taxes</t>
        </is>
      </c>
      <c r="B40" s="6" t="n">
        <v>0.6</v>
      </c>
      <c r="C40" s="7" t="n">
        <v>1</v>
      </c>
      <c r="D40" s="6" t="n">
        <v>1.3</v>
      </c>
      <c r="E40" s="6" t="n">
        <v>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Identifiable Assets by Business Segment)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Identifiable assets</t>
        </is>
      </c>
      <c r="B3" s="6" t="n">
        <v>13745.9</v>
      </c>
      <c r="C3" s="6" t="n">
        <v>14254.3</v>
      </c>
    </row>
    <row r="4">
      <c r="A4" s="4" t="inlineStr">
        <is>
          <t>Identifiable assets</t>
        </is>
      </c>
      <c r="B4" s="8" t="n">
        <v>96.2</v>
      </c>
      <c r="C4" s="8" t="n">
        <v>107.1</v>
      </c>
    </row>
    <row r="5">
      <c r="A5" s="4" t="inlineStr">
        <is>
          <t>Property and Casualt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dentifiable assets</t>
        </is>
      </c>
      <c r="B7" s="8" t="n">
        <v>13649.7</v>
      </c>
      <c r="C7" s="8" t="n">
        <v>14147.2</v>
      </c>
    </row>
    <row r="8">
      <c r="A8" s="4" t="inlineStr">
        <is>
          <t>Assets of Discontinued Operation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Identifiable assets</t>
        </is>
      </c>
      <c r="B10" s="6" t="n">
        <v>96.2</v>
      </c>
      <c r="C10" s="6" t="n">
        <v>10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Fixed maturities, amortized cost</t>
        </is>
      </c>
      <c r="B3" s="6" t="n">
        <v>8093.9</v>
      </c>
      <c r="C3" s="6" t="n">
        <v>7514.8</v>
      </c>
    </row>
    <row r="4">
      <c r="A4" s="4" t="inlineStr">
        <is>
          <t>Preferred stock, par value</t>
        </is>
      </c>
      <c r="B4" s="9" t="n">
        <v>0.01</v>
      </c>
      <c r="C4" s="9" t="n">
        <v>0.01</v>
      </c>
    </row>
    <row r="5">
      <c r="A5" s="4" t="inlineStr">
        <is>
          <t>Preferred stock, shares authorized</t>
        </is>
      </c>
      <c r="B5" s="5" t="n">
        <v>20000000</v>
      </c>
      <c r="C5" s="5" t="n">
        <v>20000000</v>
      </c>
    </row>
    <row r="6">
      <c r="A6" s="4" t="inlineStr">
        <is>
          <t>Preferred stock, issued</t>
        </is>
      </c>
      <c r="B6" s="5" t="n">
        <v>0</v>
      </c>
      <c r="C6" s="5" t="n">
        <v>0</v>
      </c>
    </row>
    <row r="7">
      <c r="A7" s="4" t="inlineStr">
        <is>
          <t>Common stock, par value</t>
        </is>
      </c>
      <c r="B7" s="9" t="n">
        <v>0.01</v>
      </c>
      <c r="C7" s="9" t="n">
        <v>0.01</v>
      </c>
    </row>
    <row r="8">
      <c r="A8" s="4" t="inlineStr">
        <is>
          <t>Common stock, shares authorized</t>
        </is>
      </c>
      <c r="B8" s="5" t="n">
        <v>300000000</v>
      </c>
      <c r="C8" s="5" t="n">
        <v>300000000</v>
      </c>
    </row>
    <row r="9">
      <c r="A9" s="4" t="inlineStr">
        <is>
          <t>Common stock, shares issued</t>
        </is>
      </c>
      <c r="B9" s="5" t="n">
        <v>60500000</v>
      </c>
      <c r="C9" s="5" t="n">
        <v>60500000</v>
      </c>
    </row>
    <row r="10">
      <c r="A10" s="4" t="inlineStr">
        <is>
          <t>Treasury stock, shares</t>
        </is>
      </c>
      <c r="B10" s="5" t="n">
        <v>24900000</v>
      </c>
      <c r="C10" s="5" t="n">
        <v>25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based Compensation (Narrative) (Details) - shares</t>
        </is>
      </c>
      <c r="C1" s="2" t="inlineStr">
        <is>
          <t>9 Months Ended</t>
        </is>
      </c>
    </row>
    <row r="2">
      <c r="B2" s="2" t="inlineStr">
        <is>
          <t>May 10, 2022</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 Based Compensation Arrangement by Share Based Payment Award, Reduction in Shares Available for Grant Per Share Issued</t>
        </is>
      </c>
      <c r="B4" s="8" t="n">
        <v>3.2</v>
      </c>
      <c r="C4" s="4" t="inlineStr">
        <is>
          <t xml:space="preserve"> </t>
        </is>
      </c>
      <c r="D4" s="4" t="inlineStr">
        <is>
          <t xml:space="preserve"> </t>
        </is>
      </c>
    </row>
    <row r="5">
      <c r="A5" s="4" t="inlineStr">
        <is>
          <t>Time-based, Market-based and Performance-based Restricted Stock Unit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Vesting period</t>
        </is>
      </c>
      <c r="B7" s="4" t="inlineStr">
        <is>
          <t xml:space="preserve"> </t>
        </is>
      </c>
      <c r="C7" s="4" t="inlineStr">
        <is>
          <t>3 years</t>
        </is>
      </c>
      <c r="D7" s="4" t="inlineStr">
        <is>
          <t xml:space="preserve"> </t>
        </is>
      </c>
    </row>
    <row r="8">
      <c r="A8" s="4" t="inlineStr">
        <is>
          <t>Market-Based Restricted Stock Unit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Vesting period</t>
        </is>
      </c>
      <c r="B10" s="4" t="inlineStr">
        <is>
          <t xml:space="preserve"> </t>
        </is>
      </c>
      <c r="C10" s="4" t="inlineStr">
        <is>
          <t>3 years</t>
        </is>
      </c>
      <c r="D10" s="4" t="inlineStr">
        <is>
          <t xml:space="preserve"> </t>
        </is>
      </c>
    </row>
    <row r="11">
      <c r="A11" s="4" t="inlineStr">
        <is>
          <t>Granted, Shares</t>
        </is>
      </c>
      <c r="B11" s="4" t="inlineStr">
        <is>
          <t xml:space="preserve"> </t>
        </is>
      </c>
      <c r="C11" s="5" t="n">
        <v>19057</v>
      </c>
      <c r="D11" s="5" t="n">
        <v>37348</v>
      </c>
    </row>
    <row r="12">
      <c r="A12" s="4" t="inlineStr">
        <is>
          <t>Forfeited, shares</t>
        </is>
      </c>
      <c r="B12" s="4" t="inlineStr">
        <is>
          <t xml:space="preserve"> </t>
        </is>
      </c>
      <c r="C12" s="5" t="n">
        <v>1282</v>
      </c>
      <c r="D12" s="4" t="inlineStr">
        <is>
          <t xml:space="preserve"> </t>
        </is>
      </c>
    </row>
    <row r="13">
      <c r="A13" s="4" t="inlineStr">
        <is>
          <t>Decrease as grant in period, percentage</t>
        </is>
      </c>
      <c r="B13" s="4" t="inlineStr">
        <is>
          <t xml:space="preserve"> </t>
        </is>
      </c>
      <c r="C13" s="10" t="n">
        <v>1</v>
      </c>
      <c r="D13" s="4" t="inlineStr">
        <is>
          <t xml:space="preserve"> </t>
        </is>
      </c>
    </row>
    <row r="14">
      <c r="A14" s="4" t="inlineStr">
        <is>
          <t>Increase as grant in period, percentage</t>
        </is>
      </c>
      <c r="B14" s="4" t="inlineStr">
        <is>
          <t xml:space="preserve"> </t>
        </is>
      </c>
      <c r="C14" s="10" t="n">
        <v>1</v>
      </c>
      <c r="D14" s="4" t="inlineStr">
        <is>
          <t xml:space="preserve"> </t>
        </is>
      </c>
    </row>
    <row r="15">
      <c r="A15" s="4" t="inlineStr">
        <is>
          <t>Market-Based Restricted Stock Units [Member] | 2021 Grants [Member]</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Granted, Shares</t>
        </is>
      </c>
      <c r="B17" s="4" t="inlineStr">
        <is>
          <t xml:space="preserve"> </t>
        </is>
      </c>
      <c r="C17" s="5" t="n">
        <v>14501</v>
      </c>
      <c r="D17" s="4" t="inlineStr">
        <is>
          <t xml:space="preserve"> </t>
        </is>
      </c>
    </row>
    <row r="18">
      <c r="A18" s="4" t="inlineStr">
        <is>
          <t>Performance-Based and Market-Based Restricted Stock Units [Member]</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Granted, Shares</t>
        </is>
      </c>
      <c r="B20" s="4" t="inlineStr">
        <is>
          <t xml:space="preserve"> </t>
        </is>
      </c>
      <c r="C20" s="5" t="n">
        <v>47954</v>
      </c>
      <c r="D20" s="5" t="n">
        <v>62143</v>
      </c>
    </row>
    <row r="21">
      <c r="A21" s="4" t="inlineStr">
        <is>
          <t>Forfeited, shares</t>
        </is>
      </c>
      <c r="B21" s="4" t="inlineStr">
        <is>
          <t xml:space="preserve"> </t>
        </is>
      </c>
      <c r="C21" s="5" t="n">
        <v>3301</v>
      </c>
      <c r="D21" s="5" t="n">
        <v>1832</v>
      </c>
    </row>
    <row r="22">
      <c r="A22" s="4" t="inlineStr">
        <is>
          <t>Performance-Based and Market-Based Restricted Stock Units [Member] | Minimum [Member] | Senior Management [Member]</t>
        </is>
      </c>
      <c r="B22" s="4" t="inlineStr">
        <is>
          <t xml:space="preserve"> </t>
        </is>
      </c>
      <c r="C22" s="4" t="inlineStr">
        <is>
          <t xml:space="preserve"> </t>
        </is>
      </c>
      <c r="D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row>
    <row r="24">
      <c r="A24" s="4" t="inlineStr">
        <is>
          <t>Performance metric, potential range</t>
        </is>
      </c>
      <c r="B24" s="4" t="inlineStr">
        <is>
          <t xml:space="preserve"> </t>
        </is>
      </c>
      <c r="C24" s="10" t="n">
        <v>0</v>
      </c>
      <c r="D24" s="4" t="inlineStr">
        <is>
          <t xml:space="preserve"> </t>
        </is>
      </c>
    </row>
    <row r="25">
      <c r="A25" s="4" t="inlineStr">
        <is>
          <t>Performance-Based and Market-Based Restricted Stock Units [Member] | Maximum [Member] | Senior Management [Member]</t>
        </is>
      </c>
      <c r="B25" s="4" t="inlineStr">
        <is>
          <t xml:space="preserve"> </t>
        </is>
      </c>
      <c r="C25" s="4" t="inlineStr">
        <is>
          <t xml:space="preserve"> </t>
        </is>
      </c>
      <c r="D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row>
    <row r="27">
      <c r="A27" s="4" t="inlineStr">
        <is>
          <t>Performance metric, potential range</t>
        </is>
      </c>
      <c r="B27" s="4" t="inlineStr">
        <is>
          <t xml:space="preserve"> </t>
        </is>
      </c>
      <c r="C27" s="10" t="n">
        <v>1.5</v>
      </c>
      <c r="D27" s="4" t="inlineStr">
        <is>
          <t xml:space="preserve"> </t>
        </is>
      </c>
    </row>
    <row r="28">
      <c r="A28" s="4" t="inlineStr">
        <is>
          <t>Performance-Based Restricted Stock Units [Member]</t>
        </is>
      </c>
      <c r="B28" s="4" t="inlineStr">
        <is>
          <t xml:space="preserve"> </t>
        </is>
      </c>
      <c r="C28" s="4" t="inlineStr">
        <is>
          <t xml:space="preserve"> </t>
        </is>
      </c>
      <c r="D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row>
    <row r="30">
      <c r="A30" s="4" t="inlineStr">
        <is>
          <t>Granted, Shares</t>
        </is>
      </c>
      <c r="B30" s="4" t="inlineStr">
        <is>
          <t xml:space="preserve"> </t>
        </is>
      </c>
      <c r="C30" s="5" t="n">
        <v>28897</v>
      </c>
      <c r="D30" s="5" t="n">
        <v>21401</v>
      </c>
    </row>
    <row r="31">
      <c r="A31" s="4" t="inlineStr">
        <is>
          <t>Performance-Based Restricted Stock Units [Member] | Minimum [Member]</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Performance metric, potential range</t>
        </is>
      </c>
      <c r="B33" s="4" t="inlineStr">
        <is>
          <t xml:space="preserve"> </t>
        </is>
      </c>
      <c r="C33" s="10" t="n">
        <v>0</v>
      </c>
      <c r="D33" s="4" t="inlineStr">
        <is>
          <t xml:space="preserve"> </t>
        </is>
      </c>
    </row>
    <row r="34">
      <c r="A34" s="4" t="inlineStr">
        <is>
          <t>Performance-Based Restricted Stock Units [Member] | Maximum [Member]</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Performance metric, potential range</t>
        </is>
      </c>
      <c r="B36" s="4" t="inlineStr">
        <is>
          <t xml:space="preserve"> </t>
        </is>
      </c>
      <c r="C36" s="10" t="n">
        <v>1.5</v>
      </c>
      <c r="D36" s="4" t="inlineStr">
        <is>
          <t xml:space="preserve"> </t>
        </is>
      </c>
    </row>
    <row r="37">
      <c r="A37" s="4" t="inlineStr">
        <is>
          <t>Performance-Based Awards [Member]</t>
        </is>
      </c>
      <c r="B37" s="4" t="inlineStr">
        <is>
          <t xml:space="preserve"> </t>
        </is>
      </c>
      <c r="C37" s="4" t="inlineStr">
        <is>
          <t xml:space="preserve"> </t>
        </is>
      </c>
      <c r="D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row>
    <row r="39">
      <c r="A39" s="4" t="inlineStr">
        <is>
          <t>Granted, Shares</t>
        </is>
      </c>
      <c r="B39" s="4" t="inlineStr">
        <is>
          <t xml:space="preserve"> </t>
        </is>
      </c>
      <c r="C39" s="5" t="n">
        <v>7988</v>
      </c>
      <c r="D39" s="4" t="inlineStr">
        <is>
          <t xml:space="preserve"> </t>
        </is>
      </c>
    </row>
    <row r="40">
      <c r="A40" s="4" t="inlineStr">
        <is>
          <t>Increase as grant in period, percentage</t>
        </is>
      </c>
      <c r="B40" s="4" t="inlineStr">
        <is>
          <t xml:space="preserve"> </t>
        </is>
      </c>
      <c r="C40" s="10" t="n">
        <v>1</v>
      </c>
      <c r="D40" s="4" t="inlineStr">
        <is>
          <t xml:space="preserve"> </t>
        </is>
      </c>
    </row>
    <row r="41">
      <c r="A41" s="4" t="inlineStr">
        <is>
          <t>Option or SAR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Share Based Compensation Arrangement by Share Based Payment Award, Reduction in Shares Available for Grant Per Share Issued</t>
        </is>
      </c>
      <c r="B43" s="5" t="n">
        <v>1</v>
      </c>
      <c r="C43" s="4" t="inlineStr">
        <is>
          <t xml:space="preserve"> </t>
        </is>
      </c>
      <c r="D43" s="4" t="inlineStr">
        <is>
          <t xml:space="preserve"> </t>
        </is>
      </c>
    </row>
    <row r="44">
      <c r="A44" s="4" t="inlineStr">
        <is>
          <t>2022 Stock Plan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Number of shares available for grant</t>
        </is>
      </c>
      <c r="B46" s="4" t="inlineStr">
        <is>
          <t xml:space="preserve"> </t>
        </is>
      </c>
      <c r="C46" s="5" t="n">
        <v>3387033</v>
      </c>
      <c r="D46" s="4" t="inlineStr">
        <is>
          <t xml:space="preserve"> </t>
        </is>
      </c>
    </row>
    <row r="47">
      <c r="A47" s="4" t="inlineStr">
        <is>
          <t>Number of shares authorized under plan</t>
        </is>
      </c>
      <c r="B47" s="5" t="n">
        <v>3380000</v>
      </c>
      <c r="C47" s="4" t="inlineStr">
        <is>
          <t xml:space="preserve"> </t>
        </is>
      </c>
      <c r="D47" s="4" t="inlineStr">
        <is>
          <t xml:space="preserve"> </t>
        </is>
      </c>
    </row>
    <row r="48">
      <c r="A48" s="4" t="inlineStr">
        <is>
          <t>ESPP Plan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Number of shares available for grant</t>
        </is>
      </c>
      <c r="B50" s="4" t="inlineStr">
        <is>
          <t xml:space="preserve"> </t>
        </is>
      </c>
      <c r="C50" s="5" t="n">
        <v>2303574</v>
      </c>
      <c r="D5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Compensation Cost and Related Tax Benefi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7.7</v>
      </c>
      <c r="C4" s="6" t="n">
        <v>5.8</v>
      </c>
      <c r="D4" s="6" t="n">
        <v>21.8</v>
      </c>
      <c r="E4" s="6" t="n">
        <v>16.8</v>
      </c>
    </row>
    <row r="5">
      <c r="A5" s="4" t="inlineStr">
        <is>
          <t>Tax benefit</t>
        </is>
      </c>
      <c r="B5" s="8" t="n">
        <v>-1.7</v>
      </c>
      <c r="C5" s="8" t="n">
        <v>-1.2</v>
      </c>
      <c r="D5" s="8" t="n">
        <v>-4.6</v>
      </c>
      <c r="E5" s="8" t="n">
        <v>-3.5</v>
      </c>
    </row>
    <row r="6">
      <c r="A6" s="4" t="inlineStr">
        <is>
          <t>Stock-based compensation expense, net of taxes</t>
        </is>
      </c>
      <c r="B6" s="7" t="n">
        <v>6</v>
      </c>
      <c r="C6" s="6" t="n">
        <v>4.6</v>
      </c>
      <c r="D6" s="6" t="n">
        <v>17.2</v>
      </c>
      <c r="E6" s="6" t="n">
        <v>1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 Option Activity) (Details) - $ / share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Outstanding, beginning of period, Shares</t>
        </is>
      </c>
      <c r="B4" s="5" t="n">
        <v>1230211</v>
      </c>
      <c r="C4" s="5" t="n">
        <v>1282278</v>
      </c>
    </row>
    <row r="5">
      <c r="A5" s="4" t="inlineStr">
        <is>
          <t>Granted, Shares</t>
        </is>
      </c>
      <c r="B5" s="5" t="n">
        <v>140339</v>
      </c>
      <c r="C5" s="5" t="n">
        <v>178040</v>
      </c>
    </row>
    <row r="6">
      <c r="A6" s="4" t="inlineStr">
        <is>
          <t>Exercised, Shares</t>
        </is>
      </c>
      <c r="B6" s="5" t="n">
        <v>-262900</v>
      </c>
      <c r="C6" s="5" t="n">
        <v>-223426</v>
      </c>
    </row>
    <row r="7">
      <c r="A7" s="4" t="inlineStr">
        <is>
          <t>Forfeited or cancelled, Shares</t>
        </is>
      </c>
      <c r="B7" s="5" t="n">
        <v>-6075</v>
      </c>
      <c r="C7" s="5" t="n">
        <v>-4769</v>
      </c>
    </row>
    <row r="8">
      <c r="A8" s="4" t="inlineStr">
        <is>
          <t>Outstanding, end of period, Shares</t>
        </is>
      </c>
      <c r="B8" s="5" t="n">
        <v>1101575</v>
      </c>
      <c r="C8" s="5" t="n">
        <v>1232123</v>
      </c>
    </row>
    <row r="9">
      <c r="A9" s="3" t="inlineStr">
        <is>
          <t>Weighted Average Exercise Price</t>
        </is>
      </c>
      <c r="B9" s="4" t="inlineStr">
        <is>
          <t xml:space="preserve"> </t>
        </is>
      </c>
      <c r="C9" s="4" t="inlineStr">
        <is>
          <t xml:space="preserve"> </t>
        </is>
      </c>
    </row>
    <row r="10">
      <c r="A10" s="4" t="inlineStr">
        <is>
          <t>Outstanding, beginning of period, Weighted Average Exercise Price</t>
        </is>
      </c>
      <c r="B10" s="9" t="n">
        <v>99.14</v>
      </c>
      <c r="C10" s="9" t="n">
        <v>93.64</v>
      </c>
    </row>
    <row r="11">
      <c r="A11" s="4" t="inlineStr">
        <is>
          <t>Granted, Weighted Average Exercise Price</t>
        </is>
      </c>
      <c r="B11" s="12" t="n">
        <v>139.51</v>
      </c>
      <c r="C11" s="12" t="n">
        <v>115.35</v>
      </c>
    </row>
    <row r="12">
      <c r="A12" s="4" t="inlineStr">
        <is>
          <t>Exercised, Weighted Average Exercise Price</t>
        </is>
      </c>
      <c r="B12" s="12" t="n">
        <v>86.81999999999999</v>
      </c>
      <c r="C12" s="12" t="n">
        <v>80.45999999999999</v>
      </c>
    </row>
    <row r="13">
      <c r="A13" s="4" t="inlineStr">
        <is>
          <t>Forfeited or cancelled, Weighted Average Exercise Price</t>
        </is>
      </c>
      <c r="B13" s="12" t="n">
        <v>116.44</v>
      </c>
      <c r="C13" s="12" t="n">
        <v>118.01</v>
      </c>
    </row>
    <row r="14">
      <c r="A14" s="4" t="inlineStr">
        <is>
          <t>Outstanding, end of period, Weighted Average Exercise Price</t>
        </is>
      </c>
      <c r="B14" s="9" t="n">
        <v>107.13</v>
      </c>
      <c r="C14" s="9" t="n">
        <v>99.06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Activity Information about Employee Restricted Stock Units) (Details) - $ / shares</t>
        </is>
      </c>
      <c r="B1" s="2" t="inlineStr">
        <is>
          <t>9 Months Ended</t>
        </is>
      </c>
    </row>
    <row r="2">
      <c r="B2" s="2" t="inlineStr">
        <is>
          <t>Sep. 30, 2022</t>
        </is>
      </c>
      <c r="C2" s="2" t="inlineStr">
        <is>
          <t>Sep. 30, 2021</t>
        </is>
      </c>
    </row>
    <row r="3">
      <c r="A3" s="4" t="inlineStr">
        <is>
          <t>Time-Based Restricted Stock Units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beginning of period, Shares</t>
        </is>
      </c>
      <c r="B5" s="5" t="n">
        <v>380100</v>
      </c>
      <c r="C5" s="5" t="n">
        <v>350480</v>
      </c>
    </row>
    <row r="6">
      <c r="A6" s="4" t="inlineStr">
        <is>
          <t>Granted, Shares</t>
        </is>
      </c>
      <c r="B6" s="5" t="n">
        <v>147438</v>
      </c>
      <c r="C6" s="5" t="n">
        <v>171575</v>
      </c>
    </row>
    <row r="7">
      <c r="A7" s="4" t="inlineStr">
        <is>
          <t>Vested, Shares</t>
        </is>
      </c>
      <c r="B7" s="5" t="n">
        <v>-120715</v>
      </c>
      <c r="C7" s="5" t="n">
        <v>-116739</v>
      </c>
    </row>
    <row r="8">
      <c r="A8" s="4" t="inlineStr">
        <is>
          <t>Forfeited, Shares</t>
        </is>
      </c>
      <c r="B8" s="5" t="n">
        <v>-23148</v>
      </c>
      <c r="C8" s="5" t="n">
        <v>-20846</v>
      </c>
    </row>
    <row r="9">
      <c r="A9" s="4" t="inlineStr">
        <is>
          <t>Outstanding, end of period, Shares</t>
        </is>
      </c>
      <c r="B9" s="5" t="n">
        <v>383675</v>
      </c>
      <c r="C9" s="5" t="n">
        <v>384470</v>
      </c>
    </row>
    <row r="10">
      <c r="A10" s="4" t="inlineStr">
        <is>
          <t>Outstanding, beginning of period, Weighted Average Grant Date Fair Value</t>
        </is>
      </c>
      <c r="B10" s="9" t="n">
        <v>117.6</v>
      </c>
      <c r="C10" s="9" t="n">
        <v>116.37</v>
      </c>
    </row>
    <row r="11">
      <c r="A11" s="4" t="inlineStr">
        <is>
          <t>Granted, Weighted Average Grant Date Fair Value</t>
        </is>
      </c>
      <c r="B11" s="12" t="n">
        <v>138.46</v>
      </c>
      <c r="C11" s="12" t="n">
        <v>115.44</v>
      </c>
    </row>
    <row r="12">
      <c r="A12" s="4" t="inlineStr">
        <is>
          <t>Vested, Weighted Average Grant Date Fair Value</t>
        </is>
      </c>
      <c r="B12" s="12" t="n">
        <v>119.29</v>
      </c>
      <c r="C12" s="12" t="n">
        <v>111.06</v>
      </c>
    </row>
    <row r="13">
      <c r="A13" s="4" t="inlineStr">
        <is>
          <t>Forfeited, Weighted Average Grant Date Fair Value</t>
        </is>
      </c>
      <c r="B13" s="12" t="n">
        <v>122.94</v>
      </c>
      <c r="C13" s="12" t="n">
        <v>117.18</v>
      </c>
    </row>
    <row r="14">
      <c r="A14" s="4" t="inlineStr">
        <is>
          <t>Outstanding, end of period, Weighted Average Grant Date Fair Value</t>
        </is>
      </c>
      <c r="B14" s="9" t="n">
        <v>124.77</v>
      </c>
      <c r="C14" s="9" t="n">
        <v>117.53</v>
      </c>
    </row>
    <row r="15">
      <c r="A15" s="4" t="inlineStr">
        <is>
          <t>Performance-Based and Market-Based Restricted Stock Units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Outstanding, beginning of period, Shares</t>
        </is>
      </c>
      <c r="B17" s="5" t="n">
        <v>113848</v>
      </c>
      <c r="C17" s="5" t="n">
        <v>97043</v>
      </c>
    </row>
    <row r="18">
      <c r="A18" s="4" t="inlineStr">
        <is>
          <t>Granted, Shares</t>
        </is>
      </c>
      <c r="B18" s="5" t="n">
        <v>47954</v>
      </c>
      <c r="C18" s="5" t="n">
        <v>62143</v>
      </c>
    </row>
    <row r="19">
      <c r="A19" s="4" t="inlineStr">
        <is>
          <t>Vested, Shares</t>
        </is>
      </c>
      <c r="B19" s="5" t="n">
        <v>-39338</v>
      </c>
      <c r="C19" s="5" t="n">
        <v>-43506</v>
      </c>
    </row>
    <row r="20">
      <c r="A20" s="4" t="inlineStr">
        <is>
          <t>Forfeited, Shares</t>
        </is>
      </c>
      <c r="B20" s="5" t="n">
        <v>-3301</v>
      </c>
      <c r="C20" s="5" t="n">
        <v>-1832</v>
      </c>
    </row>
    <row r="21">
      <c r="A21" s="4" t="inlineStr">
        <is>
          <t>Outstanding, end of period, Shares</t>
        </is>
      </c>
      <c r="B21" s="5" t="n">
        <v>119163</v>
      </c>
      <c r="C21" s="5" t="n">
        <v>113848</v>
      </c>
    </row>
    <row r="22">
      <c r="A22" s="4" t="inlineStr">
        <is>
          <t>Outstanding, beginning of period, Weighted Average Grant Date Fair Value</t>
        </is>
      </c>
      <c r="B22" s="9" t="n">
        <v>115.92</v>
      </c>
      <c r="C22" s="9" t="n">
        <v>119.59</v>
      </c>
    </row>
    <row r="23">
      <c r="A23" s="4" t="inlineStr">
        <is>
          <t>Granted, Weighted Average Grant Date Fair Value</t>
        </is>
      </c>
      <c r="B23" s="12" t="n">
        <v>140.36</v>
      </c>
      <c r="C23" s="12" t="n">
        <v>114.66</v>
      </c>
    </row>
    <row r="24">
      <c r="A24" s="4" t="inlineStr">
        <is>
          <t>Vested, Weighted Average Grant Date Fair Value</t>
        </is>
      </c>
      <c r="B24" s="12" t="n">
        <v>124.42</v>
      </c>
      <c r="C24" s="12" t="n">
        <v>122.27</v>
      </c>
    </row>
    <row r="25">
      <c r="A25" s="4" t="inlineStr">
        <is>
          <t>Forfeited, Weighted Average Grant Date Fair Value</t>
        </is>
      </c>
      <c r="B25" s="12" t="n">
        <v>120.66</v>
      </c>
      <c r="C25" s="12" t="n">
        <v>116.9</v>
      </c>
    </row>
    <row r="26">
      <c r="A26" s="4" t="inlineStr">
        <is>
          <t>Outstanding, end of period, Weighted Average Grant Date Fair Value</t>
        </is>
      </c>
      <c r="B26" s="9" t="n">
        <v>122.81</v>
      </c>
      <c r="C26" s="9" t="n">
        <v>115.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Shareholders' Equity Transactions (Information Regarding Basic and Diluted Earnings Per Share) (Details) - $ / share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Basic shares used in the calculation of earnings per share</t>
        </is>
      </c>
      <c r="B4" s="8" t="n">
        <v>35.6</v>
      </c>
      <c r="C4" s="8" t="n">
        <v>35.7</v>
      </c>
      <c r="D4" s="8" t="n">
        <v>35.6</v>
      </c>
      <c r="E4" s="5" t="n">
        <v>36</v>
      </c>
    </row>
    <row r="5">
      <c r="A5" s="4" t="inlineStr">
        <is>
          <t>Diluted shares used in the calculation of earnings per share</t>
        </is>
      </c>
      <c r="B5" s="8" t="n">
        <v>36.1</v>
      </c>
      <c r="C5" s="8" t="n">
        <v>36.3</v>
      </c>
      <c r="D5" s="8" t="n">
        <v>36.1</v>
      </c>
      <c r="E5" s="8" t="n">
        <v>36.6</v>
      </c>
    </row>
    <row r="6">
      <c r="A6" s="4" t="inlineStr">
        <is>
          <t>Per share effect of dilutive securities on income from continuing operations</t>
        </is>
      </c>
      <c r="B6" s="4" t="inlineStr">
        <is>
          <t xml:space="preserve"> </t>
        </is>
      </c>
      <c r="C6" s="9" t="n">
        <v>-0.02</v>
      </c>
      <c r="D6" s="9" t="n">
        <v>-0.06</v>
      </c>
      <c r="E6" s="9" t="n">
        <v>-0.1</v>
      </c>
    </row>
    <row r="7">
      <c r="A7" s="4" t="inlineStr">
        <is>
          <t>Per share effect of dilutive securities on net income</t>
        </is>
      </c>
      <c r="B7" s="4" t="inlineStr">
        <is>
          <t xml:space="preserve"> </t>
        </is>
      </c>
      <c r="C7" s="9" t="n">
        <v>-0.01</v>
      </c>
      <c r="D7" s="9" t="n">
        <v>-0.06</v>
      </c>
      <c r="E7" s="9" t="n">
        <v>-0.11</v>
      </c>
    </row>
    <row r="8">
      <c r="A8" s="4" t="inlineStr">
        <is>
          <t>Employee Stock Options [Member]</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Dilutive effect of securities</t>
        </is>
      </c>
      <c r="B10" s="8" t="n">
        <v>0.2</v>
      </c>
      <c r="C10" s="8" t="n">
        <v>0.3</v>
      </c>
      <c r="D10" s="8" t="n">
        <v>0.3</v>
      </c>
      <c r="E10" s="8" t="n">
        <v>0.3</v>
      </c>
    </row>
    <row r="11">
      <c r="A11" s="4" t="inlineStr">
        <is>
          <t>Non-Vested Stock Grants [Member]</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Dilutive effect of securities</t>
        </is>
      </c>
      <c r="B13" s="8" t="n">
        <v>0.3</v>
      </c>
      <c r="C13" s="8" t="n">
        <v>0.3</v>
      </c>
      <c r="D13" s="8" t="n">
        <v>0.2</v>
      </c>
      <c r="E13" s="8" t="n">
        <v>0.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and Shareholders' Equity Transactions (Narrative) (Details) - USD ($) shares in Millions</t>
        </is>
      </c>
      <c r="B1" s="2" t="inlineStr">
        <is>
          <t>3 Months Ended</t>
        </is>
      </c>
      <c r="C1" s="2" t="inlineStr">
        <is>
          <t>9 Months Ended</t>
        </is>
      </c>
    </row>
    <row r="2">
      <c r="B2" s="2" t="inlineStr">
        <is>
          <t>Sep. 30, 2022</t>
        </is>
      </c>
      <c r="C2" s="2" t="inlineStr">
        <is>
          <t>Sep. 30, 2022</t>
        </is>
      </c>
      <c r="D2" s="2" t="inlineStr">
        <is>
          <t>Sep. 30, 2021</t>
        </is>
      </c>
    </row>
    <row r="3">
      <c r="A3" s="4" t="inlineStr">
        <is>
          <t>Accelerated Share Repurchase Agreement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tock repurchase program, available authorized repurchase amount</t>
        </is>
      </c>
      <c r="B5" s="7" t="n">
        <v>330000000</v>
      </c>
      <c r="C5" s="7" t="n">
        <v>330000000</v>
      </c>
      <c r="D5" s="4" t="inlineStr">
        <is>
          <t xml:space="preserve"> </t>
        </is>
      </c>
    </row>
    <row r="6">
      <c r="A6" s="4" t="inlineStr">
        <is>
          <t>Maximum [Member] | Accelerated Share Repurchase Agreement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Repurchases common stock, authorized</t>
        </is>
      </c>
      <c r="B8" s="7" t="n">
        <v>1300000000</v>
      </c>
      <c r="C8" s="7" t="n">
        <v>1300000000</v>
      </c>
      <c r="D8" s="4" t="inlineStr">
        <is>
          <t xml:space="preserve"> </t>
        </is>
      </c>
    </row>
    <row r="9">
      <c r="A9" s="4" t="inlineStr">
        <is>
          <t>Stock Compensation Plans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Antidilutive securities excluded from calculation of earnings per share</t>
        </is>
      </c>
      <c r="B11" s="8" t="n">
        <v>0.1</v>
      </c>
      <c r="C11" s="8" t="n">
        <v>0.1</v>
      </c>
      <c r="D11" s="8" t="n">
        <v>0.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Outstanding Claims, Losses and Loss Adjustment Expenses (Schedule of Liability for Unpaid Losses and Loss Adjustment Expenses) (Details) - USD ($) $ in Millions</t>
        </is>
      </c>
      <c r="B1" s="2" t="inlineStr">
        <is>
          <t>9 Months Ended</t>
        </is>
      </c>
    </row>
    <row r="2">
      <c r="B2" s="2" t="inlineStr">
        <is>
          <t>Sep. 30, 2022</t>
        </is>
      </c>
      <c r="C2" s="2" t="inlineStr">
        <is>
          <t>Sep. 30, 2021</t>
        </is>
      </c>
    </row>
    <row r="3">
      <c r="A3" s="3" t="inlineStr">
        <is>
          <t>Insurance [Abstract]</t>
        </is>
      </c>
      <c r="B3" s="4" t="inlineStr">
        <is>
          <t xml:space="preserve"> </t>
        </is>
      </c>
      <c r="C3" s="4" t="inlineStr">
        <is>
          <t xml:space="preserve"> </t>
        </is>
      </c>
    </row>
    <row r="4">
      <c r="A4" s="4" t="inlineStr">
        <is>
          <t>Gross reserve for losses and LAE, beginning of period</t>
        </is>
      </c>
      <c r="B4" s="6" t="n">
        <v>6447.6</v>
      </c>
      <c r="C4" s="7" t="n">
        <v>6024</v>
      </c>
    </row>
    <row r="5">
      <c r="A5" s="4" t="inlineStr">
        <is>
          <t>Reinsurance recoverable on unpaid losses, beginning of period</t>
        </is>
      </c>
      <c r="B5" s="8" t="n">
        <v>1693.8</v>
      </c>
      <c r="C5" s="8" t="n">
        <v>1641.6</v>
      </c>
    </row>
    <row r="6">
      <c r="A6" s="4" t="inlineStr">
        <is>
          <t>Net reserve for losses and LAE, beginning of period</t>
        </is>
      </c>
      <c r="B6" s="8" t="n">
        <v>4753.8</v>
      </c>
      <c r="C6" s="8" t="n">
        <v>4382.4</v>
      </c>
    </row>
    <row r="7">
      <c r="A7" s="4" t="inlineStr">
        <is>
          <t>Net incurred losses and LAE in respect of losses occurring in current year</t>
        </is>
      </c>
      <c r="B7" s="8" t="n">
        <v>2603.8</v>
      </c>
      <c r="C7" s="8" t="n">
        <v>2427.1</v>
      </c>
    </row>
    <row r="8">
      <c r="A8" s="4" t="inlineStr">
        <is>
          <t>Net incurred losses and LAE in respect of losses occurring in prior years</t>
        </is>
      </c>
      <c r="B8" s="8" t="n">
        <v>-31.2</v>
      </c>
      <c r="C8" s="8" t="n">
        <v>-56.7</v>
      </c>
    </row>
    <row r="9">
      <c r="A9" s="4" t="inlineStr">
        <is>
          <t>Total incurred losses and LAE</t>
        </is>
      </c>
      <c r="B9" s="8" t="n">
        <v>2572.6</v>
      </c>
      <c r="C9" s="8" t="n">
        <v>2370.4</v>
      </c>
    </row>
    <row r="10">
      <c r="A10" s="4" t="inlineStr">
        <is>
          <t>Net payments of losses and LAE in respect of losses occurring in current year</t>
        </is>
      </c>
      <c r="B10" s="8" t="n">
        <v>1041.3</v>
      </c>
      <c r="C10" s="5" t="n">
        <v>981</v>
      </c>
    </row>
    <row r="11">
      <c r="A11" s="4" t="inlineStr">
        <is>
          <t>Net payments of losses and LAE in respect of losses occurring in prior years</t>
        </is>
      </c>
      <c r="B11" s="8" t="n">
        <v>1226.2</v>
      </c>
      <c r="C11" s="8" t="n">
        <v>1036.5</v>
      </c>
    </row>
    <row r="12">
      <c r="A12" s="4" t="inlineStr">
        <is>
          <t>Total payments</t>
        </is>
      </c>
      <c r="B12" s="8" t="n">
        <v>2267.5</v>
      </c>
      <c r="C12" s="8" t="n">
        <v>2017.5</v>
      </c>
    </row>
    <row r="13">
      <c r="A13" s="4" t="inlineStr">
        <is>
          <t>Net reserve for losses and LAE, end of period</t>
        </is>
      </c>
      <c r="B13" s="8" t="n">
        <v>5058.9</v>
      </c>
      <c r="C13" s="8" t="n">
        <v>4735.3</v>
      </c>
    </row>
    <row r="14">
      <c r="A14" s="4" t="inlineStr">
        <is>
          <t>Reinsurance recoverable on unpaid losses, end of period</t>
        </is>
      </c>
      <c r="B14" s="8" t="n">
        <v>1715.1</v>
      </c>
      <c r="C14" s="8" t="n">
        <v>1804.8</v>
      </c>
    </row>
    <row r="15">
      <c r="A15" s="4" t="inlineStr">
        <is>
          <t>Gross reserve for losses and LAE, end of period</t>
        </is>
      </c>
      <c r="B15" s="7" t="n">
        <v>6774</v>
      </c>
      <c r="C15" s="6" t="n">
        <v>654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Outstanding Claims, Losses and Loss Adjustment Expenses (Narrative) (Details)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Favorable) unfavorable loss and LAE development</t>
        </is>
      </c>
      <c r="B4" s="6" t="n">
        <v>-31.2</v>
      </c>
      <c r="C4" s="6" t="n">
        <v>-56.7</v>
      </c>
    </row>
    <row r="5">
      <c r="A5" s="4" t="inlineStr">
        <is>
          <t>Workers' Compensation Line [Member] | Years 2014 To 2019 [Member]</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Favorable) unfavorable loss and LAE development</t>
        </is>
      </c>
      <c r="B7" s="4" t="inlineStr">
        <is>
          <t xml:space="preserve"> </t>
        </is>
      </c>
      <c r="C7" s="8" t="n">
        <v>-12.8</v>
      </c>
    </row>
    <row r="8">
      <c r="A8" s="4" t="inlineStr">
        <is>
          <t>Workers' Compensation Line [Member] | Years 2013 To 2018 and 2020 [Member]</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Favorable) unfavorable loss and LAE development</t>
        </is>
      </c>
      <c r="B10" s="5" t="n">
        <v>-21</v>
      </c>
      <c r="C10" s="4" t="inlineStr">
        <is>
          <t xml:space="preserve"> </t>
        </is>
      </c>
    </row>
    <row r="11">
      <c r="A11" s="4" t="inlineStr">
        <is>
          <t>Commercial Multiple Peril Line [Member] | Years 2014 To 2019 [Member]</t>
        </is>
      </c>
      <c r="B11" s="4" t="inlineStr">
        <is>
          <t xml:space="preserve"> </t>
        </is>
      </c>
      <c r="C11" s="4" t="inlineStr">
        <is>
          <t xml:space="preserve"> </t>
        </is>
      </c>
    </row>
    <row r="12">
      <c r="A12" s="3" t="inlineStr">
        <is>
          <t>Liability For Claims And Claims Adjustment Expense [Line Items]</t>
        </is>
      </c>
      <c r="B12" s="4" t="inlineStr">
        <is>
          <t xml:space="preserve"> </t>
        </is>
      </c>
      <c r="C12" s="4" t="inlineStr">
        <is>
          <t xml:space="preserve"> </t>
        </is>
      </c>
    </row>
    <row r="13">
      <c r="A13" s="4" t="inlineStr">
        <is>
          <t>(Favorable) unfavorable loss and LAE development</t>
        </is>
      </c>
      <c r="B13" s="4" t="inlineStr">
        <is>
          <t xml:space="preserve"> </t>
        </is>
      </c>
      <c r="C13" s="8" t="n">
        <v>-11.8</v>
      </c>
    </row>
    <row r="14">
      <c r="A14" s="4" t="inlineStr">
        <is>
          <t>Commercial Multiple Peril Line [Member] | Years 2013 To 2018 and 2020 [Member]</t>
        </is>
      </c>
      <c r="B14" s="4" t="inlineStr">
        <is>
          <t xml:space="preserve"> </t>
        </is>
      </c>
      <c r="C14" s="4" t="inlineStr">
        <is>
          <t xml:space="preserve"> </t>
        </is>
      </c>
    </row>
    <row r="15">
      <c r="A15" s="3" t="inlineStr">
        <is>
          <t>Liability For Claims And Claims Adjustment Expense [Line Items]</t>
        </is>
      </c>
      <c r="B15" s="4" t="inlineStr">
        <is>
          <t xml:space="preserve"> </t>
        </is>
      </c>
      <c r="C15" s="4" t="inlineStr">
        <is>
          <t xml:space="preserve"> </t>
        </is>
      </c>
    </row>
    <row r="16">
      <c r="A16" s="4" t="inlineStr">
        <is>
          <t>(Favorable) unfavorable loss and LAE development</t>
        </is>
      </c>
      <c r="B16" s="8" t="n">
        <v>-9.9</v>
      </c>
      <c r="C16" s="4" t="inlineStr">
        <is>
          <t xml:space="preserve"> </t>
        </is>
      </c>
    </row>
    <row r="17">
      <c r="A17" s="4" t="inlineStr">
        <is>
          <t>Commercial Automobile Line [Member] | Years 2013 To 2018 and 2020 [Member]</t>
        </is>
      </c>
      <c r="B17" s="4" t="inlineStr">
        <is>
          <t xml:space="preserve"> </t>
        </is>
      </c>
      <c r="C17" s="4" t="inlineStr">
        <is>
          <t xml:space="preserve"> </t>
        </is>
      </c>
    </row>
    <row r="18">
      <c r="A18" s="3" t="inlineStr">
        <is>
          <t>Liability For Claims And Claims Adjustment Expense [Line Items]</t>
        </is>
      </c>
      <c r="B18" s="4" t="inlineStr">
        <is>
          <t xml:space="preserve"> </t>
        </is>
      </c>
      <c r="C18" s="4" t="inlineStr">
        <is>
          <t xml:space="preserve"> </t>
        </is>
      </c>
    </row>
    <row r="19">
      <c r="A19" s="4" t="inlineStr">
        <is>
          <t>(Favorable) unfavorable loss and LAE development</t>
        </is>
      </c>
      <c r="B19" s="8" t="n">
        <v>-11.5</v>
      </c>
      <c r="C19" s="4" t="inlineStr">
        <is>
          <t xml:space="preserve"> </t>
        </is>
      </c>
    </row>
    <row r="20">
      <c r="A20" s="4" t="inlineStr">
        <is>
          <t>Specialty [Member]</t>
        </is>
      </c>
      <c r="B20" s="4" t="inlineStr">
        <is>
          <t xml:space="preserve"> </t>
        </is>
      </c>
      <c r="C20" s="4" t="inlineStr">
        <is>
          <t xml:space="preserve"> </t>
        </is>
      </c>
    </row>
    <row r="21">
      <c r="A21" s="3" t="inlineStr">
        <is>
          <t>Liability For Claims And Claims Adjustment Expense [Line Items]</t>
        </is>
      </c>
      <c r="B21" s="4" t="inlineStr">
        <is>
          <t xml:space="preserve"> </t>
        </is>
      </c>
      <c r="C21" s="4" t="inlineStr">
        <is>
          <t xml:space="preserve"> </t>
        </is>
      </c>
    </row>
    <row r="22">
      <c r="A22" s="4" t="inlineStr">
        <is>
          <t>(Favorable) unfavorable loss and LAE development</t>
        </is>
      </c>
      <c r="B22" s="8" t="n">
        <v>-24.2</v>
      </c>
      <c r="C22" s="8" t="n">
        <v>-14.3</v>
      </c>
    </row>
    <row r="23">
      <c r="A23" s="4" t="inlineStr">
        <is>
          <t>Specialty [Member] | Professional and Executive Lines [Member]</t>
        </is>
      </c>
      <c r="B23" s="4" t="inlineStr">
        <is>
          <t xml:space="preserve"> </t>
        </is>
      </c>
      <c r="C23" s="4" t="inlineStr">
        <is>
          <t xml:space="preserve"> </t>
        </is>
      </c>
    </row>
    <row r="24">
      <c r="A24" s="3" t="inlineStr">
        <is>
          <t>Liability For Claims And Claims Adjustment Expense [Line Items]</t>
        </is>
      </c>
      <c r="B24" s="4" t="inlineStr">
        <is>
          <t xml:space="preserve"> </t>
        </is>
      </c>
      <c r="C24" s="4" t="inlineStr">
        <is>
          <t xml:space="preserve"> </t>
        </is>
      </c>
    </row>
    <row r="25">
      <c r="A25" s="4" t="inlineStr">
        <is>
          <t>(Favorable) unfavorable loss and LAE development</t>
        </is>
      </c>
      <c r="B25" s="8" t="n">
        <v>-13.2</v>
      </c>
      <c r="C25" s="4" t="inlineStr">
        <is>
          <t xml:space="preserve"> </t>
        </is>
      </c>
    </row>
    <row r="26">
      <c r="A26" s="4" t="inlineStr">
        <is>
          <t>Specialty [Member] | Surety Lines [Member]</t>
        </is>
      </c>
      <c r="B26" s="4" t="inlineStr">
        <is>
          <t xml:space="preserve"> </t>
        </is>
      </c>
      <c r="C26" s="4" t="inlineStr">
        <is>
          <t xml:space="preserve"> </t>
        </is>
      </c>
    </row>
    <row r="27">
      <c r="A27" s="3" t="inlineStr">
        <is>
          <t>Liability For Claims And Claims Adjustment Expense [Line Items]</t>
        </is>
      </c>
      <c r="B27" s="4" t="inlineStr">
        <is>
          <t xml:space="preserve"> </t>
        </is>
      </c>
      <c r="C27" s="4" t="inlineStr">
        <is>
          <t xml:space="preserve"> </t>
        </is>
      </c>
    </row>
    <row r="28">
      <c r="A28" s="4" t="inlineStr">
        <is>
          <t>(Favorable) unfavorable loss and LAE development</t>
        </is>
      </c>
      <c r="B28" s="8" t="n">
        <v>-11.5</v>
      </c>
      <c r="C28" s="4" t="inlineStr">
        <is>
          <t xml:space="preserve"> </t>
        </is>
      </c>
    </row>
    <row r="29">
      <c r="A29" s="4" t="inlineStr">
        <is>
          <t>Specialty [Member] | Marine Line [Member]</t>
        </is>
      </c>
      <c r="B29" s="4" t="inlineStr">
        <is>
          <t xml:space="preserve"> </t>
        </is>
      </c>
      <c r="C29" s="4" t="inlineStr">
        <is>
          <t xml:space="preserve"> </t>
        </is>
      </c>
    </row>
    <row r="30">
      <c r="A30" s="3" t="inlineStr">
        <is>
          <t>Liability For Claims And Claims Adjustment Expense [Line Items]</t>
        </is>
      </c>
      <c r="B30" s="4" t="inlineStr">
        <is>
          <t xml:space="preserve"> </t>
        </is>
      </c>
      <c r="C30" s="4" t="inlineStr">
        <is>
          <t xml:space="preserve"> </t>
        </is>
      </c>
    </row>
    <row r="31">
      <c r="A31" s="4" t="inlineStr">
        <is>
          <t>(Favorable) unfavorable loss and LAE development</t>
        </is>
      </c>
      <c r="B31" s="8" t="n">
        <v>-10.2</v>
      </c>
      <c r="C31" s="8" t="n">
        <v>-13.8</v>
      </c>
    </row>
    <row r="32">
      <c r="A32" s="4" t="inlineStr">
        <is>
          <t>Specialty [Member] | Specialty P&amp;C Lines [Member]</t>
        </is>
      </c>
      <c r="B32" s="4" t="inlineStr">
        <is>
          <t xml:space="preserve"> </t>
        </is>
      </c>
      <c r="C32" s="4" t="inlineStr">
        <is>
          <t xml:space="preserve"> </t>
        </is>
      </c>
    </row>
    <row r="33">
      <c r="A33" s="3" t="inlineStr">
        <is>
          <t>Liability For Claims And Claims Adjustment Expense [Line Items]</t>
        </is>
      </c>
      <c r="B33" s="4" t="inlineStr">
        <is>
          <t xml:space="preserve"> </t>
        </is>
      </c>
      <c r="C33" s="4" t="inlineStr">
        <is>
          <t xml:space="preserve"> </t>
        </is>
      </c>
    </row>
    <row r="34">
      <c r="A34" s="4" t="inlineStr">
        <is>
          <t>(Favorable) unfavorable loss and LAE development</t>
        </is>
      </c>
      <c r="B34" s="8" t="n">
        <v>-10.5</v>
      </c>
      <c r="C34" s="4" t="inlineStr">
        <is>
          <t xml:space="preserve"> </t>
        </is>
      </c>
    </row>
    <row r="35">
      <c r="A35" s="4" t="inlineStr">
        <is>
          <t>Core Commercial [Member]</t>
        </is>
      </c>
      <c r="B35" s="4" t="inlineStr">
        <is>
          <t xml:space="preserve"> </t>
        </is>
      </c>
      <c r="C35" s="4" t="inlineStr">
        <is>
          <t xml:space="preserve"> </t>
        </is>
      </c>
    </row>
    <row r="36">
      <c r="A36" s="3" t="inlineStr">
        <is>
          <t>Liability For Claims And Claims Adjustment Expense [Line Items]</t>
        </is>
      </c>
      <c r="B36" s="4" t="inlineStr">
        <is>
          <t xml:space="preserve"> </t>
        </is>
      </c>
      <c r="C36" s="4" t="inlineStr">
        <is>
          <t xml:space="preserve"> </t>
        </is>
      </c>
    </row>
    <row r="37">
      <c r="A37" s="4" t="inlineStr">
        <is>
          <t>(Favorable) unfavorable loss and LAE development</t>
        </is>
      </c>
      <c r="B37" s="8" t="n">
        <v>-20.2</v>
      </c>
      <c r="C37" s="8" t="n">
        <v>-20.3</v>
      </c>
    </row>
    <row r="38">
      <c r="A38" s="4" t="inlineStr">
        <is>
          <t>Personal Lines [Member]</t>
        </is>
      </c>
      <c r="B38" s="4" t="inlineStr">
        <is>
          <t xml:space="preserve"> </t>
        </is>
      </c>
      <c r="C38" s="4" t="inlineStr">
        <is>
          <t xml:space="preserve"> </t>
        </is>
      </c>
    </row>
    <row r="39">
      <c r="A39" s="3" t="inlineStr">
        <is>
          <t>Liability For Claims And Claims Adjustment Expense [Line Items]</t>
        </is>
      </c>
      <c r="B39" s="4" t="inlineStr">
        <is>
          <t xml:space="preserve"> </t>
        </is>
      </c>
      <c r="C39" s="4" t="inlineStr">
        <is>
          <t xml:space="preserve"> </t>
        </is>
      </c>
    </row>
    <row r="40">
      <c r="A40" s="4" t="inlineStr">
        <is>
          <t>(Favorable) unfavorable loss and LAE development</t>
        </is>
      </c>
      <c r="B40" s="8" t="n">
        <v>13.2</v>
      </c>
      <c r="C40" s="8" t="n">
        <v>-23.1</v>
      </c>
    </row>
    <row r="41">
      <c r="A41" s="4" t="inlineStr">
        <is>
          <t>Personal Lines [Member] | Homeowners [Member]</t>
        </is>
      </c>
      <c r="B41" s="4" t="inlineStr">
        <is>
          <t xml:space="preserve"> </t>
        </is>
      </c>
      <c r="C41" s="4" t="inlineStr">
        <is>
          <t xml:space="preserve"> </t>
        </is>
      </c>
    </row>
    <row r="42">
      <c r="A42" s="3" t="inlineStr">
        <is>
          <t>Liability For Claims And Claims Adjustment Expense [Line Items]</t>
        </is>
      </c>
      <c r="B42" s="4" t="inlineStr">
        <is>
          <t xml:space="preserve"> </t>
        </is>
      </c>
      <c r="C42" s="4" t="inlineStr">
        <is>
          <t xml:space="preserve"> </t>
        </is>
      </c>
    </row>
    <row r="43">
      <c r="A43" s="4" t="inlineStr">
        <is>
          <t>(Favorable) unfavorable loss and LAE development</t>
        </is>
      </c>
      <c r="B43" s="6" t="n">
        <v>19.4</v>
      </c>
      <c r="C43" s="4" t="inlineStr">
        <is>
          <t xml:space="preserve"> </t>
        </is>
      </c>
    </row>
    <row r="44">
      <c r="A44" s="4" t="inlineStr">
        <is>
          <t>Personal Lines [Member] | Personal Automobile Line [Member]</t>
        </is>
      </c>
      <c r="B44" s="4" t="inlineStr">
        <is>
          <t xml:space="preserve"> </t>
        </is>
      </c>
      <c r="C44" s="4" t="inlineStr">
        <is>
          <t xml:space="preserve"> </t>
        </is>
      </c>
    </row>
    <row r="45">
      <c r="A45" s="3" t="inlineStr">
        <is>
          <t>Liability For Claims And Claims Adjustment Expense [Line Items]</t>
        </is>
      </c>
      <c r="B45" s="4" t="inlineStr">
        <is>
          <t xml:space="preserve"> </t>
        </is>
      </c>
      <c r="C45" s="4" t="inlineStr">
        <is>
          <t xml:space="preserve"> </t>
        </is>
      </c>
    </row>
    <row r="46">
      <c r="A46" s="4" t="inlineStr">
        <is>
          <t>(Favorable) unfavorable loss and LAE development</t>
        </is>
      </c>
      <c r="B46" s="4" t="inlineStr">
        <is>
          <t xml:space="preserve"> </t>
        </is>
      </c>
      <c r="C46" s="6" t="n">
        <v>-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4" customWidth="1" min="1" max="1"/>
    <col width="13" customWidth="1" min="2" max="2"/>
    <col width="22" customWidth="1" min="3" max="3"/>
    <col width="36" customWidth="1" min="4" max="4"/>
    <col width="67" customWidth="1" min="5" max="5"/>
    <col width="58" customWidth="1" min="6" max="6"/>
    <col width="27" customWidth="1" min="7" max="7"/>
    <col width="67" customWidth="1" min="8" max="8"/>
    <col width="24" customWidth="1" min="9" max="9"/>
  </cols>
  <sheetData>
    <row r="1">
      <c r="A1" s="1" t="inlineStr">
        <is>
          <t>Consolidated Statements of Shareholders' Equity - USD ($) $ in Millions</t>
        </is>
      </c>
      <c r="B1" s="2" t="inlineStr">
        <is>
          <t>Total</t>
        </is>
      </c>
      <c r="C1" s="2" t="inlineStr">
        <is>
          <t>Common Stock [Member]</t>
        </is>
      </c>
      <c r="D1" s="2" t="inlineStr">
        <is>
          <t>Additional Paid-in Capital [Member]</t>
        </is>
      </c>
      <c r="E1" s="2" t="inlineStr">
        <is>
          <t>Net Unrealized Appreciation (Depreciation) on Investments [Member]</t>
        </is>
      </c>
      <c r="F1" s="2" t="inlineStr">
        <is>
          <t>Defined Benefit Pension and Postretirement Plans [Member]</t>
        </is>
      </c>
      <c r="G1" s="2" t="inlineStr">
        <is>
          <t>Retained Earnings [Member]</t>
        </is>
      </c>
      <c r="H1" s="2" t="inlineStr">
        <is>
          <t>Accumulated Other Comprehensive Income (Loss), Net of Tax [Member]</t>
        </is>
      </c>
      <c r="I1" s="2" t="inlineStr">
        <is>
          <t>Treasury Stock [Member]</t>
        </is>
      </c>
    </row>
    <row r="2">
      <c r="A2" s="4" t="inlineStr">
        <is>
          <t>Balance at beginning of period at Dec. 31, 2020</t>
        </is>
      </c>
      <c r="B2" s="4" t="inlineStr">
        <is>
          <t xml:space="preserve"> </t>
        </is>
      </c>
      <c r="C2" s="6" t="n">
        <v>0.6</v>
      </c>
      <c r="D2" s="6" t="n">
        <v>1857.4</v>
      </c>
      <c r="E2" s="6" t="n">
        <v>428.1</v>
      </c>
      <c r="F2" s="6" t="n">
        <v>-55.6</v>
      </c>
      <c r="G2" s="7" t="n">
        <v>2668</v>
      </c>
      <c r="H2" s="4" t="inlineStr">
        <is>
          <t xml:space="preserve"> </t>
        </is>
      </c>
      <c r="I2" s="4" t="inlineStr">
        <is>
          <t xml:space="preserve"> </t>
        </is>
      </c>
    </row>
    <row r="3">
      <c r="A3" s="4" t="inlineStr">
        <is>
          <t>Balance at beginning of period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96.3</v>
      </c>
    </row>
    <row r="4">
      <c r="A4" s="4" t="inlineStr">
        <is>
          <t>Net income</t>
        </is>
      </c>
      <c r="B4" s="6" t="n">
        <v>255.2</v>
      </c>
      <c r="C4" s="4" t="inlineStr">
        <is>
          <t xml:space="preserve"> </t>
        </is>
      </c>
      <c r="D4" s="4" t="inlineStr">
        <is>
          <t xml:space="preserve"> </t>
        </is>
      </c>
      <c r="E4" s="4" t="inlineStr">
        <is>
          <t xml:space="preserve"> </t>
        </is>
      </c>
      <c r="F4" s="4" t="inlineStr">
        <is>
          <t xml:space="preserve"> </t>
        </is>
      </c>
      <c r="G4" s="8" t="n">
        <v>255.2</v>
      </c>
      <c r="H4" s="4" t="inlineStr">
        <is>
          <t xml:space="preserve"> </t>
        </is>
      </c>
      <c r="I4" s="4" t="inlineStr">
        <is>
          <t xml:space="preserve"> </t>
        </is>
      </c>
    </row>
    <row r="5">
      <c r="A5" s="4" t="inlineStr">
        <is>
          <t>Shares purchased at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47.6</v>
      </c>
    </row>
    <row r="6">
      <c r="A6" s="4" t="inlineStr">
        <is>
          <t>Employee and director stock-based awards and other</t>
        </is>
      </c>
      <c r="B6" s="4" t="inlineStr">
        <is>
          <t xml:space="preserve"> </t>
        </is>
      </c>
      <c r="C6" s="4" t="inlineStr">
        <is>
          <t xml:space="preserve"> </t>
        </is>
      </c>
      <c r="D6" s="8" t="n">
        <v>2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depreciation on available-for-sale securities</t>
        </is>
      </c>
      <c r="B7" s="8" t="n">
        <v>-171.3</v>
      </c>
      <c r="C7" s="4" t="inlineStr">
        <is>
          <t xml:space="preserve"> </t>
        </is>
      </c>
      <c r="D7" s="4" t="inlineStr">
        <is>
          <t xml:space="preserve"> </t>
        </is>
      </c>
      <c r="E7" s="8" t="n">
        <v>-171.3</v>
      </c>
      <c r="F7" s="4" t="inlineStr">
        <is>
          <t xml:space="preserve"> </t>
        </is>
      </c>
      <c r="G7" s="4" t="inlineStr">
        <is>
          <t xml:space="preserve"> </t>
        </is>
      </c>
      <c r="H7" s="4" t="inlineStr">
        <is>
          <t xml:space="preserve"> </t>
        </is>
      </c>
      <c r="I7" s="4" t="inlineStr">
        <is>
          <t xml:space="preserve"> </t>
        </is>
      </c>
    </row>
    <row r="8">
      <c r="A8" s="4" t="inlineStr">
        <is>
          <t>Net amount recognized as net periodic benefit</t>
        </is>
      </c>
      <c r="B8" s="4" t="inlineStr">
        <is>
          <t xml:space="preserve"> </t>
        </is>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Dividends to shareholders</t>
        </is>
      </c>
      <c r="B9" s="4" t="inlineStr">
        <is>
          <t xml:space="preserve"> </t>
        </is>
      </c>
      <c r="C9" s="4" t="inlineStr">
        <is>
          <t xml:space="preserve"> </t>
        </is>
      </c>
      <c r="D9" s="4" t="inlineStr">
        <is>
          <t xml:space="preserve"> </t>
        </is>
      </c>
      <c r="E9" s="4" t="inlineStr">
        <is>
          <t xml:space="preserve"> </t>
        </is>
      </c>
      <c r="F9" s="4" t="inlineStr">
        <is>
          <t xml:space="preserve"> </t>
        </is>
      </c>
      <c r="G9" s="8" t="n">
        <v>-76.5</v>
      </c>
      <c r="H9" s="4" t="inlineStr">
        <is>
          <t xml:space="preserve"> </t>
        </is>
      </c>
      <c r="I9" s="4" t="inlineStr">
        <is>
          <t xml:space="preserve"> </t>
        </is>
      </c>
    </row>
    <row r="10">
      <c r="A10" s="4" t="inlineStr">
        <is>
          <t>Net shares reissued at cost under employee stock-based compensation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v>
      </c>
    </row>
    <row r="11">
      <c r="A11" s="4" t="inlineStr">
        <is>
          <t>Balance at end of period at Sep. 30, 2021</t>
        </is>
      </c>
      <c r="B11" s="8" t="n">
        <v>3102.3</v>
      </c>
      <c r="C11" s="4" t="inlineStr">
        <is>
          <t xml:space="preserve"> </t>
        </is>
      </c>
      <c r="D11" s="8" t="n">
        <v>1880.7</v>
      </c>
      <c r="E11" s="8" t="n">
        <v>256.8</v>
      </c>
      <c r="F11" s="8" t="n">
        <v>-53.6</v>
      </c>
      <c r="G11" s="8" t="n">
        <v>2846.7</v>
      </c>
      <c r="H11" s="6" t="n">
        <v>203.2</v>
      </c>
      <c r="I11" s="4" t="inlineStr">
        <is>
          <t xml:space="preserve"> </t>
        </is>
      </c>
    </row>
    <row r="12">
      <c r="A12" s="4" t="inlineStr">
        <is>
          <t>Balance at end of period at Sep.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828.9</v>
      </c>
    </row>
    <row r="13">
      <c r="A13" s="4" t="inlineStr">
        <is>
          <t>Balance at beginning of period at Jun. 30, 2021</t>
        </is>
      </c>
      <c r="B13" s="4" t="inlineStr">
        <is>
          <t xml:space="preserve"> </t>
        </is>
      </c>
      <c r="C13" s="8" t="n">
        <v>0.6</v>
      </c>
      <c r="D13" s="8" t="n">
        <v>1873.4</v>
      </c>
      <c r="E13" s="8" t="n">
        <v>304.7</v>
      </c>
      <c r="F13" s="8" t="n">
        <v>-54.2</v>
      </c>
      <c r="G13" s="8" t="n">
        <v>2837.9</v>
      </c>
      <c r="H13" s="4" t="inlineStr">
        <is>
          <t xml:space="preserve"> </t>
        </is>
      </c>
      <c r="I13" s="4" t="inlineStr">
        <is>
          <t xml:space="preserve"> </t>
        </is>
      </c>
    </row>
    <row r="14">
      <c r="A14" s="4" t="inlineStr">
        <is>
          <t>Balance at beginning of period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808.4</v>
      </c>
    </row>
    <row r="15">
      <c r="A15" s="4" t="inlineStr">
        <is>
          <t>Net income</t>
        </is>
      </c>
      <c r="B15" s="5" t="n">
        <v>34</v>
      </c>
      <c r="C15" s="4" t="inlineStr">
        <is>
          <t xml:space="preserve"> </t>
        </is>
      </c>
      <c r="D15" s="4" t="inlineStr">
        <is>
          <t xml:space="preserve"> </t>
        </is>
      </c>
      <c r="E15" s="4" t="inlineStr">
        <is>
          <t xml:space="preserve"> </t>
        </is>
      </c>
      <c r="F15" s="4" t="inlineStr">
        <is>
          <t xml:space="preserve"> </t>
        </is>
      </c>
      <c r="G15" s="5" t="n">
        <v>34</v>
      </c>
      <c r="H15" s="4" t="inlineStr">
        <is>
          <t xml:space="preserve"> </t>
        </is>
      </c>
      <c r="I15" s="4" t="inlineStr">
        <is>
          <t xml:space="preserve"> </t>
        </is>
      </c>
    </row>
    <row r="16">
      <c r="A16" s="4" t="inlineStr">
        <is>
          <t>Shares purchased at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4</v>
      </c>
    </row>
    <row r="17">
      <c r="A17" s="4" t="inlineStr">
        <is>
          <t>Employee and director stock-based awards and other</t>
        </is>
      </c>
      <c r="B17" s="4" t="inlineStr">
        <is>
          <t xml:space="preserve"> </t>
        </is>
      </c>
      <c r="C17" s="4" t="inlineStr">
        <is>
          <t xml:space="preserve"> </t>
        </is>
      </c>
      <c r="D17" s="8" t="n">
        <v>7.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depreciation on available-for-sale securities</t>
        </is>
      </c>
      <c r="B18" s="8" t="n">
        <v>-47.9</v>
      </c>
      <c r="C18" s="4" t="inlineStr">
        <is>
          <t xml:space="preserve"> </t>
        </is>
      </c>
      <c r="D18" s="4" t="inlineStr">
        <is>
          <t xml:space="preserve"> </t>
        </is>
      </c>
      <c r="E18" s="8" t="n">
        <v>-47.9</v>
      </c>
      <c r="F18" s="4" t="inlineStr">
        <is>
          <t xml:space="preserve"> </t>
        </is>
      </c>
      <c r="G18" s="4" t="inlineStr">
        <is>
          <t xml:space="preserve"> </t>
        </is>
      </c>
      <c r="H18" s="4" t="inlineStr">
        <is>
          <t xml:space="preserve"> </t>
        </is>
      </c>
      <c r="I18" s="4" t="inlineStr">
        <is>
          <t xml:space="preserve"> </t>
        </is>
      </c>
    </row>
    <row r="19">
      <c r="A19" s="4" t="inlineStr">
        <is>
          <t>Net amount recognized as net periodic benefit</t>
        </is>
      </c>
      <c r="B19" s="4" t="inlineStr">
        <is>
          <t xml:space="preserve"> </t>
        </is>
      </c>
      <c r="C19" s="4" t="inlineStr">
        <is>
          <t xml:space="preserve"> </t>
        </is>
      </c>
      <c r="D19" s="4" t="inlineStr">
        <is>
          <t xml:space="preserve"> </t>
        </is>
      </c>
      <c r="E19" s="4" t="inlineStr">
        <is>
          <t xml:space="preserve"> </t>
        </is>
      </c>
      <c r="F19" s="8" t="n">
        <v>0.6</v>
      </c>
      <c r="G19" s="4" t="inlineStr">
        <is>
          <t xml:space="preserve"> </t>
        </is>
      </c>
      <c r="H19" s="4" t="inlineStr">
        <is>
          <t xml:space="preserve"> </t>
        </is>
      </c>
      <c r="I19" s="4" t="inlineStr">
        <is>
          <t xml:space="preserve"> </t>
        </is>
      </c>
    </row>
    <row r="20">
      <c r="A20" s="4" t="inlineStr">
        <is>
          <t>Dividends to shareholders</t>
        </is>
      </c>
      <c r="B20" s="4" t="inlineStr">
        <is>
          <t xml:space="preserve"> </t>
        </is>
      </c>
      <c r="C20" s="4" t="inlineStr">
        <is>
          <t xml:space="preserve"> </t>
        </is>
      </c>
      <c r="D20" s="4" t="inlineStr">
        <is>
          <t xml:space="preserve"> </t>
        </is>
      </c>
      <c r="E20" s="4" t="inlineStr">
        <is>
          <t xml:space="preserve"> </t>
        </is>
      </c>
      <c r="F20" s="4" t="inlineStr">
        <is>
          <t xml:space="preserve"> </t>
        </is>
      </c>
      <c r="G20" s="8" t="n">
        <v>-25.2</v>
      </c>
      <c r="H20" s="4" t="inlineStr">
        <is>
          <t xml:space="preserve"> </t>
        </is>
      </c>
      <c r="I20" s="4" t="inlineStr">
        <is>
          <t xml:space="preserve"> </t>
        </is>
      </c>
    </row>
    <row r="21">
      <c r="A21" s="4" t="inlineStr">
        <is>
          <t>Net shares reissued at cost under employee stock-based compensation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3.5</v>
      </c>
    </row>
    <row r="22">
      <c r="A22" s="4" t="inlineStr">
        <is>
          <t>Balance at end of period at Sep. 30, 2021</t>
        </is>
      </c>
      <c r="B22" s="8" t="n">
        <v>3102.3</v>
      </c>
      <c r="C22" s="4" t="inlineStr">
        <is>
          <t xml:space="preserve"> </t>
        </is>
      </c>
      <c r="D22" s="8" t="n">
        <v>1880.7</v>
      </c>
      <c r="E22" s="8" t="n">
        <v>256.8</v>
      </c>
      <c r="F22" s="8" t="n">
        <v>-53.6</v>
      </c>
      <c r="G22" s="8" t="n">
        <v>2846.7</v>
      </c>
      <c r="H22" s="8" t="n">
        <v>203.2</v>
      </c>
      <c r="I22" s="4" t="inlineStr">
        <is>
          <t xml:space="preserve"> </t>
        </is>
      </c>
    </row>
    <row r="23">
      <c r="A23" s="4" t="inlineStr">
        <is>
          <t>Balance at end of period at Sep. 30,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828.9</v>
      </c>
    </row>
    <row r="24">
      <c r="A24" s="4" t="inlineStr">
        <is>
          <t>Balance at beginning of period at Dec. 31, 2021</t>
        </is>
      </c>
      <c r="B24" s="8" t="n">
        <v>3144.9</v>
      </c>
      <c r="C24" s="8" t="n">
        <v>0.6</v>
      </c>
      <c r="D24" s="8" t="n">
        <v>1887.2</v>
      </c>
      <c r="E24" s="8" t="n">
        <v>184.9</v>
      </c>
      <c r="F24" s="8" t="n">
        <v>-62.7</v>
      </c>
      <c r="G24" s="8" t="n">
        <v>2983.2</v>
      </c>
      <c r="H24" s="4" t="inlineStr">
        <is>
          <t xml:space="preserve"> </t>
        </is>
      </c>
      <c r="I24" s="4" t="inlineStr">
        <is>
          <t xml:space="preserve"> </t>
        </is>
      </c>
    </row>
    <row r="25">
      <c r="A25" s="4" t="inlineStr">
        <is>
          <t>Balance at beginning of period at Dec. 31, 2021</t>
        </is>
      </c>
      <c r="B25" s="8" t="n">
        <v>-184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848.3</v>
      </c>
    </row>
    <row r="26">
      <c r="A26" s="4" t="inlineStr">
        <is>
          <t>Net income</t>
        </is>
      </c>
      <c r="B26" s="8" t="n">
        <v>127.6</v>
      </c>
      <c r="C26" s="4" t="inlineStr">
        <is>
          <t xml:space="preserve"> </t>
        </is>
      </c>
      <c r="D26" s="4" t="inlineStr">
        <is>
          <t xml:space="preserve"> </t>
        </is>
      </c>
      <c r="E26" s="4" t="inlineStr">
        <is>
          <t xml:space="preserve"> </t>
        </is>
      </c>
      <c r="F26" s="4" t="inlineStr">
        <is>
          <t xml:space="preserve"> </t>
        </is>
      </c>
      <c r="G26" s="8" t="n">
        <v>127.6</v>
      </c>
      <c r="H26" s="4" t="inlineStr">
        <is>
          <t xml:space="preserve"> </t>
        </is>
      </c>
      <c r="I26" s="4" t="inlineStr">
        <is>
          <t xml:space="preserve"> </t>
        </is>
      </c>
    </row>
    <row r="27">
      <c r="A27" s="4" t="inlineStr">
        <is>
          <t>Shares purchased a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0.8</v>
      </c>
    </row>
    <row r="28">
      <c r="A28" s="4" t="inlineStr">
        <is>
          <t>Employee and director stock-based awards and other</t>
        </is>
      </c>
      <c r="B28" s="4" t="inlineStr">
        <is>
          <t xml:space="preserve"> </t>
        </is>
      </c>
      <c r="C28" s="4" t="inlineStr">
        <is>
          <t xml:space="preserve"> </t>
        </is>
      </c>
      <c r="D28" s="8" t="n">
        <v>17.3</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depreciation on available-for-sale securities</t>
        </is>
      </c>
      <c r="B29" s="8" t="n">
        <v>-891.6</v>
      </c>
      <c r="C29" s="4" t="inlineStr">
        <is>
          <t xml:space="preserve"> </t>
        </is>
      </c>
      <c r="D29" s="4" t="inlineStr">
        <is>
          <t xml:space="preserve"> </t>
        </is>
      </c>
      <c r="E29" s="8" t="n">
        <v>-891.6</v>
      </c>
      <c r="F29" s="4" t="inlineStr">
        <is>
          <t xml:space="preserve"> </t>
        </is>
      </c>
      <c r="G29" s="4" t="inlineStr">
        <is>
          <t xml:space="preserve"> </t>
        </is>
      </c>
      <c r="H29" s="4" t="inlineStr">
        <is>
          <t xml:space="preserve"> </t>
        </is>
      </c>
      <c r="I29" s="4" t="inlineStr">
        <is>
          <t xml:space="preserve"> </t>
        </is>
      </c>
    </row>
    <row r="30">
      <c r="A30" s="4" t="inlineStr">
        <is>
          <t>Net amount recognized as net periodic benefit</t>
        </is>
      </c>
      <c r="B30" s="4" t="inlineStr">
        <is>
          <t xml:space="preserve"> </t>
        </is>
      </c>
      <c r="C30" s="4" t="inlineStr">
        <is>
          <t xml:space="preserve"> </t>
        </is>
      </c>
      <c r="D30" s="4" t="inlineStr">
        <is>
          <t xml:space="preserve"> </t>
        </is>
      </c>
      <c r="E30" s="4" t="inlineStr">
        <is>
          <t xml:space="preserve"> </t>
        </is>
      </c>
      <c r="F30" s="8" t="n">
        <v>3.3</v>
      </c>
      <c r="G30" s="4" t="inlineStr">
        <is>
          <t xml:space="preserve"> </t>
        </is>
      </c>
      <c r="H30" s="4" t="inlineStr">
        <is>
          <t xml:space="preserve"> </t>
        </is>
      </c>
      <c r="I30" s="4" t="inlineStr">
        <is>
          <t xml:space="preserve"> </t>
        </is>
      </c>
    </row>
    <row r="31">
      <c r="A31" s="4" t="inlineStr">
        <is>
          <t>Dividends to shareholders</t>
        </is>
      </c>
      <c r="B31" s="4" t="inlineStr">
        <is>
          <t xml:space="preserve"> </t>
        </is>
      </c>
      <c r="C31" s="4" t="inlineStr">
        <is>
          <t xml:space="preserve"> </t>
        </is>
      </c>
      <c r="D31" s="4" t="inlineStr">
        <is>
          <t xml:space="preserve"> </t>
        </is>
      </c>
      <c r="E31" s="4" t="inlineStr">
        <is>
          <t xml:space="preserve"> </t>
        </is>
      </c>
      <c r="F31" s="4" t="inlineStr">
        <is>
          <t xml:space="preserve"> </t>
        </is>
      </c>
      <c r="G31" s="8" t="n">
        <v>-81.2</v>
      </c>
      <c r="H31" s="4" t="inlineStr">
        <is>
          <t xml:space="preserve"> </t>
        </is>
      </c>
      <c r="I31" s="4" t="inlineStr">
        <is>
          <t xml:space="preserve"> </t>
        </is>
      </c>
    </row>
    <row r="32">
      <c r="A32" s="4" t="inlineStr">
        <is>
          <t>Net shares reissued at cost under employee 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6.4</v>
      </c>
    </row>
    <row r="33">
      <c r="A33" s="4" t="inlineStr">
        <is>
          <t>Balance at end of period at Sep. 30, 2022</t>
        </is>
      </c>
      <c r="B33" s="8" t="n">
        <v>2295.9</v>
      </c>
      <c r="C33" s="4" t="inlineStr">
        <is>
          <t xml:space="preserve"> </t>
        </is>
      </c>
      <c r="D33" s="8" t="n">
        <v>1904.5</v>
      </c>
      <c r="E33" s="8" t="n">
        <v>-706.7</v>
      </c>
      <c r="F33" s="8" t="n">
        <v>-59.4</v>
      </c>
      <c r="G33" s="8" t="n">
        <v>3029.6</v>
      </c>
      <c r="H33" s="8" t="n">
        <v>-766.1</v>
      </c>
      <c r="I33" s="4" t="inlineStr">
        <is>
          <t xml:space="preserve"> </t>
        </is>
      </c>
    </row>
    <row r="34">
      <c r="A34" s="4" t="inlineStr">
        <is>
          <t>Balance at end of period at Sep. 30, 2022</t>
        </is>
      </c>
      <c r="B34" s="8" t="n">
        <v>-187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1872.7</v>
      </c>
    </row>
    <row r="35">
      <c r="A35" s="4" t="inlineStr">
        <is>
          <t>Balance at beginning of period at Jun. 30, 2022</t>
        </is>
      </c>
      <c r="B35" s="4" t="inlineStr">
        <is>
          <t xml:space="preserve"> </t>
        </is>
      </c>
      <c r="C35" s="6" t="n">
        <v>0.6</v>
      </c>
      <c r="D35" s="8" t="n">
        <v>1896.8</v>
      </c>
      <c r="E35" s="8" t="n">
        <v>-459.4</v>
      </c>
      <c r="F35" s="8" t="n">
        <v>-60.5</v>
      </c>
      <c r="G35" s="8" t="n">
        <v>3056.7</v>
      </c>
      <c r="H35" s="4" t="inlineStr">
        <is>
          <t xml:space="preserve"> </t>
        </is>
      </c>
      <c r="I35" s="4" t="inlineStr">
        <is>
          <t xml:space="preserve"> </t>
        </is>
      </c>
    </row>
    <row r="36">
      <c r="A36" s="4" t="inlineStr">
        <is>
          <t>Balance at beginning of period at Jun. 30, 2022</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862.4</v>
      </c>
    </row>
    <row r="37">
      <c r="A37" s="4" t="inlineStr">
        <is>
          <t>Net income</t>
        </is>
      </c>
      <c r="B37" s="8" t="n">
        <v>0.2</v>
      </c>
      <c r="C37" s="4" t="inlineStr">
        <is>
          <t xml:space="preserve"> </t>
        </is>
      </c>
      <c r="D37" s="4" t="inlineStr">
        <is>
          <t xml:space="preserve"> </t>
        </is>
      </c>
      <c r="E37" s="4" t="inlineStr">
        <is>
          <t xml:space="preserve"> </t>
        </is>
      </c>
      <c r="F37" s="4" t="inlineStr">
        <is>
          <t xml:space="preserve"> </t>
        </is>
      </c>
      <c r="G37" s="8" t="n">
        <v>0.2</v>
      </c>
      <c r="H37" s="4" t="inlineStr">
        <is>
          <t xml:space="preserve"> </t>
        </is>
      </c>
      <c r="I37" s="4" t="inlineStr">
        <is>
          <t xml:space="preserve"> </t>
        </is>
      </c>
    </row>
    <row r="38">
      <c r="A38" s="4" t="inlineStr">
        <is>
          <t>Shares purchased at co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10.4</v>
      </c>
    </row>
    <row r="39">
      <c r="A39" s="4" t="inlineStr">
        <is>
          <t>Employee and director stock-based awards and other</t>
        </is>
      </c>
      <c r="B39" s="4" t="inlineStr">
        <is>
          <t xml:space="preserve"> </t>
        </is>
      </c>
      <c r="C39" s="4" t="inlineStr">
        <is>
          <t xml:space="preserve"> </t>
        </is>
      </c>
      <c r="D39" s="8" t="n">
        <v>7.7</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depreciation on available-for-sale securities</t>
        </is>
      </c>
      <c r="B40" s="8" t="n">
        <v>-247.3</v>
      </c>
      <c r="C40" s="4" t="inlineStr">
        <is>
          <t xml:space="preserve"> </t>
        </is>
      </c>
      <c r="D40" s="4" t="inlineStr">
        <is>
          <t xml:space="preserve"> </t>
        </is>
      </c>
      <c r="E40" s="8" t="n">
        <v>-247.3</v>
      </c>
      <c r="F40" s="4" t="inlineStr">
        <is>
          <t xml:space="preserve"> </t>
        </is>
      </c>
      <c r="G40" s="4" t="inlineStr">
        <is>
          <t xml:space="preserve"> </t>
        </is>
      </c>
      <c r="H40" s="4" t="inlineStr">
        <is>
          <t xml:space="preserve"> </t>
        </is>
      </c>
      <c r="I40" s="4" t="inlineStr">
        <is>
          <t xml:space="preserve"> </t>
        </is>
      </c>
    </row>
    <row r="41">
      <c r="A41" s="4" t="inlineStr">
        <is>
          <t>Net amount recognized as net periodic benefit</t>
        </is>
      </c>
      <c r="B41" s="4" t="inlineStr">
        <is>
          <t xml:space="preserve"> </t>
        </is>
      </c>
      <c r="C41" s="4" t="inlineStr">
        <is>
          <t xml:space="preserve"> </t>
        </is>
      </c>
      <c r="D41" s="4" t="inlineStr">
        <is>
          <t xml:space="preserve"> </t>
        </is>
      </c>
      <c r="E41" s="4" t="inlineStr">
        <is>
          <t xml:space="preserve"> </t>
        </is>
      </c>
      <c r="F41" s="8" t="n">
        <v>1.1</v>
      </c>
      <c r="G41" s="4" t="inlineStr">
        <is>
          <t xml:space="preserve"> </t>
        </is>
      </c>
      <c r="H41" s="4" t="inlineStr">
        <is>
          <t xml:space="preserve"> </t>
        </is>
      </c>
      <c r="I41" s="4" t="inlineStr">
        <is>
          <t xml:space="preserve"> </t>
        </is>
      </c>
    </row>
    <row r="42">
      <c r="A42" s="4" t="inlineStr">
        <is>
          <t>Dividends to shareholders</t>
        </is>
      </c>
      <c r="B42" s="4" t="inlineStr">
        <is>
          <t xml:space="preserve"> </t>
        </is>
      </c>
      <c r="C42" s="4" t="inlineStr">
        <is>
          <t xml:space="preserve"> </t>
        </is>
      </c>
      <c r="D42" s="4" t="inlineStr">
        <is>
          <t xml:space="preserve"> </t>
        </is>
      </c>
      <c r="E42" s="4" t="inlineStr">
        <is>
          <t xml:space="preserve"> </t>
        </is>
      </c>
      <c r="F42" s="4" t="inlineStr">
        <is>
          <t xml:space="preserve"> </t>
        </is>
      </c>
      <c r="G42" s="8" t="n">
        <v>-27.3</v>
      </c>
      <c r="H42" s="4" t="inlineStr">
        <is>
          <t xml:space="preserve"> </t>
        </is>
      </c>
      <c r="I42" s="4" t="inlineStr">
        <is>
          <t xml:space="preserve"> </t>
        </is>
      </c>
    </row>
    <row r="43">
      <c r="A43" s="4" t="inlineStr">
        <is>
          <t>Net shares reissued at cost under employee stock-based compensation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1</v>
      </c>
    </row>
    <row r="44">
      <c r="A44" s="4" t="inlineStr">
        <is>
          <t>Balance at end of period at Sep. 30, 2022</t>
        </is>
      </c>
      <c r="B44" s="8" t="n">
        <v>2295.9</v>
      </c>
      <c r="C44" s="4" t="inlineStr">
        <is>
          <t xml:space="preserve"> </t>
        </is>
      </c>
      <c r="D44" s="6" t="n">
        <v>1904.5</v>
      </c>
      <c r="E44" s="6" t="n">
        <v>-706.7</v>
      </c>
      <c r="F44" s="6" t="n">
        <v>-59.4</v>
      </c>
      <c r="G44" s="6" t="n">
        <v>3029.6</v>
      </c>
      <c r="H44" s="6" t="n">
        <v>-766.1</v>
      </c>
      <c r="I44" s="4" t="inlineStr">
        <is>
          <t xml:space="preserve"> </t>
        </is>
      </c>
    </row>
    <row r="45">
      <c r="A45" s="4" t="inlineStr">
        <is>
          <t>Balance at end of period at Sep. 30, 2022</t>
        </is>
      </c>
      <c r="B45" s="6" t="n">
        <v>-1872.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87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27.6</v>
      </c>
      <c r="C4" s="6" t="n">
        <v>255.2</v>
      </c>
    </row>
    <row r="5">
      <c r="A5" s="3" t="inlineStr">
        <is>
          <t>Adjustments to reconcile net income to net cash provided by operating activities:</t>
        </is>
      </c>
      <c r="B5" s="4" t="inlineStr">
        <is>
          <t xml:space="preserve"> </t>
        </is>
      </c>
      <c r="C5" s="4" t="inlineStr">
        <is>
          <t xml:space="preserve"> </t>
        </is>
      </c>
    </row>
    <row r="6">
      <c r="A6" s="4" t="inlineStr">
        <is>
          <t>Net realized and unrealized investment (gains) losses</t>
        </is>
      </c>
      <c r="B6" s="8" t="n">
        <v>138.9</v>
      </c>
      <c r="C6" s="5" t="n">
        <v>-73</v>
      </c>
    </row>
    <row r="7">
      <c r="A7" s="4" t="inlineStr">
        <is>
          <t>Net amortization and depreciation</t>
        </is>
      </c>
      <c r="B7" s="5" t="n">
        <v>10</v>
      </c>
      <c r="C7" s="8" t="n">
        <v>12.5</v>
      </c>
    </row>
    <row r="8">
      <c r="A8" s="4" t="inlineStr">
        <is>
          <t>Stock-based compensation expense</t>
        </is>
      </c>
      <c r="B8" s="8" t="n">
        <v>21.8</v>
      </c>
      <c r="C8" s="8" t="n">
        <v>16.8</v>
      </c>
    </row>
    <row r="9">
      <c r="A9" s="4" t="inlineStr">
        <is>
          <t>Amortization of defined benefit plan costs</t>
        </is>
      </c>
      <c r="B9" s="8" t="n">
        <v>4.1</v>
      </c>
      <c r="C9" s="8" t="n">
        <v>2.5</v>
      </c>
    </row>
    <row r="10">
      <c r="A10" s="4" t="inlineStr">
        <is>
          <t>Deferred income tax expense (benefit)</t>
        </is>
      </c>
      <c r="B10" s="8" t="n">
        <v>-42.5</v>
      </c>
      <c r="C10" s="8" t="n">
        <v>12.4</v>
      </c>
    </row>
    <row r="11">
      <c r="A11" s="4" t="inlineStr">
        <is>
          <t>Change in deferred acquisition costs</t>
        </is>
      </c>
      <c r="B11" s="8" t="n">
        <v>-48.2</v>
      </c>
      <c r="C11" s="8" t="n">
        <v>-67.09999999999999</v>
      </c>
    </row>
    <row r="12">
      <c r="A12" s="4" t="inlineStr">
        <is>
          <t>Change in premiums receivable, net of reinsurance premiums payable</t>
        </is>
      </c>
      <c r="B12" s="5" t="n">
        <v>-131</v>
      </c>
      <c r="C12" s="5" t="n">
        <v>-144</v>
      </c>
    </row>
    <row r="13">
      <c r="A13" s="4" t="inlineStr">
        <is>
          <t>Change in loss, loss adjustment expense and unearned premium reserves</t>
        </is>
      </c>
      <c r="B13" s="8" t="n">
        <v>563.5</v>
      </c>
      <c r="C13" s="8" t="n">
        <v>776.9</v>
      </c>
    </row>
    <row r="14">
      <c r="A14" s="4" t="inlineStr">
        <is>
          <t>Change in reinsurance recoverable</t>
        </is>
      </c>
      <c r="B14" s="8" t="n">
        <v>-38.5</v>
      </c>
      <c r="C14" s="8" t="n">
        <v>-128.4</v>
      </c>
    </row>
    <row r="15">
      <c r="A15" s="4" t="inlineStr">
        <is>
          <t>Change in expenses and taxes payable</t>
        </is>
      </c>
      <c r="B15" s="8" t="n">
        <v>-29.3</v>
      </c>
      <c r="C15" s="5" t="n">
        <v>-51</v>
      </c>
    </row>
    <row r="16">
      <c r="A16" s="4" t="inlineStr">
        <is>
          <t>Other, net</t>
        </is>
      </c>
      <c r="B16" s="8" t="n">
        <v>-52.6</v>
      </c>
      <c r="C16" s="8" t="n">
        <v>-17.4</v>
      </c>
    </row>
    <row r="17">
      <c r="A17" s="4" t="inlineStr">
        <is>
          <t>Net cash provided by operating activities</t>
        </is>
      </c>
      <c r="B17" s="8" t="n">
        <v>523.8</v>
      </c>
      <c r="C17" s="8" t="n">
        <v>595.4</v>
      </c>
    </row>
    <row r="18">
      <c r="A18" s="3" t="inlineStr">
        <is>
          <t>Cash Flows From Investing Activities</t>
        </is>
      </c>
      <c r="B18" s="4" t="inlineStr">
        <is>
          <t xml:space="preserve"> </t>
        </is>
      </c>
      <c r="C18" s="4" t="inlineStr">
        <is>
          <t xml:space="preserve"> </t>
        </is>
      </c>
    </row>
    <row r="19">
      <c r="A19" s="4" t="inlineStr">
        <is>
          <t>Proceeds from disposals and maturities of fixed maturities</t>
        </is>
      </c>
      <c r="B19" s="5" t="n">
        <v>799</v>
      </c>
      <c r="C19" s="8" t="n">
        <v>1155.6</v>
      </c>
    </row>
    <row r="20">
      <c r="A20" s="4" t="inlineStr">
        <is>
          <t>Proceeds from disposals of equity securities and other investments</t>
        </is>
      </c>
      <c r="B20" s="8" t="n">
        <v>260.1</v>
      </c>
      <c r="C20" s="8" t="n">
        <v>209.6</v>
      </c>
    </row>
    <row r="21">
      <c r="A21" s="4" t="inlineStr">
        <is>
          <t>Purchase of fixed maturities</t>
        </is>
      </c>
      <c r="B21" s="8" t="n">
        <v>-1429.2</v>
      </c>
      <c r="C21" s="8" t="n">
        <v>-1571.5</v>
      </c>
    </row>
    <row r="22">
      <c r="A22" s="4" t="inlineStr">
        <is>
          <t>Purchase of equity securities and other investments</t>
        </is>
      </c>
      <c r="B22" s="8" t="n">
        <v>-92.2</v>
      </c>
      <c r="C22" s="8" t="n">
        <v>-125.7</v>
      </c>
    </row>
    <row r="23">
      <c r="A23" s="4" t="inlineStr">
        <is>
          <t>Capital expenditures</t>
        </is>
      </c>
      <c r="B23" s="8" t="n">
        <v>-13.9</v>
      </c>
      <c r="C23" s="8" t="n">
        <v>-5.7</v>
      </c>
    </row>
    <row r="24">
      <c r="A24" s="4" t="inlineStr">
        <is>
          <t>Net cash used in investing activities</t>
        </is>
      </c>
      <c r="B24" s="8" t="n">
        <v>-476.2</v>
      </c>
      <c r="C24" s="8" t="n">
        <v>-337.7</v>
      </c>
    </row>
    <row r="25">
      <c r="A25" s="3" t="inlineStr">
        <is>
          <t>Cash Flows From Financing Activities</t>
        </is>
      </c>
      <c r="B25" s="4" t="inlineStr">
        <is>
          <t xml:space="preserve"> </t>
        </is>
      </c>
      <c r="C25" s="4" t="inlineStr">
        <is>
          <t xml:space="preserve"> </t>
        </is>
      </c>
    </row>
    <row r="26">
      <c r="A26" s="4" t="inlineStr">
        <is>
          <t>Proceeds from exercise of employee stock options</t>
        </is>
      </c>
      <c r="B26" s="8" t="n">
        <v>10.6</v>
      </c>
      <c r="C26" s="8" t="n">
        <v>19.3</v>
      </c>
    </row>
    <row r="27">
      <c r="A27" s="4" t="inlineStr">
        <is>
          <t>Dividends paid to shareholders</t>
        </is>
      </c>
      <c r="B27" s="8" t="n">
        <v>-80.09999999999999</v>
      </c>
      <c r="C27" s="8" t="n">
        <v>-75.59999999999999</v>
      </c>
    </row>
    <row r="28">
      <c r="A28" s="4" t="inlineStr">
        <is>
          <t>Repurchases of common stock</t>
        </is>
      </c>
      <c r="B28" s="8" t="n">
        <v>-30.8</v>
      </c>
      <c r="C28" s="8" t="n">
        <v>-142.6</v>
      </c>
    </row>
    <row r="29">
      <c r="A29" s="4" t="inlineStr">
        <is>
          <t>Other financing activities</t>
        </is>
      </c>
      <c r="B29" s="8" t="n">
        <v>-13.4</v>
      </c>
      <c r="C29" s="8" t="n">
        <v>-8.199999999999999</v>
      </c>
    </row>
    <row r="30">
      <c r="A30" s="4" t="inlineStr">
        <is>
          <t>Net cash used in financing activities</t>
        </is>
      </c>
      <c r="B30" s="8" t="n">
        <v>-113.7</v>
      </c>
      <c r="C30" s="8" t="n">
        <v>-207.1</v>
      </c>
    </row>
    <row r="31">
      <c r="A31" s="4" t="inlineStr">
        <is>
          <t>Net change in cash and cash equivalents</t>
        </is>
      </c>
      <c r="B31" s="8" t="n">
        <v>-66.09999999999999</v>
      </c>
      <c r="C31" s="8" t="n">
        <v>50.6</v>
      </c>
    </row>
    <row r="32">
      <c r="A32" s="4" t="inlineStr">
        <is>
          <t>Cash and cash equivalents, beginning of period</t>
        </is>
      </c>
      <c r="B32" s="8" t="n">
        <v>230.9</v>
      </c>
      <c r="C32" s="8" t="n">
        <v>120.6</v>
      </c>
    </row>
    <row r="33">
      <c r="A33" s="4" t="inlineStr">
        <is>
          <t>Cash and cash equivalents, end of period</t>
        </is>
      </c>
      <c r="B33" s="6" t="n">
        <v>164.8</v>
      </c>
      <c r="C33" s="6" t="n">
        <v>17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 xml:space="preserve">1. Basis of Presentation and Principles of Consolidation The accompanying unaudited consolidated financial statements of The Hanover Insurance Group, Inc. and its subsidiaries (“THG” or the “Company”) have been prepared in accordance with generally accepted accounting principles in the United States of America (“U.S. GAAP”) for interim financial information and with the requirements of Form 10-Q. Certain financial information that is provided in annual financial statements, but is not required in interim reports, has been omitted. The interim consolidated financial statements of THG include the accounts of The Hanover Insurance Company (“Hanover Insurance”) and Citizens Insurance Company of America, THG’s principal property and casualty insurance companies; and other insurance and non-insurance subsidiaries. These legal entities conduct their operations through several business segments discussed in Note 8 – “Segment Information.” The interim consolidated financial statements also include the Company’s discontinued operations, consisting primarily of the Company’s former accident and health and life insurance businesses. All intercompany accounts and transactions have been eliminated. The preparation of financial statements in conformity with U.S. GAAP requires the Company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In the opinion of the Company’s management, the accompanying interim consolidated financial statements reflect all adjustments, consisting of normal recurring items, necessary for a fair presentation of the financial position and results of operations. The results of operations for the nine months ended September 30, 2022, are not necessarily indicative of the results to be expected for the full year. These financial statements should be read in conjunction with the Company’s Annual Report on Form 10-K filed with the Securities and Exchange Commission on February 25,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 xml:space="preserve">2. New Accounting Pronouncements The Company did not adopt any new accounting standards during the nine months ended September 30, 2022. An assessment was made regarding the effect that adoption of recently issued accounting standards by the Financial Accounting Standards Board would have on the Company's consolidated financial statements. There were no new accounting standards issued in the nine months ended September 30, 2022 that are expected to have a material effect on the Company's financial position or results of operations. For information regarding accounting standards that the Company implemented during 2021, see Note 1(O) — Summary of Significant Accounting Policies — New Accounting Pronouncements in the Notes to Consolidated Financial Statements in the Company's 2021 Annual Report on Form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34:24Z</dcterms:created>
  <dcterms:modified xmlns:dcterms="http://purl.org/dc/terms/" xmlns:xsi="http://www.w3.org/2001/XMLSchema-instance" xsi:type="dcterms:W3CDTF">2022-11-02T20:34:24Z</dcterms:modified>
</cp:coreProperties>
</file>